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New Accounting Standards Adopte" sheetId="8" state="visible" r:id="rId8"/>
    <sheet xmlns:r="http://schemas.openxmlformats.org/officeDocument/2006/relationships" name="Critical accounting estimates a" sheetId="9" state="visible" r:id="rId9"/>
    <sheet xmlns:r="http://schemas.openxmlformats.org/officeDocument/2006/relationships" name="Short term investments" sheetId="10" state="visible" r:id="rId10"/>
    <sheet xmlns:r="http://schemas.openxmlformats.org/officeDocument/2006/relationships" name="Property and equipment" sheetId="11" state="visible" r:id="rId11"/>
    <sheet xmlns:r="http://schemas.openxmlformats.org/officeDocument/2006/relationships" name="Acquired intellectual property " sheetId="12" state="visible" r:id="rId12"/>
    <sheet xmlns:r="http://schemas.openxmlformats.org/officeDocument/2006/relationships" name="Accounts payable and accrued li" sheetId="13" state="visible" r:id="rId13"/>
    <sheet xmlns:r="http://schemas.openxmlformats.org/officeDocument/2006/relationships" name="Leases" sheetId="14" state="visible" r:id="rId14"/>
    <sheet xmlns:r="http://schemas.openxmlformats.org/officeDocument/2006/relationships" name="Licensing revenue, contract rev" sheetId="15" state="visible" r:id="rId15"/>
    <sheet xmlns:r="http://schemas.openxmlformats.org/officeDocument/2006/relationships" name="Contingent consideration" sheetId="16" state="visible" r:id="rId16"/>
    <sheet xmlns:r="http://schemas.openxmlformats.org/officeDocument/2006/relationships" name="Royalty obligation" sheetId="17" state="visible" r:id="rId17"/>
    <sheet xmlns:r="http://schemas.openxmlformats.org/officeDocument/2006/relationships" name="Derivative warrant liabilities" sheetId="18" state="visible" r:id="rId18"/>
    <sheet xmlns:r="http://schemas.openxmlformats.org/officeDocument/2006/relationships" name="Share capital" sheetId="19" state="visible" r:id="rId19"/>
    <sheet xmlns:r="http://schemas.openxmlformats.org/officeDocument/2006/relationships" name="Nature of expenses" sheetId="20" state="visible" r:id="rId20"/>
    <sheet xmlns:r="http://schemas.openxmlformats.org/officeDocument/2006/relationships" name="Other expenses and finance cost"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Segment disclosures" sheetId="24" state="visible" r:id="rId24"/>
    <sheet xmlns:r="http://schemas.openxmlformats.org/officeDocument/2006/relationships" name="Supplementary cash flow informa" sheetId="25" state="visible" r:id="rId25"/>
    <sheet xmlns:r="http://schemas.openxmlformats.org/officeDocument/2006/relationships" name="Related parties" sheetId="26" state="visible" r:id="rId26"/>
    <sheet xmlns:r="http://schemas.openxmlformats.org/officeDocument/2006/relationships" name="Commitments and contingencies" sheetId="27" state="visible" r:id="rId27"/>
    <sheet xmlns:r="http://schemas.openxmlformats.org/officeDocument/2006/relationships" name="Capital management" sheetId="28" state="visible" r:id="rId28"/>
    <sheet xmlns:r="http://schemas.openxmlformats.org/officeDocument/2006/relationships" name="Financial instruments and fair " sheetId="29" state="visible" r:id="rId29"/>
    <sheet xmlns:r="http://schemas.openxmlformats.org/officeDocument/2006/relationships" name="Subsequent events" sheetId="30" state="visible" r:id="rId30"/>
    <sheet xmlns:r="http://schemas.openxmlformats.org/officeDocument/2006/relationships" name="Basis of preparation (Policies)" sheetId="31" state="visible" r:id="rId31"/>
    <sheet xmlns:r="http://schemas.openxmlformats.org/officeDocument/2006/relationships" name="Basis of preparation (Tables)" sheetId="32" state="visible" r:id="rId32"/>
    <sheet xmlns:r="http://schemas.openxmlformats.org/officeDocument/2006/relationships" name="Short term investments (Tables)" sheetId="33" state="visible" r:id="rId33"/>
    <sheet xmlns:r="http://schemas.openxmlformats.org/officeDocument/2006/relationships" name="Property and equipment (Tables)" sheetId="34" state="visible" r:id="rId34"/>
    <sheet xmlns:r="http://schemas.openxmlformats.org/officeDocument/2006/relationships" name="Acquired intellectual propert_2" sheetId="35" state="visible" r:id="rId35"/>
    <sheet xmlns:r="http://schemas.openxmlformats.org/officeDocument/2006/relationships" name="Accounts payable and accrued _2" sheetId="36" state="visible" r:id="rId36"/>
    <sheet xmlns:r="http://schemas.openxmlformats.org/officeDocument/2006/relationships" name="Leases (Tables)" sheetId="37" state="visible" r:id="rId37"/>
    <sheet xmlns:r="http://schemas.openxmlformats.org/officeDocument/2006/relationships" name="Contingent consideration (Table" sheetId="38" state="visible" r:id="rId38"/>
    <sheet xmlns:r="http://schemas.openxmlformats.org/officeDocument/2006/relationships" name="Derivative warrant liabilities " sheetId="39" state="visible" r:id="rId39"/>
    <sheet xmlns:r="http://schemas.openxmlformats.org/officeDocument/2006/relationships" name="Share capital (Tables)" sheetId="40" state="visible" r:id="rId40"/>
    <sheet xmlns:r="http://schemas.openxmlformats.org/officeDocument/2006/relationships" name="Nature of expenses (Tables)" sheetId="41" state="visible" r:id="rId41"/>
    <sheet xmlns:r="http://schemas.openxmlformats.org/officeDocument/2006/relationships" name="Other expenses and finance co_2" sheetId="42" state="visible" r:id="rId42"/>
    <sheet xmlns:r="http://schemas.openxmlformats.org/officeDocument/2006/relationships" name="Income taxes (Tables)" sheetId="43" state="visible" r:id="rId43"/>
    <sheet xmlns:r="http://schemas.openxmlformats.org/officeDocument/2006/relationships" name="Net loss per common share (Tabl" sheetId="44" state="visible" r:id="rId44"/>
    <sheet xmlns:r="http://schemas.openxmlformats.org/officeDocument/2006/relationships" name="Segment disclosures (Tables)" sheetId="45" state="visible" r:id="rId45"/>
    <sheet xmlns:r="http://schemas.openxmlformats.org/officeDocument/2006/relationships" name="Supplementary cash flow infor_2" sheetId="46" state="visible" r:id="rId46"/>
    <sheet xmlns:r="http://schemas.openxmlformats.org/officeDocument/2006/relationships" name="Related parties (Tables)" sheetId="47" state="visible" r:id="rId47"/>
    <sheet xmlns:r="http://schemas.openxmlformats.org/officeDocument/2006/relationships" name="Commitments and contingencies (" sheetId="48" state="visible" r:id="rId48"/>
    <sheet xmlns:r="http://schemas.openxmlformats.org/officeDocument/2006/relationships" name="Financial instruments and fai_2" sheetId="49" state="visible" r:id="rId49"/>
    <sheet xmlns:r="http://schemas.openxmlformats.org/officeDocument/2006/relationships" name="Basis of preparation - Major Ca" sheetId="50" state="visible" r:id="rId50"/>
    <sheet xmlns:r="http://schemas.openxmlformats.org/officeDocument/2006/relationships" name="Critical accounting estimates_2" sheetId="51" state="visible" r:id="rId51"/>
    <sheet xmlns:r="http://schemas.openxmlformats.org/officeDocument/2006/relationships" name="Short term investments - (Detai" sheetId="52" state="visible" r:id="rId52"/>
    <sheet xmlns:r="http://schemas.openxmlformats.org/officeDocument/2006/relationships" name="Property and equipment - Proper" sheetId="53" state="visible" r:id="rId53"/>
    <sheet xmlns:r="http://schemas.openxmlformats.org/officeDocument/2006/relationships" name="Acquired intellectual propert_3" sheetId="54" state="visible" r:id="rId54"/>
    <sheet xmlns:r="http://schemas.openxmlformats.org/officeDocument/2006/relationships" name="Accounts payable and accrued _3" sheetId="55" state="visible" r:id="rId55"/>
    <sheet xmlns:r="http://schemas.openxmlformats.org/officeDocument/2006/relationships" name="Leases - Narrative (Details)" sheetId="56" state="visible" r:id="rId56"/>
    <sheet xmlns:r="http://schemas.openxmlformats.org/officeDocument/2006/relationships" name="Leases - Operating lease commit" sheetId="57" state="visible" r:id="rId57"/>
    <sheet xmlns:r="http://schemas.openxmlformats.org/officeDocument/2006/relationships" name="Leases - Adjustments to Financi" sheetId="58" state="visible" r:id="rId58"/>
    <sheet xmlns:r="http://schemas.openxmlformats.org/officeDocument/2006/relationships" name="Licensing revenue, contract r_2" sheetId="59" state="visible" r:id="rId59"/>
    <sheet xmlns:r="http://schemas.openxmlformats.org/officeDocument/2006/relationships" name="Contingent consideration - Mile" sheetId="60" state="visible" r:id="rId60"/>
    <sheet xmlns:r="http://schemas.openxmlformats.org/officeDocument/2006/relationships" name="Contingent consideration - Narr" sheetId="61" state="visible" r:id="rId61"/>
    <sheet xmlns:r="http://schemas.openxmlformats.org/officeDocument/2006/relationships" name="Royalty obligation (Details)" sheetId="62" state="visible" r:id="rId62"/>
    <sheet xmlns:r="http://schemas.openxmlformats.org/officeDocument/2006/relationships" name="Derivative warrant liabilitie_2" sheetId="63" state="visible" r:id="rId63"/>
    <sheet xmlns:r="http://schemas.openxmlformats.org/officeDocument/2006/relationships" name="Derivative warrant liabilitie_3" sheetId="64" state="visible" r:id="rId64"/>
    <sheet xmlns:r="http://schemas.openxmlformats.org/officeDocument/2006/relationships" name="Derivative warrant liabilitie_4" sheetId="65" state="visible" r:id="rId65"/>
    <sheet xmlns:r="http://schemas.openxmlformats.org/officeDocument/2006/relationships" name="Derivative warrant liabilitie_5" sheetId="66" state="visible" r:id="rId66"/>
    <sheet xmlns:r="http://schemas.openxmlformats.org/officeDocument/2006/relationships" name="Share capital - Disclosure of s" sheetId="67" state="visible" r:id="rId67"/>
    <sheet xmlns:r="http://schemas.openxmlformats.org/officeDocument/2006/relationships" name="Share capital - Disclosure of w" sheetId="68" state="visible" r:id="rId68"/>
    <sheet xmlns:r="http://schemas.openxmlformats.org/officeDocument/2006/relationships" name="Share capital - Disclosure of n" sheetId="69" state="visible" r:id="rId69"/>
    <sheet xmlns:r="http://schemas.openxmlformats.org/officeDocument/2006/relationships" name="Share capital - Disclosure of_2" sheetId="70" state="visible" r:id="rId70"/>
    <sheet xmlns:r="http://schemas.openxmlformats.org/officeDocument/2006/relationships" name="Share capital - Weighted averag" sheetId="71" state="visible" r:id="rId71"/>
    <sheet xmlns:r="http://schemas.openxmlformats.org/officeDocument/2006/relationships" name="Share capital - Disclosure of_3" sheetId="72" state="visible" r:id="rId72"/>
    <sheet xmlns:r="http://schemas.openxmlformats.org/officeDocument/2006/relationships" name="Share capital - Narrative (Deta" sheetId="73" state="visible" r:id="rId73"/>
    <sheet xmlns:r="http://schemas.openxmlformats.org/officeDocument/2006/relationships" name="Nature of expenses - Research a" sheetId="74" state="visible" r:id="rId74"/>
    <sheet xmlns:r="http://schemas.openxmlformats.org/officeDocument/2006/relationships" name="Nature of expenses - Corporate," sheetId="75" state="visible" r:id="rId75"/>
    <sheet xmlns:r="http://schemas.openxmlformats.org/officeDocument/2006/relationships" name="Other expenses and finance co_3" sheetId="76" state="visible" r:id="rId76"/>
    <sheet xmlns:r="http://schemas.openxmlformats.org/officeDocument/2006/relationships" name="Income taxes - Disclosure of in" sheetId="77" state="visible" r:id="rId77"/>
    <sheet xmlns:r="http://schemas.openxmlformats.org/officeDocument/2006/relationships" name="Income taxes - Disclosure of de" sheetId="78" state="visible" r:id="rId78"/>
    <sheet xmlns:r="http://schemas.openxmlformats.org/officeDocument/2006/relationships" name="Income taxes - Disclosure of _2" sheetId="79" state="visible" r:id="rId79"/>
    <sheet xmlns:r="http://schemas.openxmlformats.org/officeDocument/2006/relationships" name="Net loss per common share - Ear" sheetId="80" state="visible" r:id="rId80"/>
    <sheet xmlns:r="http://schemas.openxmlformats.org/officeDocument/2006/relationships" name="Net loss per common share - Ant" sheetId="81" state="visible" r:id="rId81"/>
    <sheet xmlns:r="http://schemas.openxmlformats.org/officeDocument/2006/relationships" name="Segment disclosures - Revenue b" sheetId="82" state="visible" r:id="rId82"/>
    <sheet xmlns:r="http://schemas.openxmlformats.org/officeDocument/2006/relationships" name="Supplementary cash flow infor_3" sheetId="83" state="visible" r:id="rId83"/>
    <sheet xmlns:r="http://schemas.openxmlformats.org/officeDocument/2006/relationships" name="Supplementary cash flow infor_4" sheetId="84" state="visible" r:id="rId84"/>
    <sheet xmlns:r="http://schemas.openxmlformats.org/officeDocument/2006/relationships" name="Related parties - Compensation " sheetId="85" state="visible" r:id="rId85"/>
    <sheet xmlns:r="http://schemas.openxmlformats.org/officeDocument/2006/relationships" name="Related parties - Narrative (De" sheetId="86" state="visible" r:id="rId86"/>
    <sheet xmlns:r="http://schemas.openxmlformats.org/officeDocument/2006/relationships" name="Commitments and contingencies -" sheetId="87" state="visible" r:id="rId87"/>
    <sheet xmlns:r="http://schemas.openxmlformats.org/officeDocument/2006/relationships" name="Capital management Capital mana" sheetId="88" state="visible" r:id="rId88"/>
    <sheet xmlns:r="http://schemas.openxmlformats.org/officeDocument/2006/relationships" name="Financial instruments and fai_3"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910">
  <si>
    <t>Document and Entity Information</t>
  </si>
  <si>
    <t>12 Months Ended</t>
  </si>
  <si>
    <t>Dec. 31, 2019shares</t>
  </si>
  <si>
    <t>Document and Entity Information [Abstract]</t>
  </si>
  <si>
    <t>Entity Registrant Name</t>
  </si>
  <si>
    <t>Aurinia Pharmaceuticals Inc.</t>
  </si>
  <si>
    <t>Entity Central Index Key</t>
  </si>
  <si>
    <t>0001600620</t>
  </si>
  <si>
    <t>Document Type</t>
  </si>
  <si>
    <t>40-F</t>
  </si>
  <si>
    <t>Amendment Flag</t>
  </si>
  <si>
    <t>false</t>
  </si>
  <si>
    <t>Document Period End Date</t>
  </si>
  <si>
    <t>Dec. 31,
		2019</t>
  </si>
  <si>
    <t>Current Fiscal Year End Date</t>
  </si>
  <si>
    <t>--12-31</t>
  </si>
  <si>
    <t>Document Fiscal Year Focus</t>
  </si>
  <si>
    <t>2019</t>
  </si>
  <si>
    <t>Document Fiscal Period Focus</t>
  </si>
  <si>
    <t>FY</t>
  </si>
  <si>
    <t>Entity Current Reporting Status</t>
  </si>
  <si>
    <t>Yes</t>
  </si>
  <si>
    <t>Entity Emerging Growth Company</t>
  </si>
  <si>
    <t>Entity Common Stock, Shares Outstanding</t>
  </si>
  <si>
    <t>Consolidated Statements of Financial Position - USD ($)</t>
  </si>
  <si>
    <t>Dec. 31, 2019</t>
  </si>
  <si>
    <t>Dec. 31, 2018</t>
  </si>
  <si>
    <t>Current assets</t>
  </si>
  <si>
    <t>Cash and cash equivalents</t>
  </si>
  <si>
    <t>Short term investments (note 5)</t>
  </si>
  <si>
    <t>Accounts receivable and accrued interest receivable</t>
  </si>
  <si>
    <t>Prepaid expenses and deposits</t>
  </si>
  <si>
    <t>Clinical trial contract deposits</t>
  </si>
  <si>
    <t>Property and equipment (note 6)</t>
  </si>
  <si>
    <t>Acquired intellectual property and other intangible assets (note 7)</t>
  </si>
  <si>
    <t>Assets</t>
  </si>
  <si>
    <t>Current liabilities</t>
  </si>
  <si>
    <t>Accounts payable and accrued liabilities (note 8)</t>
  </si>
  <si>
    <t>Deferred revenue (note 10)</t>
  </si>
  <si>
    <t>Contingent consideration (note 11)</t>
  </si>
  <si>
    <t>Royalty obligation (note 12)</t>
  </si>
  <si>
    <t>Derivative warrant liabilities (note 13)</t>
  </si>
  <si>
    <t>Liabilities</t>
  </si>
  <si>
    <t>Shareholders’ Equity</t>
  </si>
  <si>
    <t xml:space="preserve"> </t>
  </si>
  <si>
    <t>Common shares (note 14)</t>
  </si>
  <si>
    <t>Contributed surplus</t>
  </si>
  <si>
    <t>Accumulated other comprehensive loss</t>
  </si>
  <si>
    <t>Deficit</t>
  </si>
  <si>
    <t>Equity</t>
  </si>
  <si>
    <t>Equity and liabilities</t>
  </si>
  <si>
    <t>Commitments and contingencies (note 20)</t>
  </si>
  <si>
    <t>Consolidated Statements of Operations and Comprehensive Loss - USD ($) $ in Thousands</t>
  </si>
  <si>
    <t>Revenue (note 10)</t>
  </si>
  <si>
    <t>Licensing revenue</t>
  </si>
  <si>
    <t>Contract revenue</t>
  </si>
  <si>
    <t>Revenue</t>
  </si>
  <si>
    <t>Expenses</t>
  </si>
  <si>
    <t>Research and development (note 15)</t>
  </si>
  <si>
    <t>Corporate, administration and business development (note 15)</t>
  </si>
  <si>
    <t>Amortization of acquired intellectual property and other intangible assets (note 7)</t>
  </si>
  <si>
    <t>Amortization of property and equipment (note 6)</t>
  </si>
  <si>
    <t>Other expenses (note 16)</t>
  </si>
  <si>
    <t>Loss before interest income, finance costs, change in estimated fair value of derivative warrant liabilities and income taxes</t>
  </si>
  <si>
    <t>Interest income</t>
  </si>
  <si>
    <t>Finance costs (note 16)</t>
  </si>
  <si>
    <t>Loss before change in estimated fair value of derivate warrant liabilities and income taxes</t>
  </si>
  <si>
    <t>Change in estimated fair value of derivative warrant liabilities (note 13)</t>
  </si>
  <si>
    <t>Loss before income taxes</t>
  </si>
  <si>
    <t>Income tax expense (note 17)</t>
  </si>
  <si>
    <t>Net loss and comprehensive loss for the year</t>
  </si>
  <si>
    <t>Basic and diluted loss per common share (in dollars per share)</t>
  </si>
  <si>
    <t>Consolidated Statements of Changes in Shareholders' Equity - USD ($) $ in Thousands</t>
  </si>
  <si>
    <t>Total</t>
  </si>
  <si>
    <t>Common shares</t>
  </si>
  <si>
    <t>Warrants</t>
  </si>
  <si>
    <t>Equity, opening balance at Dec. 31, 2017</t>
  </si>
  <si>
    <t>Exercise of derivative warrants</t>
  </si>
  <si>
    <t>Exercise of stock options</t>
  </si>
  <si>
    <t>Stock-based compensation</t>
  </si>
  <si>
    <t>Equity, closing balance at Dec. 31, 2018</t>
  </si>
  <si>
    <t>Issue of common shares</t>
  </si>
  <si>
    <t>Share issue costs</t>
  </si>
  <si>
    <t>Equity, closing balance at Dec. 31, 2019</t>
  </si>
  <si>
    <t>Consolidated Statements of Cash Flows - USD ($) $ in Thousands</t>
  </si>
  <si>
    <t>Cash flow provided by (used in) Operating activities</t>
  </si>
  <si>
    <t>Net loss for the year</t>
  </si>
  <si>
    <t>Adjustments for</t>
  </si>
  <si>
    <t>Amortization of deferred revenue</t>
  </si>
  <si>
    <t>Amortization of property and equipment</t>
  </si>
  <si>
    <t>Amortization of acquired intellectual property and other intangible assets</t>
  </si>
  <si>
    <t>Change in value and amortization of short term investments discount (note 20)</t>
  </si>
  <si>
    <t>Revaluation of contingent consideration</t>
  </si>
  <si>
    <t>Unrealized foreign exchange on lease liability</t>
  </si>
  <si>
    <t>Interest expense</t>
  </si>
  <si>
    <t>Gain on derecognition of right-of-use asset</t>
  </si>
  <si>
    <t>Royalty obligation expense (note 12)</t>
  </si>
  <si>
    <t>Change in estimated fair value of derivative warrant liabilities</t>
  </si>
  <si>
    <t>Adjustments to reconcile profit (loss)</t>
  </si>
  <si>
    <t>Contingent consideration milestones paid</t>
  </si>
  <si>
    <t>Net change in other operating assets and liabilities (note 20)</t>
  </si>
  <si>
    <t>Net cash used in operating activities</t>
  </si>
  <si>
    <t>Investing activities (note 20)</t>
  </si>
  <si>
    <t>Proceeds on maturity of short term investments</t>
  </si>
  <si>
    <t>Purchase of short term investments</t>
  </si>
  <si>
    <t>Purchase of equipment</t>
  </si>
  <si>
    <t>Capitalized patent costs</t>
  </si>
  <si>
    <t>Net cash generated from (used in) investing activities</t>
  </si>
  <si>
    <t>Financing activities (note 20)</t>
  </si>
  <si>
    <t>Proceeds from exercise of stock options</t>
  </si>
  <si>
    <t>Proceeds from exercise of derivative warrants</t>
  </si>
  <si>
    <t>Principal elements of lease payments</t>
  </si>
  <si>
    <t>Proceeds from exercise of warrants</t>
  </si>
  <si>
    <t>Net cash generated from financing activities</t>
  </si>
  <si>
    <t>Increase (decrease) in cash and cash equivalents during the year</t>
  </si>
  <si>
    <t>Cash and cash equivalents – Beginning of year</t>
  </si>
  <si>
    <t>Cash and cash equivalents – End of year</t>
  </si>
  <si>
    <t>Public Offering</t>
  </si>
  <si>
    <t>Net proceeds from commons shared issued</t>
  </si>
  <si>
    <t>ATM Facility</t>
  </si>
  <si>
    <t>Corporate information</t>
  </si>
  <si>
    <t>Corporate Information [Abstract]</t>
  </si>
  <si>
    <t>Corporate information Aurinia Pharmaceuticals Inc. or the Company is a late clinical stage biopharmaceutical company, focused on developing and commercializing therapies to treat targeted patient populations that are suffering from serious diseases with a high unmet medical need. The Company is currently developing voclosporin, an investigational drug, for the treatment of lupus nephritis (LN), focal segmental glomerulosclerosis (FSGS), and Dry Eye Syndrome (DES). Aurinia's head office is located at #1203-4464 Markham Street, Victoria, British Columbia, and its registered office is located at #201, 17873-106 A Avenue, Edmonton, Alberta. Aurinia Pharmaceuticals Inc. is incorporated pursuant to the Business Corporations Act (Alberta). The Company’s common shares are currently listed and traded on the Nasdaq Global Market (Nasdaq) under the symbol AUPH and on the Toronto Stock Exchange (TSX) under the symbol AUP. These consolidated financial statements include the accounts of the Company and its wholly owned subsidiaries, Aurinia Pharma U.S., Inc. (Delaware incorporated) and Aurinia Pharma Limited (UK incorporated).</t>
  </si>
  <si>
    <t>Basis of preparation</t>
  </si>
  <si>
    <t>Basis of Preparation [Abstract]</t>
  </si>
  <si>
    <t>Basis of preparation Statement of compliance The consolidated financial statements of the Company have been prepared in accordance with International Financial Reporting Standards (IFRS) as issued by the International Accounting Standards Board (IASB) . The consolidated financial statements were authorized for issue by the Board of Directors on March 4, 2020. Basis of measurement The consolidated financial statements have been prepared on a going concern and historical cost basis, other than certain financial instruments recognized at fair value. Functional and presentation currency These consolidated financial statements are presented in United States (US) dollars, which is the Company’s functional currency. Summary of significant accounting policies and changes in accounting policies Consolidation These consolidated financial statements include the accounts of the Company and its wholly owned subsidiaries. Subsidiaries are all entities over which the Company has the power to govern the financial and operating policies. The Company has a 100% voting interest in all of its subsidiaries. Intercompany transactions, balances and unrealized gains on transactions between companies are eliminated. Translation of foreign currencies Each asset and liability, revenue or expense arising from a foreign currency transaction is recorded at average rates of exchange during the period. The monetary assets and liabilities denominated in foreign currencies are translated into US dollars at rates of exchange in effect at the end of the period. Foreign exchange gains and losses arising on translation or settlement of a foreign currency denominated monetary item are included in the consolidated statements of operations and comprehensive loss. All references to CA$ are to the lawful currency of Canada. Revenue recognition The Company has agreements in specific regions with strategic partners. These agreements may include one-time payments (upfront payments), payments in the form of cost reimbursements, milestone payments, royalties and license fees. Once the Company determines that a contract exists and the contract is with a customer, it identifies the performance obligations within the contract. A performance obligation is a promise to provide a distinct good or service or a series of distinct goods or services and is the unit of account for recognizing revenue. Next the Company determines the transaction price. The transaction price reflects the amount of consideration to which the Company expects to be entitled in exchange for the goods or services transferred. Management takes into account consideration that is variable and only includes variable consideration to the extent that it is highly probable that a significant reversal in the amount of cumulative revenue recognized will not occur when the uncertainty associated with the variable consideration is subsequently resolved. The transaction price is then allocated to the various performance obligations based on the relative standalone selling prices of the goods or services being provided. Revenue is recognized when or as performance obligations are satisfied by transferring control of a promised good or service to a partner at a point in time or over time. Where the period between the transfer of goods or services to the customer and payment exceeds one year the transaction prices are adjusted for the time value of money. Revenues for each unit of accounting are recorded as described below: • Licensing revenues License revenues represent non-refundable payments received at the time of signature of license agreements. The licensing agreement can represent a right to access, that transfers over time or a right to use, that transfers at a point in time. The promise is to provide a right to access when the contract requires, or the customer reasonably expects, that the Company will undertake activities that significantly affect the intellectual property to which the customer has rights, when the rights granted by the license directly expose the customer to any positive or negative effects of the Company’s activities that may significantly affect the intellectual property and those activities do not result in the transfer of a good or service to the customer as those significant activities occur. If these criteria are met, the Company recognizes the revenue on a systematic basis over the period which the related services and activities are rendered and all obligations are performed. If these criteria are not met, it is a right to use a license, and the revenue is recognized when the license is granted to the customer at a point in time. • Contract revenue Contract revenue includes any other contracts service or sale agreements entered into outside of licensing arrangements. These contracts include non-refundable payments received in milestones or royalty payments which are recognized according to the milestone payments and royalty payments following. • Milestone payments Milestone payments can be part of both licensing arrangements and other service or sale contracts. These are generally based on developmental or regulatory events, are forms of variable consideration and are only included in the transaction price and recognized as revenue when it is highly probable that a significant reversal will not occur when the uncertainty associated with the milestone is subsequently resolved. • Royalty payments Royalty payments can be part of both licensing arrangements and other service or sale contracts. Royalty payments are recognized only when the later of the subsequent sale occurs and the performance obligation to which some or all of the royalty has been allocated has been satisfied or partially satisfied. Cash and cash equivalents Cash and cash equivalents consist of cash on hand, deposits held with banks and other short term highly liquid investments with original maturities of three months or less. Cash equivalents are readily converted into known amounts of cash, and are subject to an insignificant risk of change in value. Property and equipment Property and equipment are stated at cost less accumulated amortization and accumulated impairment losses. Cost includes expenditures that are directly attributable to the acquisition of the asset. The carrying amount of a replaced asset is derecognized when replaced. Repair and maintenance costs are charged to the consolidated statements of operations and comprehensive loss during the period in which they are incurred. The major categories of property and equipment are amortized on a straight-line basis as follows: Computer equipment and software 3 years Office equipment and furniture 5 years Leasehold improvements term of the lease Acquired intellectual property and other intangible assets External patent costs specifically associated with the preparation, filing and obtaining of patents are capitalized and amortized straight-line over the shorter of the estimated useful life and the patent life, commencing in the year of the grant of the patent. Other intellectual property expenditures are recorded as research and development expenses on the consolidated statements of operations and comprehensive loss as incurred. Separately acquired intellectual property is shown at historical cost. The initial recognition of a reacquired right is recognized as an intangible asset measured on the basis of the remaining contractual term of the related contract. If the terms of the contract giving rise to a reacquired right are favourable or unfavourable relative to the terms of current market transactions for the same or similar items, the difference is recognized as a gain or loss in the consolidated statements of operations and comprehensive loss upon initial recognition. Purchased intellectual property and reacquired rights are capitalized and amortized on a straight-line basis in the consolidated statements of operations and comprehensive loss over periods ranging from 10 to 20 years . Impairment of non-financial assets Property and equipment and acquired intellectual property and other intangible assets with a finite useful life are tested for impairment when events or changes in circumstances indicate the carrying amount may not be recoverable. An impairment loss is recognized for the amount by which the asset’s carrying amount exceeds its recoverable amount. The Company evaluates impairment losses for potential reversals when events or circumstances warrant such consideration. Share capital Common shares are classified as equity. Transaction costs directly attributable to the issue of common shares are recognized as a deduction from equity, net of any tax effects. Transaction costs might be incurred in anticipation of an issuance of equity instruments and across reporting periods. As such the costs are deferred on the balance sheet until the equity instrument is recognized. Deferred costs are subsequently reclassified as a deduction from equity when the equity instruments are recognized. If the equity instruments are not subsequently issued, the transaction costs are recognized as an expense. Proceeds from the issue of common share purchase warrants (warrants) treated as equity are recorded as a separate component of equity. Costs incurred on the issue of warrants are netted against proceeds. Warrants issued with common shares are measured at fair value at the date of issue using the Black-Scholes pricing model, which incorporates certain input assumptions including the warrant price, risk-free interest rate, expected warrant life and expected share price volatility. The fair value is included as a component of equity and is transferred from warrants to common shares on exercise. Provisions A provision is recognized when the Company has a present legal or constructive obligation that can be estimated reliably, and it is probable an outflow of economic benefits will be required to settle the obligation. Provisions are measured at the present value of the expenditures expected to be required to settle the obligation using a pre-tax rate that reflects current market assessments of the time value of money and the risks specific to the obligation. Royalty obligation Pursuant to IAS 19 Employee Benefits, the Company recognizes future royalty benefits provided by employee retention arrangements, as a royalty obligation, which is recognized when the Company determines that it may be liable to make future payments. The Company has therefore recorded a royalty obligation liability for estimated future employee benefits relating to applicable historical employment arrangements that are not expected to be settled within 12 months after the year end. Initially, these obligations are measured at the present value of expected future payments to be made in respect of services provided by employees up to the end of the reporting periods. Subsequent remeasurements as a result of performance obligations met by the Company or changes in assumptions are recognized in net loss Research and development Under IAS 38, research expenses are recognized in profit or loss when incurred. Internally generated development expenses are recognized as an intangible asset if, and only if, all the following six criteria can be demonstrated: (a) the technical feasibility of completing the development project; (b) the Company's intention to complete the project; (c) the Company's ability to use the project; (d) the probability that the project will generate future economic benefits; (e) the availability of adequate technical, financial and other resources to complete the project; and (f) the ability to measure the development expenditure reliably. Due to the risks and uncertainties relating to regulatory approval and to the research and development process, the six criteria for capitalization are usually considered not to have been met until the product has marketing approval from the regulatory authorities. Consequently, internally generated development expenses arising before market approval has been obtained, mainly the cost of clinical trials, are generally expensed as incurred with Research and development expenses. No development costs have been capitalized to date. Inventory purchased ahead of regulatory approvals is fully provisioned, and the charge is included in research and development in the consolidated statement of operations as its ultimate use cannot be assured. If this inventory can be subsequently sold, the provision is released. During the year the Company purchased $6,620,000 of compound to be used in commercial inventory. As regulatory approval has not been achieved this inventory has been fully provided for. Stock-based compensation The Company records stock-based compensation related to employee stock options granted using the estimated fair value of the options at the date of grant. The estimated fair value is expensed as employee benefits over the period in which employees unconditionally become entitled to the award. The amount recognized as an expense is adjusted to reflect the number of awards for which the related service conditions are expected to be met, such that the amount ultimately recognized as an expense is based on the number of awards that do meet the related services at the vesting date. The corresponding charge is to contributed surplus which is converted to share capital upon exercise. Any consideration received by the Company in connection with the exercise of stock options is credited to share capital. Leases From January 1, 2019 the Company accounted for leases in accordance with IFRS 16. At inception of a contract, the Company assesses whether a contract is, or contains, a lease. A contract contains a lease if the contract conveys the right to control the use of an identified asset for a period of time in exchange for consideration. The Company assesses whether: • the contract involves the use of an explicitly or implicitly identified asset; • the Company has the right to obtain substantially all of the economic benefits from the use of the asset throughout the contract term; • the Company has the right to direct the use of the asset. The Company recognizes a right-of-use asset and a lease liability at the commencement date of the lease, the date the underlying asset is available for use. Right-of-use assets are measured at cost, less any accumulated depreciation and impairment losses, and adjusted for any re-measurement of lease liabilities. The cost of right-of-use assets includes the initial amount of lease liabilities recognized, initial direct costs incurred, restoration costs, and lease payments made at or before the commencement date less any lease incentive received, if any. Unless the Company is reasonably certain to obtain ownership of the leased asset at the end of the lease term, the right-of-use assets are depreciated on a straight-line basis over the shorter of the estimated useful life and the lease term. Right-of-use assets are subject to impairment. At the commencement date of the lease, the Company recognizes lease liabilities measured at the present value of lease payments to be made over the lease term, discounted using the interest rate implicit in the lease or, if that rate cannot be readily determined, the Company’s incremental borrowing rate. The lease payments include fixed payments, variable lease payments that depend on an index or a rate, amounts expected to be paid under residual value guarantees and the exercise price of a purchase option reasonably certain to be exercised by the Company.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fixed lease payments or a change in the assessment to purchase the underlying asset. The Company presents right-of-use assets in the property and equipment line and lease liabilities in the lease liability line on the consolidated statement of financial position. Short term leases and leases of low value assets The Company has elected to use the practical expedient permitted by the standard and not to recognize right-of-use assets and lease liabilities for leases that have a lease term of 12 months or less and do not contain a purchase option or for leases related to low value assets. Lease payments on short term leases and leases of low value assets are recognized as an expense in the consolidated statement of operations and comprehensive loss. For periods prior to January 1, 2019 the Company recognized operating lease payments in the consolidated statement of operations and comprehensive loss on a straight-line basis over the term of the lease. Income tax Income tax comprises current and deferred tax. Income tax is recognized in the consolidated statements of operations and comprehensive loss except to the extent that it relates to items recognized directly in shareholders’ equity, in which case the income tax is also recognized directly in shareholders’ equity. Current tax is the expected tax payable on the taxable income for the period, using tax rates enacted at the end of the reporting period, and any adjustments to tax payable in respect of previous years. In general, deferred tax is recognized in respect of temporary differences arising between the tax bases of assets and liabilities and their carrying amounts in the consolidated financial statements. Deferred income tax is determined on a non-discounted basis using the tax rates and laws that have been enacted or substantively enacted at the consolidated statements of financial position dates and are expected to apply when the deferred tax asset or liability is settled. Deferred tax assets are recognized to the extent that it is probable the assets can be recovered. Earnings (loss) per share Basic earnings (loss) per share (EPS) is calculated by dividing the net income (loss) for the period attributable to equity owners of the Company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The Company’s potentially dilutive common shares comprise stock options and warrants.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liabilities are derecognized when the obligation specified in the contract is discharged, cancelled or expires. A derivative is a financial instrument whose value changes in response to a specified variable, requires little or no net investment and is settled at a future date. Financial assets and liabilities are classified into three categories: amortized cost, fair value through profit or loss (“FVPL”) and fair value through other comprehensive income (FVOCI). The classification of financial assets is determined by their context in the Company's business model and by characteristics of the financial assets contractual cash flows. Financial assets and financial liabilities are measured at fair value on initial recognition, which is typically the transaction price unless a financial instrument contains a significant financing component. Subsequent measurement is dependent on the financial instrument's classification. At initial recognition, the Company classifies its financial instruments in the following categories: i) Amortized cost: Cash and cash equivalents, short term investments, accounts receivable and accrued interest receivable and accounts payable and accrued liabilities are measured at amortized cost. The contractual cash flows received from the financial assets are solely payments of principal and interest and are held within a business model whose objective is to collect the contractual cash flows. The financial assets and financial liabilities are subsequently measured at amortized cost using the effective interest method. ii) FVPL: The contingent consideration provided to ILJIN SNT Co., Ltd. (ILJIN) (see note 11) and the derivatives warrant liabilities (see note 13) are measured initially at FVPL and are subsequently measured at fair value with changes in fair value immediately charged to the consolidated statements of operations. iii) FVOCI: Financial assets measured at FVOCI are subsequently measured at fair value with changes in fair value being recognized in OCI net of tax. Transaction costs related to the purchase of financial assets are measured at FVOCI. Interest impairment and foreign exchange gains or losses are recognized in the statement of operations while all other gains or losses are recognized in OCI. The Company has not classified any equity instruments at FVOCI. Impairment of financial assets The Company uses a forward-looking expected credit loss model (ECL) for financial assets measured at amortized cost or FVOCI, except for investments in equity instruments, and to contract assets. Loss allowances are measured on either of the following bases: i. 12-month ECLs which are ECLs that result from possible default events within 12 months after the reporting date; and ii. lifetime ECLs which were ECLs that result from all possible default events over the expected life of financial instruments. For receivables, the Company applies the simplified, forward-looking approach whereby a lifetime expected loss allowance for all trade receivables is to be recognized from initial recognition of the receivables. Impairment losses on financial assets carried at amortized cost or FVOCI are reversed in subsequent years if the amount of the loss decreases and the decrease can be related objectively to an event occurring after the impairment was recognized. For debt instruments carried at amortized cost, the Company uses a ECL model which depends on whether there has been a significant increase in the credit risk.</t>
  </si>
  <si>
    <t>New Accounting Standards Adopted in the Year</t>
  </si>
  <si>
    <t>Disclosure of changes in accounting policies, accounting estimates and errors [Abstract]</t>
  </si>
  <si>
    <t>New Accounting Standards Adopted in the Year The Company has adopted IFRS 16 Leases (IFRS 16) with the date of initial application of January 1, 2019 using the modified retrospective approach. In accordance with the transitional provisions in IFRS 16 comparative figures have not been restated, rather the reclassifications and adjustments arising from the adoption of this standard are recognized in the opening statement of financial position on January 1, 2019. The impact of adoption of IFRS 16 is disclosed in note 9.</t>
  </si>
  <si>
    <t>Critical accounting estimates and judgments</t>
  </si>
  <si>
    <t>Critical accounting estimates and judgements [Abstract]</t>
  </si>
  <si>
    <t>Critical accounting estimates and judgements</t>
  </si>
  <si>
    <t>Critical accounting estimates and judgments The preparation of consolidated financial statements in accordance with IFRS often requires management to make estimates about, and apply assumptions or subjective judgment to, future events and other matters that affect the reported amounts of the Company’s assets, liabilities, revenues, expenses and related disclosures. Assumptions, estimates and judgments are based on historical experience, expectations, current trends and other factors that management believes to be relevant at the time at which the Company’s consolidated financial statements are prepared. Management reviews, on a regular basis, the Company’s accounting policies, assumptions, estimates and judgments in order to ensure the consolidated financial statements are presented fairly and in accordance with IFRS. Critical accounting estimates and judgments are those that have a significant risk of causing material adjustment and are often applied to matters or outcomes that are inherently uncertain and subject to change. As such, management cautions that future events often vary from forecasts and expectations and that estimates routinely require adjustment. Management considers the following areas to be those where critical accounting policies affect the significant judgments and estimates used in the preparation of the Company’s consolidated financial statements. Critical estimates in applying the Company’s accounting policies • Contingent consideration Contingent consideration is a financial liability recorded at fair value. The amount of contingent consideration to be paid is based on the occurrence of future events, such as the achievement of certain development, regulatory and sales milestones. Accordingly, the estimate of fair value contains uncertainties as it involves judgment about the likelihood and timing of achieving these milestones as well as the discount rate used. Changes in fair value of the contingent consideration obligation result from changes to the assumptions used to estimate the probability of success for each milestone, the anticipated timing of achieving the milestones and the discount period and rate to be applied. A change in any of these assumptions could produce a different fair value, which could have a material impact on the results from operations. The impact of changes in key assumptions is described in note 11. • Royalty obligation As the royalty obligation is a calculation of future payments the Company is required to use judgment to determine the most appropriate model to use to measure the obligation and is required to use significant judgment and estimates in determining the inputs into the model. There are multiple unobservable inputs. The determination of these cash flows is subject to significant estimates and assumptions including: • Net pricing - this includes estimates of the gross pricing of the product, gross to net discount and annual price escalations of the product • Number of patients being treated - this includes various inputs to derive the number of patients receiving treatment including the number of patients receiving treatment, market penetration, time to peak market penetration, and the timing of generics entering the market • Probability of success and occurrence - this is the probability of the future cash outflows occurring • Discount rate - the rate selected to measure the risks inherent in the future cash flows Management developed the model and inputs in conjunction with their internal scientific team and utilized third party scientific studies, information provided by third party consultants engaged by the Company and research papers as sources to develop their inputs. They also utilized the market capitalization of the Company as one input into the model. Management believes the liability is based on reasonable assumptions, however these assumptions may be incomplete or inaccurate and unanticipated events and circumstances may occur. Reasonable possible changes in the assumptions have a material impact on the estimated value of the obligation. There are numerous significant inputs into the model all of which individually or in combination result in a material change to the obligation. The key assumptions used by management include the estimated probability of market approval of 86% , and the discount rate of 12% . If the probability of success were to increase to 95% this would increase the obligation by $737,000 and if it were to decrease to 77% this would decrease the obligation by $737,000 . If the discount rate were to increase to 14% , this would decrease the obligation by $860,000 , and if it were to decrease to 10% , this would increase the obligation by $1,022,000 . An increase or decrease in the estimated gross pricing by 10% would result in a $700,000 change in the obligation. An increase or decrease in the estimated number of patients being treated by 10% would result in a $700,000 change in the obligation. A change in the obligation value would also impact the related expense. • Derivative Warrant Liabilities Warrants issued pursuant to equity offerings that are potentially exercisable in cash or on a cashless basis resulting in a variable number of shares being issued are considered derivative liabilities and therefore measured at fair value. The Company uses the Black-Scholes pricing model to estimate fair value at each exercise and period end date. The key assumptions used in the model are the expected future volatility in the price of the Company’s shares and the expected life of the warrants. The impact of changes in key assumptions is described in note 13. • Fair value of stock options Determining the fair value of stock options on the grant date, requires judgment related to the choice of a pricing model, the estimation of stock price volatility and the expected term of the underlying instruments. Any changes in the estimates or inputs utilized to determine fair value could result in a significant impact on the Company’s reported operating results, liabilities or other components of shareholders’ equity. The key assumption used by management is the term of the underlying instrument. Critical judgments in applying the Company’s accounting policies • Revenue recognition Management’s assessments related to the recognition of revenues for arrangements containing multiple elements are based on estimates and assumptions. Judgment is necessary to identify separate performance obligations and to allocate related consideration to each separate performance obligation. Where deferral of license fees is deemed appropriate, subsequent revenue recognition is often determined based on certain assumptions and estimates, the Company’s continuing involvement in the arrangement, the benefits expected to be derived by the customer and expected patent lives. The estimate of variable consideration requires significant judgment and an assessment of their potential reversal. Management also uses judgment in assessing if a license is a right to use or a right to access intellectual property. Factors that are considered include whether the customer reasonably expects (arising from the entity's customary business practices) that the entity will undertake activities that will significantly affect the intellectual property, the rights granted by the license directly expose the customer to any positive or negative effects of the entity's activities and whether those activities transfer a separate good or service to the customer. To the extent that any of the key assumptions or estimates change, future operating results could be affected. • Impairment of intangible assets The Company follows the guidance of IAS 36 to determine when impairment indicators exist for its intangible assets. When impairment indicators exist, the Company is required to make a formal estimate of the recoverable amount of its intangible assets. This determination requires significant judgment. In making this judgment, management evaluates external and internal factors, such as significant adverse changes in the technological, market, economic or legal environment in which the Company operates as well as the results of its ongoing development programs. Management also considers the carrying amount of the Company’s net assets in relation to its market capitalization as a key indicator. In making a judgment as to whether impairment indicators exist as at December 31, 2019, management concluded there were none. • Royalty obligation The Company follows the guidance of IAS 19 in assessing the recognition of a royalty obligation. The recognition of a royalty obligation and the determination of the amount to record is based on estimates and assumptions. Judgment is necessary to determine these estimates and assumptions which include determining the likelihood of future material payments becoming probable and the the best methods by which to quantify these payments. During the year the Company successfully completed the phase 3 trial for lupus nephritis and as result is in the process of preparing an NDA submission for regulatory approval with the FDA. As a result of this milestone being achieved, management has determined that future royalties are more probable to be payable in the future than in previous years, and therefore has recorded a royalty obligation. Management determined that an income approach using an internal risk -adjusted net present value analysis was the best estimate to measure the obligation. This approach was further supported by a valuation model utilizing a market capitalization approach. • Derivative warrant liabilities Management has determined that derivative warrant liabilities are classified as long term as these derivative warrant liabilities will ultimately be settled for common shares and therefore the classification is not relevant. • Capitalization of research and development expense Internal development expenditure is capitalized if it meets the recognition criteria of IAS 38 Intangible Assets. This is considered a key judgment. Where regulatory and other uncertainties are such that the criteria are not met, the expenditures is recognized in net loss and this is almost invariably the case prior to approval of the drug by the relevant regulatory authority. Judgment is applied in determining the starting point for capitalizing internal development costs. However, a strong indication that the criteria in IAS 38 to capitalize these costs arises when a product obtains final approval by a regulatory authority. It is the clearest point at which the technical feasibility of completing the asset is proven and is the most difficult criterion to demonstrate. Filing for obtaining regulatory approval is also sometimes considered as the point at which all relevant criteria including technical feasibility are considered met. During 2019 the Company successfully completed the phase 3 trial for lupus nephritis. At December 31, 2019 the Company had not made an application for regulatory approval or received regulatory approval in any market. Therefore, in management's judgment the criteria to capitalize development costs had not been met. Additional information is included in note 15. • Deferred tax asset The company recognizes deferred tax assets only to the extent that it is probable that future taxable profits, feasible tax planning strategies and deferred tax liabilities will be available against which the tax losses can be utilized. Estimation of the level of future taxable profits is therefore required in order to determine the appropriate carrying value of the deferred tax asset. Given the company's past losses, plans to continue research and development in other indications and uncertainty of its ability to generate future taxable profit, management does not believe that it is more probable than not that the company can realize its deferred tax assets and therefore, it has not recognized any amount in the consolidated statements of financial position. Additional information is included in note 17.</t>
  </si>
  <si>
    <t>Short term investments</t>
  </si>
  <si>
    <t>Short-term investment [Abstract]</t>
  </si>
  <si>
    <t>Short term investments There were no short term investments held by the Company at December 31, 2019. The Company's classification of short term investments at December 31, 2018 is as noted below: Amortized Cost Fair Value 2018 2018 Canadian Government Bond 3,912 3,902 Bank of Nova Scotia Treasury Note 3,977 3,955 7,889 7,857 The average duration of the interest-bearing securities held at December 31, 2018 was 1.69 years and the average yield to maturity was 1.64% .</t>
  </si>
  <si>
    <t>Property and equipment</t>
  </si>
  <si>
    <t>Disclosure of detailed information about property, plant and equipment [abstract]</t>
  </si>
  <si>
    <t>Property and equipment Computer Office Leasehold Right-of-use Asset Total Year ended December 31, 2019 As at January 1, 2019 39 2 — — 41 Additions 87 — — 425 512 Amortization (33 ) (2 ) — (124 ) (159 ) Derecognition of right-of-use asset — — — (301 ) (301 ) Net book value 93 — — — 93 As at December 31, 2019 Cost 175 41 34 425 675 Accumulated amortization (82 ) (41 ) (34 ) (124 ) (281 ) Derecognition of right-of-use asset — — — (301 ) (301 ) Net book value 93 — — — 93 Year ended December 31, 2018 As at January 1, 2018 28 3 — — 31 Additions 30 — — — 30 Amortization (19 ) (1 ) — — (20 ) Net book value 39 2 — — 41 As at December 31, 2018 Cost 94 41 34 — 169 Accumulated amortization (55 ) (39 ) (34 ) — (128 ) Net book value 39 2 — — 41</t>
  </si>
  <si>
    <t>Acquired intellectual property and other intangible assets</t>
  </si>
  <si>
    <t>Acquired Intellectual Property and Other Intangible Assets [Abstract]</t>
  </si>
  <si>
    <t>Acquired intellectual property and other intangible assets Patents Acquired intellectual Total Year ended December 31, 2019 Opening net book value 558 12,058 12,616 Additions 17 — 17 Amortization for the year (104 ) (1,285 ) (1,389 ) Closing net book value 471 10,773 11,244 As at December 31, 2019 Cost 1,568 19,075 20,643 Accumulated amortization (1,097 ) (8,302 ) (9,399 ) Net book value 471 10,773 11,244 Year ended December 31, 2018 Opening net book value 773 13,343 14,116 Additions 45 — 45 Amortization for the year (260 ) (1,285 ) (1,545 ) Closing net book value 558 12,058 12,616 As at December 31, 2018 Cost 1,551 19,075 20,626 Accumulated amortization (993 ) (7,017 ) (8,010 ) Net book value 558 12,058 12,616 The remaining amortization period of the acquired intellectual property and other intangible assets calculated using the weighted average of the remaining useful life is 8.59 years.</t>
  </si>
  <si>
    <t>Accounts payable and accrued liabilities</t>
  </si>
  <si>
    <t>Accounts payable and accrued liabilities [Abstract]</t>
  </si>
  <si>
    <t>Accounts payable and accrued liabilities 2019 2018 Trade payables 4,153 2,951 Other accrued liabilities 3,281 1,849 Employee accruals 3,743 2,271 11,177 7,071</t>
  </si>
  <si>
    <t>Leases</t>
  </si>
  <si>
    <t>Presentation of leases for lessee [abstract]</t>
  </si>
  <si>
    <t>Leases The Company adopted IFRS 16 using the modified retrospective method with the date of initial application of January 1, 2019. Under this method, the standard is applied retrospectively with the cumulative effect of initially applying the standard recognized at the date of initial application. The Company also elected to use the practical expedients permitted by the standard for lease contracts that, at the commencement date, have a lease term of 12 months or less and do not contain a purchase option and lease contracts for which the underlying asset is of low value. The Company has also elected not to reassess whether a contract is, or contains a lease at the date of initial application. On adoption the Company was required to analyze all current commitments and determine which agreements were within the scope of IFRS 16 Leases. The Company determined that its three facility agreements, previously classified as operating leases under the principles of IAS 17 Leases, were within the scope of the new standard. For the lease of our head office facility in Victoria, British Columbia the Company recognized a right-of-use asset and a corresponding lease liability as at January 15, 2019 at which time a modification to an existing, and almost expired, lease agreement was signed. The modification extended the lease term an additional 36 months rendering the practical expedient not applicable to the Victoria facility lease. The right-of-use asset was recognized based on the amount equal to the lease liability, adjusted for any related prepaid and accrued lease payments previously recognized. The lease liability was measured at the present value of the remaining lease payments and was discounted using the Company's estimated incremental borrowing rate as at January 15, 2019, over the term of the lease. On December 6, 2019, the head lessee provided notice to the landlord the intent to terminate the lease effective December 31, 2020. As a result the Company's sublease with the head lessee will also terminate effective December 31, 2020. Therefore the current sublease at December 31, 2019 has a remaining term of 12 months and as a result of this modification this lease is now treated as a short term lease, requiring a derecognition of the right-of-use asset and lease liability effective December 6, 2019. For the two other facility leases identified, the Company was able to apply a practical expedient permitted by the standard, which allowed the Company to account for operating leases with a remaining lease term of 12 months or less as at January 1, 2019 as short term leases. For the year ended December 31, 2019, the Company incurred short-term lease expense of $67,000 and variable lease expense of $79,000 . A reconciliation of the operating lease commitments disclosed applying IAS 17 in the December 31, 2018 annual audited financial statements and the least liability recognized at the date of initial application of IFRS 16 is as follows: $ Operating lease commitments disclosed at December 31, 2018 800 Less: adjustment resulting from lease modification made in January 2019 (497 ) Less: operating costs not included in measurement of lease liability (287 ) Less: short-term leases recognized on a straight-line basis as expense (16 ) Lease liability recognized as at January 1, 2019 — On January 15, 2019 the Company recognized a $425,000 right-of-use asset and a $425,000 lease liability. When measuring the lease liability, the Company discounted lease payments using its incremental borrowing rate at January 15, 2019. The incremental borrowing rate applied to the lease liability on January 15, 2019 was 10% . The change in accounting policy resulted in the following adjustments to the statement of financial position and statement of operations and comprehensive loss: $ January 15, 2019 - Recognition of lease liability 425 Lease liability payments (127 ) Interest expense 39 Foreign exchange impact on lease liability 18 Derecognition of lease liability (355 ) December 31, 2019 - Lease liability — January 15, 2019 - Recognition right-of-use asset 425 Right-of-use asset amortization (124 ) Derecognition of right-of-use-asset (355 ) Gain on derecognition of right-of-use asset 54 December 31, 2019 - Right-of-use asset —</t>
  </si>
  <si>
    <t>Licensing revenue, contract revenue and deferred revenue</t>
  </si>
  <si>
    <t>Revenue and deferred revenue [Abstract]</t>
  </si>
  <si>
    <t>Licensing revenue, contract revenue and deferred revenue Licensing Revenue The Company recorded licensing revenue of $118,000 (2018 - $118,000 ) related to the upfront license payment of $1,500,000 received in 2010 pursuant to the 3SBio Inc. license agreement. Under the agreement, the primary substantive obligations of the Company are to grant the license and transfer intellectual knowledge to 3SBio. Under the agreement, the Company is also required to maintain the patent portfolio in China, Taiwan and Hong Kong, and to provide further support and cooperation to 3SBio over the life of the agreement, which coincides with the life of the patents. Any additional assistance which may be provided to 3SBio will be performed on a full cost recovery basis. The deferred licensing fee revenue is recognized on a straight-line basis as the Company satisfies the performance obligations over the life of the patents and the benefit to the customer transfers ratably throughout the patent live, which expires in 2022. As at December 31, 2019, $324,000 (2018 - $442,000 ) of deferred revenue remains relating to this payment. The Company will provide commercial supply to 3SBio on a cost-plus basis and will receive ongoing royalties based on sales of voclosporin by 3SBio. On April 17, 2017, the Company entered into an agreement with Merck Animal Health (“MAH”) whereby the Company granted them worldwide rights to develop and commercialize its patented nanomicellar voclosporin ophthalmic solution (“VOS”) for the treatment of Dry Eye Syndrome in dogs. The Company received a milestone payment of $200,000 in 2019. This agreement provided MAH with a right to use intellectual property. MAH was able to direct the use of and obtain substantially all of the benefits from the license at the time that control of the rights were transferred and therefore, this $200,000 milestone payment was recognized as revenue in the year ended December 31, 2019. The Company is eligible to receive further payments based on certain development and sales milestones and receive royalties based on global product sales. Contract Revenue In 2018 the Company earned a contract milestone of $345,000 (CA $450,000 ) pursuant to a purchase and sale agreement dated February 14, 2014 between Ciclofilin Pharmaceuticals Corp. (now Hepion Pharmaceuticals, Inc.) and Aurinia Pharmaceuticals Inc. under which the Company sold the Non-Immunosuppressive Cyclosporine Analogue Molecules (NICAMs) early stage research and development asset to Ciclofilin. The Company is eligible to receive further payments based on certain development and sales milestones and to receive royalties based on global product sales. The Company has no obligations under this agreement.</t>
  </si>
  <si>
    <t>Contingent consideration</t>
  </si>
  <si>
    <t>Contingent Consideration [Abstract]</t>
  </si>
  <si>
    <t>Contingent consideration The outstanding fair value of contingent consideration payable to ILJIN an affiliated shareholder and related party, is the result of an Arrangement Agreement (the Agreement) completed on September 20, 2013 between the Company, Aurinia Pharma Corp. and ILJIN. Pursuant to the Agreement, payments of up to $10,000,000 may be paid dependent on the achievement of pre-defined clinical and marketing milestones. During the year, a pre-defined milestone was achieved and as a result the Company paid $100,000 to ILJIN. This milestone combined with previous milestone payments of $2,150,000 in 2017 has reduced the original contingent consideration from $10,000,000 to $7,750,000 at December 31, 2019. During 2018 no payments were made to ILJIN. At December 31, 2019 , if all of the remaining milestones are met, the timing of these payments is estimated to occur as follows: $ 2021 6,000 2022 625 2024 1,125 7,750 The fair value estimates at December 31, 2019 were based on a discount rate of 10% (2018 - 10% ) and a presumed payment range between 50% and 86% (2018 - 50% and 74% ). The increase in presumed payment range from 74% to 86% was attributable to the Phase 3 lupus nephritis clinical trial results. The fair value of this contingent consideration as at December 31, 2019 was estimated to be $5,113,000 (December 31, 2018 - $4,028,000 ) and was determined by estimating the probability and timing of achieving the milestones and applying the income approach. The increase in contingent consideration of $1,085,000 for the year ended December 31, 2019 was comprised of an increase in fair value of $1,185,000 less the cash payment of $100,000 , compared to an increase in contingent consideration of $236,000 for the year ended December 31, 2018. The increase at December 31, 2019 was primarily due to the change in presumed payment range. This is a Level 3 recurring fair value measurement. If the probability for success were to increase by a factor of 10% for each milestone, this would increase the net present value (NPV) of the obligation by approximately $637,000 as at December 31, 2019. If the probability for success were to decrease by a factor of 10% for each milestone, this would decrease the NPV of the obligation by approximately $637,000 as at December 31, 2019. If the discount rate were to increase to 12% , this would decrease the NPV of the obligation by approximately $167,000 . If the discount rate were to decrease to 8% , this would increase the NPV of the obligation by approximately $177,000 .</t>
  </si>
  <si>
    <t>Royalty obligation</t>
  </si>
  <si>
    <t>Disclosure of contingent liabilities [abstract]</t>
  </si>
  <si>
    <t>Royalty obligation The royalty obligation is the result of a Resolution of the Board of Directors of the Company dated March 8, 2012 whereby certain executive officers at that time were provided with future potential retention benefits for remaining with the Company as follows: (a) Pursuant to a resolution of the Board of Directors of the Company on March 8, 2012 and a termination agreement and general release dated February 14, 2014, the Company will be required to pay a royalty, equivalent to 2% of royalties received on the sale of voclosporin by licensees and/or 0.3% of net sales of voclosporin sold directly by the Company to the Chief Executive Officer at the time of the resolution. Should the Company sell substantially all of the assets of voclosporin to a third party or transfer those assets to another party in a merger in a manner such that this payment obligation is no longer operative, then the Company would be required to pay 0.3% of the value attributable to voclosporin in the transaction. (b) In addition, pursuant to a resolution of the Board of Directors of the Company on March 8, 2012, and employment agreements, two current executive officers are eligible to receive 0.1675% of royalty licensing revenue for royalties received on the sale of voclosporin by licensees and/or 0.025% of net sales of voclosporin sold directly by the Company. Should the Company sell substantially all of the assets of voclosporin to a third party or transfer those assets to another party in a merger, the executives will be entitled to receive 0.025% of the value attributable to voclosporin in the transaction, and the entitlement to further royalty or sales payments shall end. Effective October 1, 2019 pursuant to the employment agreements all service conditions have been met. The royalty obligation will terminate upon death. The Board of Director resolution, dated March 8, 2012, created an employee benefit obligation contingent on the occurrence of uncertain future events. The probability that the specified events will occur affects the measurement of the obligation. As a result of the completion of the Phase 3 lupus nephritis trial, and the results obtained from the trial in the fourth quarter of 2019 the Company re-assessed the probability of royalty obligation payments being required in the future, and has recorded the royalty obligation of $7,200,000 at December 31, 2019. Until one of the triggering events described in sections 12(a) or 12(b) occur, no royalty payments are required to be paid. Any royalty on sales or licensing are not expected in the next twelve months and therefore the royalty obligation has been classified as long term.</t>
  </si>
  <si>
    <t>Derivative warrant liabilities</t>
  </si>
  <si>
    <t>Derivative warrant liabilities [Abstract]</t>
  </si>
  <si>
    <t>Derivative warrant liabilities In accordance with IFRS, a contract to issue a variable number of shares fails to meet the definition of equity and must instead be classified as a derivative liability and measured at fair value with changes in fair value recognized in the consolidated statements of operations and comprehensive loss at each period-end. The derivative liabilities will ultimately be converted into the Company’s equity (common shares) when the warrants are exercised, or will be extinguished on the expiry of the outstanding warrants, and will not result in the outlay of any cash by the Company. Immediately prior to exercise, the warrants are remeasured at their estimated fair value. Upon exercise, the intrinsic value is transferred to share capital (the intrinsic value is the share price at the date the warrant is exercised less the exercise price of the warrant) . Any remaining fair value is recorded through the statement of operations and comprehensive loss as part of the change in estimated fair value of derivative warrant liabilities. December 28, 2016 February 14, 2014 Total # of warrants $ # of warrants $ # of warrants $ Balance at January 1, 2019 3,523 15,475 1,738 6,272 5,261 21,747 Conversion to equity (common shares) upon exercise of warrants (1,832 ) (27,598 ) (1,738 ) (5,920 ) (3,570 ) (33,518 ) Revaluation of derivative warrant liability upon exercise of warrants — (182 ) — 363 — 181 Revaluation of derivative warrant liability — 41,658 — (715 ) — 40,943 Balance at December 31, 2019 1,691 29,353 — — 1,691 29,353 Balance at January 1, 2018 3,523 8,948 1,738 2,845 5,261 11,793 Revaluation of derivative warrant liability — 6,527 — 3,427 — 9,954 Balance at December 31, 2018 3,523 15,475 1,738 6,272 5,261 21,747 Derivative warrant liability related to December 28, 2016 Bought Deal public offering On December 28, 2016, the Company completed a $28,750,000 Bought Deal public offering (the Offering). Under the terms of the Offering, the Company issued 12,778,000 units at a subscription price per Unit of $2.25 , each Unit consisting of one common share and one-half ( 0.50 ) of a common share purchase warrant (a Warrant), exercisable for a period of five years from the date of issuance at an exercise price of $3.00 . The holders of the Warrants issued pursuant to this offering may elect, if the Company does not have an effective registration statement registering or the prospectus contained therein is not available for the issuance of the Warrant Shares to the holder, in lieu of exercising the Warrants for cash, a cashless exercise option to receive common shares equal to the fair value of the Warrants. The fair value is determined by multiplying the number of Warrants to be exercised by the weighted average market price less the exercise price with the difference divided by the weighted average market price. If a Warrant holder exercises this option, there will be variability in the number of shares issued per Warrant. At initial recognition on December 28, 2016, the Company recorded a derivative warrant liability of $7,223,000 based on the estimated fair value of the Warrants with allocated share issuance costs of $655,000 recognized as other expense. In 2019, certain holders exercised the Warrants for $3.00 per share for a gross proceeds of $5,496,000 . These Warrants had an estimated fair value of $27,780,000 on the dates of exercise, determined using the Black-Scholes warrant pricing model. Of this amount $27,598,000 was transferred from derivative warrant liabilities to equity (common shares) and $182,000 was recorded through the statement of operations and comprehensive loss as a part of the change in estimated fair value of derivative warrant liabilities. The Company uses the Black-Scholes pricing model to estimate fair value. The Company considers expected volatility of its common shares in estimating its future stock price volatility. The risk-free interest rate for the life of the Warrants was based on the yield available on government benchmark bonds with an approximate equivalent remaining term at the time of issue. The life of warrant is based on the contractual term. As at December 31, 2019 , the Company revalued the remaining derivative warrants at an estimated fair value of $29,353,000 (December 31, 2018 – $15,475,000 ). The Company recorded an increase in the estimated fair value of the derivative warrant liability of $41,476,000 for the year ended December 31, 2019 (2018 - $6,527,000 ). The following assumptions were used to estimate the fair value of the derivative warrant liability on December 31, 2019 and December 31, 2018. 2019 2018 Annualized volatility 43 % 55 % Risk-free interest rate 1.57 % 2.45 % Life of warrants in years 1.99 2.99 Dividend rate 0.0 % 0.0 % Market price 20.26 6.82 Fair value per Warrant 17.35 4.39 These derivative warrant liabilities are Level 3 recurring fair value measurements. The key Level 3 inputs used by management to estimate the fair value are the market price and the expected volatility. If the market price were to increase by a factor of 10%, this would increase the estimated fair value of the obligation by approximately $3,433,000 as at December 31, 2019. If the market price were to decrease by a factor of 10%, this would decrease the estimated fair value of the obligation by approximately $3,433,000 . Derivative warrant liability related to February 14, 2014 private placement offering On February 14, 2014, the Company completed a $52,000,000 private placement. Under the terms of the Offering, the Company issued 18,919,404 units at a subscription price per Unit of $2.7485 , each Unit consisting of one common share and one-quarter ( 0.25 ) of a common share purchase warrant (a Warrant), exercisable for a period of five years from the date of issuance at an exercise price of $3.2204 . The holders of the Warrants issued pursuant to the February 14, 2014 private placement may elect, in lieu of exercising the Warrants for cash, a cashless exercise option to receive common shares equal to the fair value of the Warrants based on the number of Warrants to be exercised multiplied by a five -day weighted average market price less the exercise price with the difference divided by the weighted average market price. If a Warrant holder exercises this option, there will be variability in the number of shares issued per Warrant. In 2019, the remaining 1,738,000 derivative warrants outstanding at December 31, 2018 related to the February 14, 2014 private placement offering, were exercised. Certain holders of these Warrants elected the cashless exercise option and the Company issued 687,000 common shares on the cashless exercise of 1,274,000 Warrants. The remaining 464,000 warrants were exercised for cash, at a price of $3.2204 per common share and the Company received cash proceeds of $1,493,000 upon the issuance of 464,000 common shares. Pursuant to the exercise of these warrants, the Company transferred $5,920,000 from derivative warrant liabilities to equity (common shares) and recorded a net adjustment of $363,000 through the Statement of Operations and Comprehensive Loss. There were no warrant exercises in 2018. As as result of the 2019 exercises, the derivative warrant liability of $6,272,000 at December 31, 2018 related to the February 14, 2014 private placement offering has been extinguished upon the exercise of the aforementioned warrants. The Company used the Black-Scholes pricing model to estimate fair value. The following assumptions were used to eliminate the fair value of the derivative warrant liability on December 31, 2018. 2018 Annualized volatility 45% Risk-free interest rate 2.56% Life of warrants in years 0.12 Dividend rate 0.0% Market price 6.82 Fair value per Warrant 3.61 There were no warrants outstanding as December 31, 2019 and therefore no fair value calculation was completed.</t>
  </si>
  <si>
    <t>Share capital</t>
  </si>
  <si>
    <t>Share capital [Abstract]</t>
  </si>
  <si>
    <t>Share capital a) Common shares Authorized Unlimited common shares without par value Issued Common shares Number (in thousands) $ Balance as at January 1, 2019 85,500 504,650 Issued pursuant to Public Offering 12,782 179,918 Issued pursuant to At The Market (ATM) Facilities 6,953 43,200 Issued pursuant to exercise of derivative liability warrants (note 13) 2,983 40,507 Issued pursuant to exercise of stock options 3,580 22,197 Balance as at December 31, 2019 111,798 790,472 Balance as at January 1, 2018 84,052 499,200 Issued pursuant to exercise of warrants 1,172 3,977 Issued pursuant to exercise of stock options 276 1,473 Balance as at December 31, 2018 85,500 504,650 December 12, 2019 public offering On December 12, 2019 the Company completed a public offering of 12,782,439 common shares at a price of $15.00 per share. Gross proceeds from this Offering were $191,737,000 and the share issue costs totaled $11,819,000 which included a 6% underwriting commission of $11,504,000 and professional fees of $315,000 . September 13, 2019 ATM Facility On September 13, 2019 the Company entered into an Open Market Sale Agreement (the "Sale Agreement") with Jefferies LLC ("Jefferies") pursuant to which the Company may from time to time sell, through at-the-market ("ATM") offerings, common shares that would have an aggregate offering price of up to US $40,000,000 . Aurinia filed a prospectus supplement with securities regulatory authorities in Canada in the provinces of British Columbia, Alberta and Ontario, and with the United States Securities and Exchange Commission, which supplements Aurinia's short form base shelf prospectus dated March 29, 2018, and Aurinia's shelf registration statement on Form F-10 dated March 26, 2018, declared effective on March 29, 2018. Sales from the ATM offering were only conducted in the United States through Nasdaq at market prices. Pursuant to this agreement the Company issued 2,345,250 common shares at a weighted average price of $6.40 resulting in gross proceeds of $15,010,000 . The Company incurred share issue costs of $640,000 including a 3% commission of $450,000 paid to the agent and professional fees of $190,000 directly related to the ATM. On December 9, 2019, the Company terminated the September 13, 2019 Sale Agreement with Jefferies LLC related to the 2019 ATM. November 30, 2018 ATM facility On November 30, 2018 the Company entered into an Open Market Sale Agreement (the “Sale Agreement”) with Jefferies LLC (“Jefferies”) pursuant to which the Company sold, through at-the-market (“ATM”) offerings, common shares that would have an aggregate offering price of up to US $30,000,000 . Aurinia filed a prospectus supplement with securities regulatory authorities in Canada in the provinces of British Columbia, Alberta and Ontario, and with the United States Securities and Exchange Commission, which supplements Aurinia’s short form base shelf prospectus dated March 26, 2018, and Aurinia’s shelf registration statement on Form F-10 dated March 26, 2018, declared effective on March 29, 2018. Sales from the ATM offering were only conducted in the United States through Nasdaq at market prices. Pursuant to this agreement the ATM Facility was fully utilized resulting in gross proceeds of $30,000,000 upon the issuance of 4,608,000 common shares at a weighted average price of $6.51 . The Company incurred share issue costs of $1,170,000 including a 3% commission of $900,000 paid to the agent and professional and filing fees of $270,000 directly related to the ATM. b) Warrants Warrants Number (in thousands) $ Balance as at January 1, 2018 1,172 906 Warrants exercised (1,172 ) (906 ) Balance as at December 31, 2018 — — c) Stock options and compensation expense A summary of the stock options outstanding as at December 31, 2019 and 2018 and changes during the years ended on those dates is presented below: 2019 2018 Number Weighted Number Weighted Outstanding – Beginning of year 7,591 5.51 4,864 4.80 Granted pursuant to Stock Option Plan 2,520 8.14 3,003 6.54 Granted pursuant to Section 613(c) of TSX manual 1,600 8.45 — — Exercised (3,580 ) 5.09 (276 ) 4.40 Forfeited (309 ) 6.88 — — Outstanding – End of year 7,822 7.04 7,591 5.51 Options exercisable – End of year 3,417 6.10 4,510 5.03 The maximum number of Common Shares issuable under the Stock Option Plan is equal to 12.5% of the issued and outstanding Common Shares at the time the Common Shares are reserved for issuance. As at December 31, 2019 , there were 111,798,000 Common Shares of the Company issued and outstanding, resulting in a maximum of 13,975,000 options available for issuance under the Stock Option Plan. An aggregate total of 6,172,000 options are presently outstanding in the Stock Option Plan, representing 5.5% of the issued and outstanding Common Shares of the Company. In addition, on April 29, 2019, the Company granted 1,600,000 inducement stock options to the new Chief Executive Officer pursuant to Section 613(c) of the TSX Company Manual at a price of $6.28 (CA $8.45 ). The first 25% of these options vest on the one year anniversary of the grant, and the remaining 75% vest in equal amounts over 36 months following the one year anniversary date and are exercisable for a term of ten years . These options are recorded outside of the Company's stock option plan. Previously, on May 2, 2016, the Company granted 200,000 inducement stock options to a new employee pursuant to Section 613(c) of the TSX Company Manual at a price of $2.92 (CA $3.66 ). These options vest in equal amounts over 36 months and are exercisable for a term of five years , this employee has exercised 150,000 of these options to December 31, 2019. These options are recorded outside of the Company’s stock option plan, and there are 50,000 options remaining as at December 31, 2019. The Stock Option Plan requires the exercise price of each option to be determined by the Board of Directors and not to be less than the closing market price of the Company’s stock on the day immediately prior to the date of grant. Any options which expire may be re-granted. The Board of Directors approves the vesting criteria and periods at its discretion. The options issued under the plan are accounted for as equity-settled share-based payments. A summary of the stock options granted pursuant to the Stock Option Plan for the years ended December 31, 2019 and 2018 is presented below: Year ended December 31, 2019 Grant date Grant price (6) US$ Grant price (6) CA$ Number (in thousands) January 29, 2019 - Directors (1) 6.06 8.04 210 January 29, 2019 - Officers (4) 6.06 8.04 875 January 29, 2019 - Employees (2) 6.06 8.04 260 January 29, 2019 - Employees (3) 6.06 8.04 20 March 29, 2019 - Employees (3) 6.42 8.62 10 April 2, 2019 - Employees (3) 6.72 8.97 30 April 24, 2019 - Employees (3) 6.29 8.48 5 April 29, 2019 - Chief Executive Officer (5) 6.28 8.45 1,600 April 29, 2019 - Directors (1) 6.28 8.45 60 April 29, 2019 - Employees (3) 6.28 8.45 10 July 3, 2019 - Directors (1) 6.42 8.39 140 July 3, 2019 - Employees (3) 6.42 8.39 25 August 19, 2019 - Employees (3) 5.90 7.85 455 September 4, 2019 - Employees (3) 5.70 7.56 15 September 26, 2019 - Employees (3) 5.63 7.47 10 October 2, 2019 - Employee (3) 5.11 6.79 5 October 22, 2019 - Employee (3) 4.91 6.43 10 October 28, 2019 - Employees (3) 4.74 6.19 300 November 19, 2019 - Director (1) 5.73 7.59 50 December 13, 2019 - Employees (3) 18.20 23.99 15 December 17, 2019 - Employee (3) 18.69 24.59 15 4,120 Year ended December 31, 2018 Grant date Grant price (6) US$ Grant price (6) CA$ Number (in thousands) February 1, 2018 - Employees (2) 5.30 6.52 503 February 1, 2018 - Officers (2) 5.30 6.52 1,675 February 5, 2018 - Chief Executive Officer (2) 5.19 6.42 400 February 5, 2018 - Directors (1) 5.19 6.42 150 February 9, 2018 - Director (1) 5.09 6.40 50 February 22, 2018 - Director (1) 5.46 6.92 50 March 21, 2018 - Officer (3) 5.40 7.06 150 October 17, 2018 - New Employees (3) 5.93 7.70 25 3,003 1. These options vest in equal amounts over 12 months and are exercisable for a term of ten years 2. These options vest in equal amounts over 36 months and are exercisable for a term of ten years . 3. These options vest 12/36 on the 12-month anniversary date and thereafter 1/36 per month over the next 24 months and are exercisable for a term of ten years . 4. These options vest in equal amounts over 24 months and are exercisable for a term of ten years . 5. These options vest 25% on the 12 -month anniversary date and thereafter 75% vest 1/36 per month over the next 36 months and are exercisable for a term of ten years . 6. Stock options are granted at a Canadian Dollar (CA$) exercise price, and converted to US Dollars (US$) based on the exchange rate when these stock options are granted. Dr. Glickman and the Company entered into a transition agreement whereby upon his retirement as Chairman of the Board and Chief Executive Officer of the Company Dr. Glickman would continue to provide substantive services as an adviser to the Company for a period of 12 months commencing May 6, 2019. Management applied judgment, at that time, in assessing if the services to be provided were substantive. Unvested stock options at May 6, 2019 were modified such that they vest in equal installments over the next 12 months , subject to Dr. Glickman remaining an adviser to the Company at each of the vesting dates. The transition agreement resulted in 100,000 stock options that would have been forfeited at May 6, 2020 vesting on an accelerated timeline. Therefore, the Company considered that the amount expensed for such awards to date should be reversed. The Company recognized these 100,000 stock options as a new grant based on the fair value at the date of the transition agreement which will be expensed as they vest over the transition period. The Company also revised the allocation over the remaining vesting period to reflect the graded nature of the vesting over the transition period. Application of the fair value method resulted in charges to stock-based compensation expense of $7,414,000 for the year ended December 31, 2019 (2018 – $6,860,000 ) with corresponding credits to contributed surplus. For the year ended December 31, 2019 , stock compensation expense has been allocated to research and development expense in the amount of $2,693,000 (2018 – $2,697,000 ) and corporate, administration and business development expense in the amount of $4,721,000 (2018 – $4,163,000 ). If the stock price volatility was higher by a factor of 10% on the option grant dates in 2019, this would have increased annual stock compensation expense by approximately $ 371,000 . If the stock price volatility was lower by a factor of 10% on the grant date, this would have decreased annual stock compensation expense by approximately $ 381,000 . The Company used the Black-Scholes option pricing model to estimate the fair value of the options granted in 2019 and 2018. The Company considers historical volatility of its common shares in estimating its future stock price volatility. The risk-free interest rate for the expected life of the options was based on the yield available on government benchmark bonds with an approximate equivalent remaining term at the time of the grant. The expected life is based upon the contractual term, taking into account expected employee exercise and expected post-vesting employment termination behavior. The following weighted average assumptions were used to estimate the fair value of the options granted during the year ended December 31: 2019 2018 Annualized volatility 52 % 55 % Risk-free interest rate 1.61 % 2.04 % Expected life of options in years 4 years 4 years Estimated forfeiture rate 15.6 % 22.4 % Dividend rate 0.0 % 0.0 % Exercise price $ 6.14 $ 5.29 Market price on date of grant $ 6.14 $ 5.29 Fair value per common share option $ 2.56 $ 2.89 The following table summarizes information on stock options outstanding as at December 31, 2019: Options outstanding Options exercisable Range of Number outstanding (in thousands) Weighted average (years) Number outstanding (in thousands) 3.50 - 3.96 268 1.91 267 4.21 - 4.73 1,107 4.82 1,020 6.19 - 6.92 2,325 7.85 1,143 7.06 - 7.85 715 9.27 95 8.04 - 8.97 3,301 9.07 842 9.45 - 9.45 76 7.32 50 23.99 - 24.59 30 9.96 — 7,822 7.86 3,417</t>
  </si>
  <si>
    <t>Nature of expenses</t>
  </si>
  <si>
    <t>Expenses by nature [abstract]</t>
  </si>
  <si>
    <t>Nature of expenses 2019 2018 Research and development Contract research organizations (CROs) and other third party clinical trial expenses 29,100 27,923 Drug supply and distribution 13,355 4,893 Salaries, incentive pay and employee benefits 5,906 4,260 Stock compensation expense 2,693 2,697 Travel, insurance, patent annuity fees, legal fees and other 1,812 1,609 52,866 41,382 2019 2018 Corporate, administration and business development Salaries, incentive pay, director fees and employee benefits 7,376 4,600 Stock compensation expense 4,721 4,163 Professional and consulting fees 5,502 2,307 Rent, insurance, information technology and other public company operating costs 2,356 1,704 Travel, tradeshows and sponsorships 2,199 900 22,154 13,674</t>
  </si>
  <si>
    <t>Other expenses and finance costs</t>
  </si>
  <si>
    <t>Other Expenses (Income) [Abstract]</t>
  </si>
  <si>
    <t>Other expenses and finance costs 2019 2018 Other expenses Royalty obligation expense (note 12) 7,200 — Revaluation adjustment on contingent consideration (note 11) 1,185 236 Proxy contest costs 720 — Foreign exchange gain (60 ) (67 ) Derecognition right-of-use asset (54 ) — 8,991 169 Finance costs Interest expense 39 — 39 — Proxy contest costs were related to a dissident shareholder's challenge of the Company's 2019 annual general meeting proxy. Previously, interest income and finance costs were labeled on the statement of operations and comprehensive loss as other expenses. In 2019 they have been disaggregated and re-labeled as interest income and finance costs.</t>
  </si>
  <si>
    <t>Income taxes</t>
  </si>
  <si>
    <t>Major components of tax expense (income) [abstract]</t>
  </si>
  <si>
    <t>Income taxes As at December 31, 2019, the Company has available Canadian non-capital losses in the amount of $230,872,000 (2018 – $163,144,000 ) and scientific research and experimental development expenditures (SRED) in the amount of $5,537,000 (2018– $3,732,000 ) to reduce Canadian taxable income in future years. The Company has unclaimed investment tax credits of $2,315,000 (2018 – $1,926,000 ) available to reduce future Canadian income taxes otherwise payable. The SRED expenditures do not expire. The losses and credits will expire as follows: Non-capital Federal investment 2029 3,294 30 2030 2,341 50 2031 1,786 280 2032 7,425 184 2033 5,325 75 2034 13,032 131 2035 18,749 203 2036 21,140 206 2037 42,230 353 2038 47,735 414 2039 67,815 389 As at December 31, 2019 and December 31, 2018, temporary differences for which no deferred tax asset was recognized were as follows: 2019 2018 Deferred tax assets (liabilities) Loss carry-forwards 56,533 44,264 Share issue costs 4,734 2,433 Deferred revenue, contingent consideration and royalty obligation 1,330 1,207 Property and equipment (14 ) — Intangible assets 1,128 1,248 SRED 1,354 991 Other 268 231 65,333 50,374 Potential tax assets not recognized (65,333 ) (50,374 ) Net deferred tax assets — — Given the Company’s past losses, management does not believe that it is more probable than not that the Company can realize its deferred tax assets and therefore it has not recognized any amount in the consolidated statements of financial position. The difference between the expected income tax recovery based on a 25.4% (2018 – 27.0% ) Canadian statutory tax rate and the actual income tax expense recorded is summarized as follows: 2019 2018 Expected recovery at the statutory rate (31,471 ) (17,312 ) Non-taxable revaluation of warrant liabilities 10,450 2,688 Non-deductible expenses including stock compensation 2,178 2,157 Effect of change in future tax rate 2,955 — Difference between statutory and deferred tax rate 721 — Unrecognized deductible temporary differences 15,167 12,467 Income taxes related to foreign subsidiaries 144 73 Total income tax expense 144 73</t>
  </si>
  <si>
    <t>Net loss per common share</t>
  </si>
  <si>
    <t>Net loss per common share [Abstract]</t>
  </si>
  <si>
    <t>Net loss per common share Basic and diluted net loss per common share is computed by dividing net loss by the weighted average number of common shares outstanding for the year. In determining diluted net loss per common share, the weighted average number of common shares outstanding is adjusted for stock options and warrants eligible for exercise where the average market price of common shares for the year ended December 31, 2019 exceeds the exercise price. Common shares that could potentially dilute basic net loss per common share in the future that could be issued from the exercise of stock options and warrants were not included in the computation of the diluted loss per common share for the year ended December 31, 2019 because to do so would be anti-dilutive. The numerator and denominator used in the calculation of historical basic and diluted net loss amounts per common share are as follows: 2019 2018 Net loss for the year (123,846 ) (64,120 ) Number Number Weighted average common shares outstanding 93,024 84,782 $ $ Net loss per common share (expressed in $ per share) (1.33 ) (0.76 ) The outstanding number and type of securities that would potentially dilute basic loss per common share in the future and which were not included in the computation of diluted loss per share, because to do so would have reduced the loss per common share (anti-dilutive) for the years presented, are as follows: 2019 2018 Stock options 7,822 7,591 Warrants (derivative liabilities) 1,691 5,261 9,513 12,852</t>
  </si>
  <si>
    <t>Segment disclosures</t>
  </si>
  <si>
    <t>Segment disclosures [Abstract]</t>
  </si>
  <si>
    <t>Segment disclosures The Company’s operations comprise a single reporting segment engaged in the research, development and commercialization of therapeutic drugs. As the operations comprise a single reporting segment, amounts disclosed in the consolidated financial statements represent those of the single reporting unit. In addition, all of the Company’s long-lived assets are located in Canada. The following geographic information reflects revenue based on customer location. 2019 2018 Revenue United States 200 345 China 118 118 318 463</t>
  </si>
  <si>
    <t>Supplementary cash flow information</t>
  </si>
  <si>
    <t>Supplementary Cash Flow Information [Abstract]</t>
  </si>
  <si>
    <t>Supplementary cash flow information Net change in other operating assets and liabilities 2019 2018 Accounts receivable and accrued interest receivable (151 ) (108 ) Prepaid expenses and deposits (1,975 ) (5,094 ) Clinical trial contract deposits 149 90 Accounts payable and accrued liabilities 4,106 (888 ) 2,129 (6,000 ) Interest received 2,619 2,148 Cash flows from financing and investing activities: Short term investments Derivative Derivative Common shares Warrants Contributed surplus Balance at 7,889 (15,475 ) (6,272 ) (504,650 ) — (24,690 ) Cash flow - Proceeds from short term investments (7,884 ) — — — — — Cash flow - Net proceeds from commons shares issued pursuant to Public Offering — — — (179,918 ) — — Cash flow - Net proceeds from commons shares issued pursuant to ATM facilities — — — (43,200 ) — — Cash flow - Proceeds from exercise of derivative warrants — — — (6,989 ) — — Cash flow - Proceeds from exercise of options — — — (13,748 ) — — Cash flow - Contingent consideration payments made — — — — — Non-cash changes - Recognition of royalty obligation — — — — — — Non-cash changes - Conversion to common shares — 27,598 5,920 (41,967 ) — 8,449 Non-cash changes - Fair value adjustments — (41,476 ) 352 — — — Non-cash changes - Stock based compensation — — — — — (7,414 ) Non-cash changes - Other (5 ) — — — — — Balance at — (29,353 ) — (790,472 ) — (23,655 ) Balance at 7,833 (8,948 ) (2,845 ) (499,200 ) (906 ) (18,360 ) Cash flow - Purchases 36,084 — — — — — Cash flow - Proceeds from short term investment (36,093 ) — — — — — Cash flow - Proceeds from exercise warrants — — — (3,071 ) — — Cash flow - Proceeds from exercise options — — — (943 ) — — Non-cash changes - Conversion to Common Shares — — — (1,436 ) 906 530 Non-cash changes - Fair value adjustments (6,527 ) (3,427 ) — — — Non-cash changes - Stock Based Compensation — — — — — (6,860 ) Non-cash changes - Opening adjustment on change in accounting policy 78 — — — — — Non-cash changes - Other (13 ) — — — — — Balance at 7,889 (15,475 ) (6,272 ) (504,650 ) — (24,690 )</t>
  </si>
  <si>
    <t>Related parties</t>
  </si>
  <si>
    <t>Disclosure of transactions between related parties [abstract]</t>
  </si>
  <si>
    <t>Related parties Compensation of key management Compensation awarded to key management, defined as Directors and executive officers,was composed of the following: 2019 2018 Salaries and short-term employee benefits 2,575 2,042 Bonuses accrued or paid 1,667 879 Director fees and services 592 446 Stock-based compensation 4,717 4,971 9,551 8,338 Not included in the above numbers is a royalty obligation accrual of $1,029,000 for two executive officers of the Company which has been recorded in other expenses. The details of this royalty obligation are discussed more fully in note 12 of the audited financial statements for the year ended December 31, 2019. Other Stephen P. Robertson, a partner at Borden Ladner Gervais (BLG) acts as the Company’s corporate secretary. The Company incurred legal fees in the normal course of business to BLG of $473,000 for the year ended December 31, 2019 ( $135,000 for the year ended December 31, 2018). We have no ongoing contractual or other commitments as a result of engaging Mr. Robertson to act as our corporate secretary. Mr. Robertson receives no additional compensation for acting as the corporate secretary beyond his standard hourly billing rate. The outstanding contingent consideration payable to ILJIN, is the result of an Arrangement Agreement (the Arrangement Agreement) completed on September 20, 2013 between the Company, Aurinia Pharma Corp. and ILJIN. The contingent consideration payable to ILJIN is more fully discussed in note 11 of the audited consolidated financial statements for the year ended December 31, 2019. As a result of the resignation of Dr. Joon Lee, an employee of ILJIN, in the fourth quarter of 2019, ILJIN is not considered a related party at December 31, 2019.</t>
  </si>
  <si>
    <t>Commitments and contingencies</t>
  </si>
  <si>
    <t>Commitments and contingencies [Abstract]</t>
  </si>
  <si>
    <t>Commitments and contingencies The Company has entered into contractual obligations for services and materials required for its clinical trial program, drug manufacturing and other operational activities. The Company entered into an agreement, effective June 1, 2014, to sublease 5,540 square feet of office and storage space at its head office location in Victoria, British Columbia for a term of five years . On December 6, 2018 the Company signed a commitment letter and entered into a new sublease on January 28, 2019 to rent 9,406 square feet of office and storage space at the existing location effective June 1, 2019. The new sublease is for a term of three years , however, the Company has the ability to cancel upon 12 months' notice. The estimated base rent plus operating costs on a monthly basis for the period from January 1, 2020 to May 31, 2020 is approximately US $21,000 per month increasing to approximately US $22,000 per month for the period of June 1, 2020 to December 31, 2020. On December 6, 2019, the head lessee provided notice to the landlord the intent to terminate the lease effective December 31, 2020. As a result the Company's sublease with the head lessee will also terminate effective December 31, 2020. The Company entered into an agreement on November 14, 2014 to lease 1,247 square feet of office space for a term of two years commencing on January 1, 2015 for the Edmonton, Alberta registered office where the Company’s finance group is located. The lease was subsequently renewed until December 31, 2019 at a cost of approximately US $1,400 per month on the same terms as the original lease. On October 1, 2019 the Company entered into an agreement with the same landlord to lease larger premises at #201, 17873 - 106A Avenue, Edmonton, Alberta, consisting of 2,248 square feet of office space, for a term commencing October 1, 2019 to September 30, 2020 at a cost of approximately US $2,200 per month, surrendering the remaining term of the renewal lease previously entered into. Future minimum short term, or low value lease payments for its premises and the minimum amount to exit the Company’s contractual commitments are as follows: Short term and low value Purchase 2020 283 8,196 2021 — 60 2022 — — 283 8,256 Contingencies i) The Company may, from time to time, be subject to claims and legal proceedings brought against it in the normal course of business. Such matters are subject to many uncertainties. Management believes the ultimate resolution of such contingencies will not have a material adverse effect on the consolidated financial position of the Company. ii) The Company entered into indemnification agreements with its officers and directors. The maximum potential amount of future payments required under these indemnification agreements is unlimited. However, the Company does maintain liability insurance to limit the exposure of the Company. iii) The Company has an obligation with a third party pursuant to a technology transfer agreement whereby the Company will be required to pay a $500,000 milestone payment upon approval by the FDA of a new drug application for voclosporin ophthalmic Solution (VOS). VOS is being used in the dry eye syndrome indication. Upon commercialization a 2% royalty on net sales of VOS will also be payable. Alternatively if the Company licenses VOS, 10% of any licensing fees will be owed to the third party. The Company also has the right at any time and at its sole discretion to make a single payment of $5.0 million to the third party which will extinguish all obligations to the third party. Currently the future payments made pursuant to this agreement are indeterminable. Such matters are subject to many uncertainties and therefore no amounts have been accrued related to the agreement. iv) The Company has entered into license and research and development agreements with third parties that include indemnification and obligation provisions that are customary in the industry. These guarantees generally require the Company to compensate the other party for certain damages and costs incurred as a result of third party claims or damages arising from these transactions. These provisions may survive termination of the underlying agreement. The nature of the obligations prevents the Company from making a reasonable estimate of the maximum potential amount it could be required to pay. Historically, the Company has not made any payments under such agreements and no amount has been accrued in the accompanying consolidated financial statements.</t>
  </si>
  <si>
    <t>Capital management</t>
  </si>
  <si>
    <t>Capital management [Abstract]</t>
  </si>
  <si>
    <t>Capital management The Company's objective in managing capital, consisting of shareholders' equity, with cash, cash equivalents and short term investments being its primary components, is to ensure sufficient liquidity to fund research and development activities, corporate, administration and business development expenses and working capital requirements.The capital management objective of the Company remains the same as that in the previous period. Over the past two years, the Company has raised capital via a public offering, the exercise of warrants and stock options and draw-downs under our two ATM facilities as its primary sources of liquidity, as discussed in note 14 - Share capital. As the Company's policy is to retain cash to keep funds available to finance the activities required to advance the Company's product development it does not currently pay dividends. The Company is not subject to any capital requirements imposed by any regulators or by any other external source.</t>
  </si>
  <si>
    <t>Financial instruments and fair values</t>
  </si>
  <si>
    <t>Disclosure of detailed information about financial instruments [abstract]</t>
  </si>
  <si>
    <t>Financial instruments and fair values As explained in note 2, financial assets and liabilities have been classified into categories that determine their basis of measurement and for items measured at fair value, whether changes in fair value are recognized in the consolidated statements of operations and comprehensive loss. Those categories are fair value through profit or loss; FVOCI; and, assets and liabilities at amortized cost. In establishing fair value, the Company used a fair value hierarchy based on levels defined below: • Level 1 – defined as observable inputs such as quoted prices in active markets. • Level 2 – defined as inputs other than quoted prices in active markets that are either directly or indirectly observable. • Level 3 – defined as inputs that are based on little or no observable market data, therefore requiring entities to develop their own assumptions. The Company has determined the carrying values of its short term financial assets and financial liabilities, including cash and cash equivalents, short term investments, accounts receivable, accrued receivables and accounts payable and accrued liabilities approximate their fair value because of the relatively short period to maturity of the instruments. Information on the fair value of contingent consideration is included in note 11, and information on the fair value of derivative warrant liability is included in note 13. Financial risk factors The Company’s activities can expose it to a variety of financial risks: market risk (including currency risk, interest rate risk and other price risk), credit risk and liquidity risk. Risk management is carried out by management under policies approved by the Board of Directors. Management identifies and evaluates the financial risks. The Company’s overall risk management program seeks to minimize adverse effects on the Company’s financial performance. • Liquidity risk Liquidity risk is the risk the Company will not be able to meet its financial obligations as they fall due. The Company manages its liquidity risk through the management of its capital structure and financial leverage, as discussed in note 23. It also manages liquidity risk by continuously monitoring actual and projected cash flows. The Board of Directors reviews and approves the Company’s budget, as well as any material transactions out of the ordinary course of business. The Company in 2019 invested its cash equivalents in US denominated term deposits with 30 to 90 -day maturities, and short term investments consisting of bonds and treasury notes issued by banks with maturities not exceeding two years to ensure the Company’s liquidity needs are met. All of the Company’s financial liabilities are due within one year except for the lease liability described in note 9, the contingent consideration, as described in note 11, the royalty obligation as described in note 12 and the derivative warrant liabilities, as described in note 13. • Interest rate risk Interest rate risk is the risk the fair value or future cash flows of a financial instrument will fluctuate because of changes in market interest rates. Financial assets and financial liabilities with variable interest rates expose the Company to cash flow interest rate risk. The Company’s cash and cash equivalents are comprised of highly liquid investments that earn interest at market rates and the short term investments are comprised of low risk bank bonds with a maturity of two years or less. Accounts receivable and accounts payable and accrued liabilities bear no interest. The Company manages its interest rate risk by maximizing the interest income earned on excess funds while maintaining the liquidity necessary to conduct operations on a day-to-day basis. The Company’s exposure to interest rate risk as at December 31, 2019 was considered minimal as its financial resources are held as cash and cash equivalents. • Foreign currency risk The Company is exposed to financial risk related to the fluctuation of foreign currency exchange rates. Foreign currency risk is the risk variations in exchange rates between the US dollars and foreign currencies, primarily with the Canadian dollar, will affect the Company’s operating and financial results. The following table presents the Company’s exposure to the Canadian dollar: 2019 2018 Cash and cash equivalents 12,711 364 Accounts receivable and accrued interest receivable 33 24 Accounts payable and accrued liabilities (2,332 ) (1,677 ) Net exposure 10,412 (1,289 ) Reporting date rate 2019 2018 CA$ – US$ 0.770 0.733 Based on the Company’s foreign currency exposure noted above, varying the foreign exchange rates to reflect a ten percent strengthening of the CA$ would have increased the net loss by $1,041,000 assuming all other variables remained constant. An assumed 10% weakening of the CA$ would have had an equal but opposite effect to the amounts shown above, on the basis all other variables remain constant. Credit risk Financial instruments that potentially subject the Company to significant concentrations of credit risk consist principally of cash, cash equivalents and short term investments which were held at three major Canadian banks. The Company regularly monitors the credit risk exposure and takes steps to mitigate the likelihood of these exposures resulting in expected loss.</t>
  </si>
  <si>
    <t>Subsequent events</t>
  </si>
  <si>
    <t>Disclosure of non-adjusting events after reporting period [abstract]</t>
  </si>
  <si>
    <t>Subsequent events Subsequent to December 31, 2019, the Company issued 499,000 common shares upon the exercise of 499,000 stock options for proceeds of $1,974,000 . The Company also granted 1,867,000 stock options to new employees at a weighted average exercise price of $18.66 (CA $24.64 ).</t>
  </si>
  <si>
    <t>Basis of preparation (Policies)</t>
  </si>
  <si>
    <t>Consolidation</t>
  </si>
  <si>
    <t>Consolidation These consolidated financial statements include the accounts of the Company and its wholly owned subsidiaries. Subsidiaries are all entities over which the Company has the power to govern the financial and operating policies. The Company has a 100% voting interest in all of its subsidiaries. Intercompany transactions, balances and unrealized gains on transactions between companies are eliminated.</t>
  </si>
  <si>
    <t>Translation of foreign currencies</t>
  </si>
  <si>
    <t>Translation of foreign currencies Each asset and liability, revenue or expense arising from a foreign currency transaction is recorded at average rates of exchange during the period. The monetary assets and liabilities denominated in foreign currencies are translated into US dollars at rates of exchange in effect at the end of the period. Foreign exchange gains and losses arising on translation or settlement of a foreign currency denominated monetary item are included in the consolidated statements of operations and comprehensive loss. All references to CA$ are to the lawful currency of Canada.</t>
  </si>
  <si>
    <t>Revenue recognition</t>
  </si>
  <si>
    <t>Revenue recognition The Company has agreements in specific regions with strategic partners. These agreements may include one-time payments (upfront payments), payments in the form of cost reimbursements, milestone payments, royalties and license fees. Once the Company determines that a contract exists and the contract is with a customer, it identifies the performance obligations within the contract. A performance obligation is a promise to provide a distinct good or service or a series of distinct goods or services and is the unit of account for recognizing revenue. Next the Company determines the transaction price. The transaction price reflects the amount of consideration to which the Company expects to be entitled in exchange for the goods or services transferred. Management takes into account consideration that is variable and only includes variable consideration to the extent that it is highly probable that a significant reversal in the amount of cumulative revenue recognized will not occur when the uncertainty associated with the variable consideration is subsequently resolved. The transaction price is then allocated to the various performance obligations based on the relative standalone selling prices of the goods or services being provided. Revenue is recognized when or as performance obligations are satisfied by transferring control of a promised good or service to a partner at a point in time or over time. Where the period between the transfer of goods or services to the customer and payment exceeds one year the transaction prices are adjusted for the time value of money. Revenues for each unit of accounting are recorded as described below: • Licensing revenues License revenues represent non-refundable payments received at the time of signature of license agreements. The licensing agreement can represent a right to access, that transfers over time or a right to use, that transfers at a point in time. The promise is to provide a right to access when the contract requires, or the customer reasonably expects, that the Company will undertake activities that significantly affect the intellectual property to which the customer has rights, when the rights granted by the license directly expose the customer to any positive or negative effects of the Company’s activities that may significantly affect the intellectual property and those activities do not result in the transfer of a good or service to the customer as those significant activities occur. If these criteria are met, the Company recognizes the revenue on a systematic basis over the period which the related services and activities are rendered and all obligations are performed. If these criteria are not met, it is a right to use a license, and the revenue is recognized when the license is granted to the customer at a point in time. • Contract revenue Contract revenue includes any other contracts service or sale agreements entered into outside of licensing arrangements. These contracts include non-refundable payments received in milestones or royalty payments which are recognized according to the milestone payments and royalty payments following. • Milestone payments Milestone payments can be part of both licensing arrangements and other service or sale contracts. These are generally based on developmental or regulatory events, are forms of variable consideration and are only included in the transaction price and recognized as revenue when it is highly probable that a significant reversal will not occur when the uncertainty associated with the milestone is subsequently resolved. • Royalty payments Royalty payments can be part of both licensing arrangements and other service or sale contracts. Royalty payments are recognized only when the later of the subsequent sale occurs and the performance obligation to which some or all of the royalty has been allocated has been satisfied or partially satisfied.</t>
  </si>
  <si>
    <t>Cash and cash equivalents Cash and cash equivalents consist of cash on hand, deposits held with banks and other short term highly liquid investments with original maturities of three months or less. Cash equivalents are readily converted into known amounts of cash, and are subject to an insignificant risk of change in value.</t>
  </si>
  <si>
    <t>Property and equipment Property and equipment are stated at cost less accumulated amortization and accumulated impairment losses. Cost includes expenditures that are directly attributable to the acquisition of the asset. The carrying amount of a replaced asset is derecognized when replaced. Repair and maintenance costs are charged to the consolidated statements of operations and comprehensive loss during the period in which they are incurred. The major categories of property and equipment are amortized on a straight-line basis as follows: Computer equipment and software 3 years Office equipment and furniture 5 years Leasehold improvements term of the lease</t>
  </si>
  <si>
    <t>Acquired intellectual property and other than goodwill</t>
  </si>
  <si>
    <t>Acquired intellectual property and other intangible assets External patent costs specifically associated with the preparation, filing and obtaining of patents are capitalized and amortized straight-line over the shorter of the estimated useful life and the patent life, commencing in the year of the grant of the patent. Other intellectual property expenditures are recorded as research and development expenses on the consolidated statements of operations and comprehensive loss as incurred. Separately acquired intellectual property is shown at historical cost. The initial recognition of a reacquired right is recognized as an intangible asset measured on the basis of the remaining contractual term of the related contract. If the terms of the contract giving rise to a reacquired right are favourable or unfavourable relative to the terms of current market transactions for the same or similar items, the difference is recognized as a gain or loss in the consolidated statements of operations and comprehensive loss upon initial recognition. Purchased intellectual property and reacquired rights are capitalized and amortized on a straight-line basis in the consolidated statements of operations and comprehensive loss over periods ranging from 10 to 20 years .</t>
  </si>
  <si>
    <t>Impairment of non-financial assets</t>
  </si>
  <si>
    <t>Impairment of non-financial assets Property and equipment and acquired intellectual property and other intangible assets with a finite useful life are tested for impairment when events or changes in circumstances indicate the carrying amount may not be recoverable. An impairment loss is recognized for the amount by which the asset’s carrying amount exceeds its recoverable amount. The Company evaluates impairment losses for potential reversals when events or circumstances warrant such consideration.</t>
  </si>
  <si>
    <t>Share capital Common shares are classified as equity. Transaction costs directly attributable to the issue of common shares are recognized as a deduction from equity, net of any tax effects. Transaction costs might be incurred in anticipation of an issuance of equity instruments and across reporting periods. As such the costs are deferred on the balance sheet until the equity instrument is recognized. Deferred costs are subsequently reclassified as a deduction from equity when the equity instruments are recognized. If the equity instruments are not subsequently issued, the transaction costs are recognized as an expense. Proceeds from the issue of common share purchase warrants (warrants) treated as equity are recorded as a separate component of equity. Costs incurred on the issue of warrants are netted against proceeds. Warrants issued with common shares are measured at fair value at the date of issue using the Black-Scholes pricing model, which incorporates certain input assumptions including the warrant price, risk-free interest rate, expected warrant life and expected share price volatility. The fair value is included as a component of equity and is transferred from warrants to common shares on exercise.</t>
  </si>
  <si>
    <t>Provisions</t>
  </si>
  <si>
    <t>Provisions A provision is recognized when the Company has a present legal or constructive obligation that can be estimated reliably, and it is probable an outflow of economic benefits will be required to settle the obligation. Provisions are measured at the present value of the expenditures expected to be required to settle the obligation using a pre-tax rate that reflects current market assessments of the time value of money and the risks specific to the obligation.</t>
  </si>
  <si>
    <t>Royalty obligation Pursuant to IAS 19 Employee Benefits, the Company recognizes future royalty benefits provided by employee retention arrangements, as a royalty obligation, which is recognized when the Company determines that it may be liable to make future payments. The Company has therefore recorded a royalty obligation liability for estimated future employee benefits relating to applicable historical employment arrangements that are not expected to be settled within 12 months after the year end. Initially, these obligations are measured at the present value of expected future payments to be made in respect of services provided by employees up to the end of the reporting periods. Subsequent remeasurements as a result of performance obligations met by the Company or changes in assumptions are recognized in net loss</t>
  </si>
  <si>
    <t>Research and development</t>
  </si>
  <si>
    <t xml:space="preserve">Research and development Under IAS 38, research expenses are recognized in profit or loss when incurred. Internally generated development expenses are recognized as an intangible asset if, and only if, all the following six criteria can be demonstrated: (a) the technical feasibility of completing the development project; (b) the Company's intention to complete the project; (c) the Company's ability to use the project; (d) the probability that the project will generate future economic benefits; (e) the availability of adequate technical, financial and other resources to complete the project; and (f) the ability to measure the development expenditure reliably. Due to the risks and uncertainties relating to regulatory approval and to the research and development process, the six criteria for capitalization are usually considered not to have been met until the product has marketing approval from the regulatory authorities. Consequently, internally generated development expenses arising before market approval has been obtained, mainly the cost of clinical trials, are generally expensed as incurred with Research and development expenses. No development costs have been capitalized to date. Inventory purchased ahead of regulatory approvals is fully provisioned, and the charge is included in research and development in the consolidated statement of operations as its ultimate use cannot be assured. If this inventory can be subsequently sold, the provision is released. During the year the Company purchased $6,620,000 of compound to be used in commercial inventory. As regulatory approval has not been achieved this inventory has been fully provided for. </t>
  </si>
  <si>
    <t>Stock-based compensation The Company records stock-based compensation related to employee stock options granted using the estimated fair value of the options at the date of grant. The estimated fair value is expensed as employee benefits over the period in which employees unconditionally become entitled to the award. The amount recognized as an expense is adjusted to reflect the number of awards for which the related service conditions are expected to be met, such that the amount ultimately recognized as an expense is based on the number of awards that do meet the related services at the vesting date. The corresponding charge is to contributed surplus which is converted to share capital upon exercise. Any consideration received by the Company in connection with the exercise of stock options is credited to share capital.</t>
  </si>
  <si>
    <t xml:space="preserve">Leases From January 1, 2019 the Company accounted for leases in accordance with IFRS 16. At inception of a contract, the Company assesses whether a contract is, or contains, a lease. A contract contains a lease if the contract conveys the right to control the use of an identified asset for a period of time in exchange for consideration. The Company assesses whether: • the contract involves the use of an explicitly or implicitly identified asset; • the Company has the right to obtain substantially all of the economic benefits from the use of the asset throughout the contract term; • the Company has the right to direct the use of the asset. The Company recognizes a right-of-use asset and a lease liability at the commencement date of the lease, the date the underlying asset is available for use. Right-of-use assets are measured at cost, less any accumulated depreciation and impairment losses, and adjusted for any re-measurement of lease liabilities. The cost of right-of-use assets includes the initial amount of lease liabilities recognized, initial direct costs incurred, restoration costs, and lease payments made at or before the commencement date less any lease incentive received, if any. Unless the Company is reasonably certain to obtain ownership of the leased asset at the end of the lease term, the right-of-use assets are depreciated on a straight-line basis over the shorter of the estimated useful life and the lease term. Right-of-use assets are subject to impairment. At the commencement date of the lease, the Company recognizes lease liabilities measured at the present value of lease payments to be made over the lease term, discounted using the interest rate implicit in the lease or, if that rate cannot be readily determined, the Company’s incremental borrowing rate. The lease payments include fixed payments, variable lease payments that depend on an index or a rate, amounts expected to be paid under residual value guarantees and the exercise price of a purchase option reasonably certain to be exercised by the Company.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fixed lease payments or a change in the assessment to purchase the underlying asset. The Company presents right-of-use assets in the property and equipment line and lease liabilities in the lease liability line on the consolidated statement of financial position. Short term leases and leases of low value assets The Company has elected to use the practical expedient permitted by the standard and not to recognize right-of-use assets and lease liabilities for leases that have a lease term of 12 months or less and do not contain a purchase option or for leases related to low value assets. Lease payments on short term leases and leases of low value assets are recognized as an expense in the consolidated statement of operations and comprehensive loss. For periods prior to January 1, 2019 the Company recognized operating lease payments in the consolidated statement of operations and comprehensive loss on a straight-line basis over the term of the lease. </t>
  </si>
  <si>
    <t>Income tax</t>
  </si>
  <si>
    <t>Income tax Income tax comprises current and deferred tax. Income tax is recognized in the consolidated statements of operations and comprehensive loss except to the extent that it relates to items recognized directly in shareholders’ equity, in which case the income tax is also recognized directly in shareholders’ equity. Current tax is the expected tax payable on the taxable income for the period, using tax rates enacted at the end of the reporting period, and any adjustments to tax payable in respect of previous years. In general, deferred tax is recognized in respect of temporary differences arising between the tax bases of assets and liabilities and their carrying amounts in the consolidated financial statements. Deferred income tax is determined on a non-discounted basis using the tax rates and laws that have been enacted or substantively enacted at the consolidated statements of financial position dates and are expected to apply when the deferred tax asset or liability is settled. Deferred tax assets are recognized to the extent that it is probable the assets can be recovered.</t>
  </si>
  <si>
    <t>Earnings (loss) per share</t>
  </si>
  <si>
    <t>Earnings (loss) per share Basic earnings (loss) per share (EPS) is calculated by dividing the net income (loss) for the period attributable to equity owners of the Company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The Company’s potentially dilutive common shares comprise stock options and warrants.</t>
  </si>
  <si>
    <t>Financial instruments</t>
  </si>
  <si>
    <t>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liabilities are derecognized when the obligation specified in the contract is discharged, cancelled or expires. A derivative is a financial instrument whose value changes in response to a specified variable, requires little or no net investment and is settled at a future date. Financial assets and liabilities are classified into three categories: amortized cost, fair value through profit or loss (“FVPL”) and fair value through other comprehensive income (FVOCI). The classification of financial assets is determined by their context in the Company's business model and by characteristics of the financial assets contractual cash flows. Financial assets and financial liabilities are measured at fair value on initial recognition, which is typically the transaction price unless a financial instrument contains a significant financing component. Subsequent measurement is dependent on the financial instrument's classification. At initial recognition, the Company classifies its financial instruments in the following categories: i) Amortized cost: Cash and cash equivalents, short term investments, accounts receivable and accrued interest receivable and accounts payable and accrued liabilities are measured at amortized cost. The contractual cash flows received from the financial assets are solely payments of principal and interest and are held within a business model whose objective is to collect the contractual cash flows. The financial assets and financial liabilities are subsequently measured at amortized cost using the effective interest method. ii) FVPL: The contingent consideration provided to ILJIN SNT Co., Ltd. (ILJIN) (see note 11) and the derivatives warrant liabilities (see note 13) are measured initially at FVPL and are subsequently measured at fair value with changes in fair value immediately charged to the consolidated statements of operations. iii) FVOCI: Financial assets measured at FVOCI are subsequently measured at fair value with changes in fair value being recognized in OCI net of tax. Transaction costs related to the purchase of financial assets are measured at FVOCI. Interest impairment and foreign exchange gains or losses are recognized in the statement of operations while all other gains or losses are recognized in OCI. The Company has not classified any equity instruments at FVOCI.</t>
  </si>
  <si>
    <t>Impairment of financial assets</t>
  </si>
  <si>
    <t>Impairment of financial assets The Company uses a forward-looking expected credit loss model (ECL) for financial assets measured at amortized cost or FVOCI, except for investments in equity instruments, and to contract assets. Loss allowances are measured on either of the following bases: i. 12-month ECLs which are ECLs that result from possible default events within 12 months after the reporting date; and ii. lifetime ECLs which were ECLs that result from all possible default events over the expected life of financial instruments. For receivables, the Company applies the simplified, forward-looking approach whereby a lifetime expected loss allowance for all trade receivables is to be recognized from initial recognition of the receivables. Impairment losses on financial assets carried at amortized cost or FVOCI are reversed in subsequent years if the amount of the loss decreases and the decrease can be related objectively to an event occurring after the impairment was recognized. For debt instruments carried at amortized cost, the Company uses a ECL model which depends on whether there has been a significant increase in the credit risk.</t>
  </si>
  <si>
    <t>The Company has adopted IFRS 16 Leases (IFRS 16) with the date of initial application of January 1, 2019 using the modified retrospective approach. In accordance with the transitional provisions in IFRS 16 comparative figures have not been restated, rather the reclassifications and adjustments arising from the adoption of this standard are recognized in the opening statement of financial position on January 1, 2019. The impact of adoption of IFRS 16 is disclosed in note 9.</t>
  </si>
  <si>
    <t xml:space="preserve">Critical estimates in applying the Company’s accounting policies • Contingent consideration Contingent consideration is a financial liability recorded at fair value. The amount of contingent consideration to be paid is based on the occurrence of future events, such as the achievement of certain development, regulatory and sales milestones. Accordingly, the estimate of fair value contains uncertainties as it involves judgment about the likelihood and timing of achieving these milestones as well as the discount rate used. Changes in fair value of the contingent consideration obligation result from changes to the assumptions used to estimate the probability of success for each milestone, the anticipated timing of achieving the milestones and the discount period and rate to be applied. A change in any of these assumptions could produce a different fair value, which could have a material impact on the results from operations. The impact of changes in key assumptions is described in note 11. • Royalty obligation As the royalty obligation is a calculation of future payments the Company is required to use judgment to determine the most appropriate model to use to measure the obligation and is required to use significant judgment and estimates in determining the inputs into the model. There are multiple unobservable inputs. The determination of these cash flows is subject to significant estimates and assumptions including: • Net pricing - this includes estimates of the gross pricing of the product, gross to net discount and annual price escalations of the product • Number of patients being treated - this includes various inputs to derive the number of patients receiving treatment including the number of patients receiving treatment, market penetration, time to peak market penetration, and the timing of generics entering the market • Probability of success and occurrence - this is the probability of the future cash outflows occurring • Discount rate - the rate selected to measure the risks inherent in the future cash flows Management developed the model and inputs in conjunction with their internal scientific team and utilized third party scientific studies, information provided by third party consultants engaged by the Company and research papers as sources to develop their inputs. They also utilized the market capitalization of the Company as one input into the model. Management believes the liability is based on reasonable assumptions, however these assumptions may be incomplete or inaccurate and unanticipated events and circumstances may occur. Reasonable possible changes in the assumptions have a material impact on the estimated value of the obligation. There are numerous significant inputs into the model all of which individually or in combination result in a material change to the obligation. The key assumptions used by management include the estimated probability of market approval of 86% , and the discount rate of 12% . If the probability of success were to increase to 95% this would increase the obligation by $737,000 and if it were to decrease to 77% this would decrease the obligation by $737,000 . If the discount rate were to increase to 14% , this would decrease the obligation by $860,000 , and if it were to decrease to 10% , this would increase the obligation by $1,022,000 . An increase or decrease in the estimated gross pricing by 10% would result in a $700,000 change in the obligation. An increase or decrease in the estimated number of patients being treated by 10% would result in a $700,000 change in the obligation. A change in the obligation value would also impact the related expense. • Derivative Warrant Liabilities Warrants issued pursuant to equity offerings that are potentially exercisable in cash or on a cashless basis resulting in a variable number of shares being issued are considered derivative liabilities and therefore measured at fair value. The Company uses the Black-Scholes pricing model to estimate fair value at each exercise and period end date. The key assumptions used in the model are the expected future volatility in the price of the Company’s shares and the expected life of the warrants. The impact of changes in key assumptions is described in note 13. • Fair value of stock options Determining the fair value of stock options on the grant date, requires judgment related to the choice of a pricing model, the estimation of stock price volatility and the expected term of the underlying instruments. Any changes in the estimates or inputs utilized to determine fair value could result in a significant impact on the Company’s reported operating results, liabilities or other components of shareholders’ equity. The key assumption used by management is the term of the underlying instrument. Critical judgments in applying the Company’s accounting policies • Revenue recognition Management’s assessments related to the recognition of revenues for arrangements containing multiple elements are based on estimates and assumptions. Judgment is necessary to identify separate performance obligations and to allocate related consideration to each separate performance obligation. Where deferral of license fees is deemed appropriate, subsequent revenue recognition is often determined based on certain assumptions and estimates, the Company’s continuing involvement in the arrangement, the benefits expected to be derived by the customer and expected patent lives. The estimate of variable consideration requires significant judgment and an assessment of their potential reversal. Management also uses judgment in assessing if a license is a right to use or a right to access intellectual property. Factors that are considered include whether the customer reasonably expects (arising from the entity's customary business practices) that the entity will undertake activities that will significantly affect the intellectual property, the rights granted by the license directly expose the customer to any positive or negative effects of the entity's activities and whether those activities transfer a separate good or service to the customer. To the extent that any of the key assumptions or estimates change, future operating results could be affected. • Impairment of intangible assets The Company follows the guidance of IAS 36 to determine when impairment indicators exist for its intangible assets. When impairment indicators exist, the Company is required to make a formal estimate of the recoverable amount of its intangible assets. This determination requires significant judgment. In making this judgment, management evaluates external and internal factors, such as significant adverse changes in the technological, market, economic or legal environment in which the Company operates as well as the results of its ongoing development programs. Management also considers the carrying amount of the Company’s net assets in relation to its market capitalization as a key indicator. In making a judgment as to whether impairment indicators exist as at December 31, 2019, management concluded there were none. • Royalty obligation The Company follows the guidance of IAS 19 in assessing the recognition of a royalty obligation. The recognition of a royalty obligation and the determination of the amount to record is based on estimates and assumptions. Judgment is necessary to determine these estimates and assumptions which include determining the likelihood of future material payments becoming probable and the the best methods by which to quantify these payments. During the year the Company successfully completed the phase 3 trial for lupus nephritis and as result is in the process of preparing an NDA submission for regulatory approval with the FDA. As a result of this milestone being achieved, management has determined that future royalties are more probable to be payable in the future than in previous years, and therefore has recorded a royalty obligation. Management determined that an income approach using an internal risk -adjusted net present value analysis was the best estimate to measure the obligation. This approach was further supported by a valuation model utilizing a market capitalization approach. • Derivative warrant liabilities Management has determined that derivative warrant liabilities are classified as long term as these derivative warrant liabilities will ultimately be settled for common shares and therefore the classification is not relevant. • Capitalization of research and development expense Internal development expenditure is capitalized if it meets the recognition criteria of IAS 38 Intangible Assets. This is considered a key judgment. Where regulatory and other uncertainties are such that the criteria are not met, the expenditures is recognized in net loss and this is almost invariably the case prior to approval of the drug by the relevant regulatory authority. Judgment is applied in determining the starting point for capitalizing internal development costs. However, a strong indication that the criteria in IAS 38 to capitalize these costs arises when a product obtains final approval by a regulatory authority. It is the clearest point at which the technical feasibility of completing the asset is proven and is the most difficult criterion to demonstrate. Filing for obtaining regulatory approval is also sometimes considered as the point at which all relevant criteria including technical feasibility are considered met. During 2019 the Company successfully completed the phase 3 trial for lupus nephritis. At December 31, 2019 the Company had not made an application for regulatory approval or received regulatory approval in any market. Therefore, in management's judgment the criteria to capitalize development costs had not been met. Additional information is included in note 15. • Deferred tax asset The company recognizes deferred tax assets only to the extent that it is probable that future taxable profits, feasible tax planning strategies and deferred tax liabilities will be available against which the tax losses can be utilized. Estimation of the level of future taxable profits is therefore required in order to determine the appropriate carrying value of the deferred tax asset. Given the company's past losses, plans to continue research and development in other indications and uncertainty of its ability to generate future taxable profit, management does not believe that it is more probable than not that the company can realize its deferred tax assets and therefore, it has not recognized any amount in the consolidated statements of financial position. </t>
  </si>
  <si>
    <t>Basis of preparation (Tables)</t>
  </si>
  <si>
    <t>Disclosure of major categories of property and equipment amortization</t>
  </si>
  <si>
    <t>The major categories of property and equipment are amortized on a straight-line basis as follows: Computer equipment and software 3 years Office equipment and furniture 5 years Leasehold improvements term of the lease Computer Office Leasehold Right-of-use Asset Total Year ended December 31, 2019 As at January 1, 2019 39 2 — — 41 Additions 87 — — 425 512 Amortization (33 ) (2 ) — (124 ) (159 ) Derecognition of right-of-use asset — — — (301 ) (301 ) Net book value 93 — — — 93 As at December 31, 2019 Cost 175 41 34 425 675 Accumulated amortization (82 ) (41 ) (34 ) (124 ) (281 ) Derecognition of right-of-use asset — — — (301 ) (301 ) Net book value 93 — — — 93 Year ended December 31, 2018 As at January 1, 2018 28 3 — — 31 Additions 30 — — — 30 Amortization (19 ) (1 ) — — (20 ) Net book value 39 2 — — 41 As at December 31, 2018 Cost 94 41 34 — 169 Accumulated amortization (55 ) (39 ) (34 ) — (128 ) Net book value 39 2 — — 41</t>
  </si>
  <si>
    <t>Short term investments (Tables)</t>
  </si>
  <si>
    <t>Investments Schedule [Abstract]</t>
  </si>
  <si>
    <t>Investments</t>
  </si>
  <si>
    <t>The Company's classification of short term investments at December 31, 2018 is as noted below: Amortized Cost Fair Value 2018 2018 Canadian Government Bond 3,912 3,902 Bank of Nova Scotia Treasury Note 3,977 3,955 7,889 7,857</t>
  </si>
  <si>
    <t>Property and equipment (Tables)</t>
  </si>
  <si>
    <t>Disclosure of property, plant and equipment</t>
  </si>
  <si>
    <t>Acquired intellectual property and other intangible assets (Tables)</t>
  </si>
  <si>
    <t>Disclosure of detailed information about intangible assets</t>
  </si>
  <si>
    <t xml:space="preserve"> Patents Acquired intellectual Total Year ended December 31, 2019 Opening net book value 558 12,058 12,616 Additions 17 — 17 Amortization for the year (104 ) (1,285 ) (1,389 ) Closing net book value 471 10,773 11,244 As at December 31, 2019 Cost 1,568 19,075 20,643 Accumulated amortization (1,097 ) (8,302 ) (9,399 ) Net book value 471 10,773 11,244 Year ended December 31, 2018 Opening net book value 773 13,343 14,116 Additions 45 — 45 Amortization for the year (260 ) (1,285 ) (1,545 ) Closing net book value 558 12,058 12,616 As at December 31, 2018 Cost 1,551 19,075 20,626 Accumulated amortization (993 ) (7,017 ) (8,010 ) Net book value 558 12,058 12,616</t>
  </si>
  <si>
    <t>Accounts payable and accrued liabilities (Tables)</t>
  </si>
  <si>
    <t>Disclosure of trade and other payables</t>
  </si>
  <si>
    <t>2019 2018 Trade payables 4,153 2,951 Other accrued liabilities 3,281 1,849 Employee accruals 3,743 2,271 11,177 7,071</t>
  </si>
  <si>
    <t>Leases (Tables)</t>
  </si>
  <si>
    <t>Disclosure of additional information about leasing activities for lessee</t>
  </si>
  <si>
    <t>A reconciliation of the operating lease commitments disclosed applying IAS 17 in the December 31, 2018 annual audited financial statements and the least liability recognized at the date of initial application of IFRS 16 is as follows: $ Operating lease commitments disclosed at December 31, 2018 800 Less: adjustment resulting from lease modification made in January 2019 (497 ) Less: operating costs not included in measurement of lease liability (287 ) Less: short-term leases recognized on a straight-line basis as expense (16 ) Lease liability recognized as at January 1, 2019 —</t>
  </si>
  <si>
    <t>Disclosure of quantitative information about right-of-use assets and lease liabilities</t>
  </si>
  <si>
    <t>The change in accounting policy resulted in the following adjustments to the statement of financial position and statement of operations and comprehensive loss: $ January 15, 2019 - Recognition of lease liability 425 Lease liability payments (127 ) Interest expense 39 Foreign exchange impact on lease liability 18 Derecognition of lease liability (355 ) December 31, 2019 - Lease liability — January 15, 2019 - Recognition right-of-use asset 425 Right-of-use asset amortization (124 ) Derecognition of right-of-use-asset (355 ) Gain on derecognition of right-of-use asset 54 December 31, 2019 - Right-of-use asset —</t>
  </si>
  <si>
    <t>Contingent consideration (Tables)</t>
  </si>
  <si>
    <t>Disclosure of contingent liabilities</t>
  </si>
  <si>
    <t>At December 31, 2019 , if all of the remaining milestones are met, the timing of these payments is estimated to occur as follows: $ 2021 6,000 2022 625 2024 1,125 7,750</t>
  </si>
  <si>
    <t>Derivative warrant liabilities (Tables)</t>
  </si>
  <si>
    <t>Disclosure of derivative warrant liabilities</t>
  </si>
  <si>
    <t xml:space="preserve"> December 28, 2016 February 14, 2014 Total # of warrants $ # of warrants $ # of warrants $ Balance at January 1, 2019 3,523 15,475 1,738 6,272 5,261 21,747 Conversion to equity (common shares) upon exercise of warrants (1,832 ) (27,598 ) (1,738 ) (5,920 ) (3,570 ) (33,518 ) Revaluation of derivative warrant liability upon exercise of warrants — (182 ) — 363 — 181 Revaluation of derivative warrant liability — 41,658 — (715 ) — 40,943 Balance at December 31, 2019 1,691 29,353 — — 1,691 29,353 Balance at January 1, 2018 3,523 8,948 1,738 2,845 5,261 11,793 Revaluation of derivative warrant liability — 6,527 — 3,427 — 9,954 Balance at December 31, 2018 3,523 15,475 1,738 6,272 5,261 21,747</t>
  </si>
  <si>
    <t>Disclosure of the estimated fair value of the derivative warrant liability</t>
  </si>
  <si>
    <t>The following assumptions were used to eliminate the fair value of the derivative warrant liability on December 31, 2018. 2018 Annualized volatility 45% Risk-free interest rate 2.56% Life of warrants in years 0.12 Dividend rate 0.0% Market price 6.82 Fair value per Warrant 3.61 The following assumptions were used to estimate the fair value of the derivative warrant liability on December 31, 2019 and December 31, 2018. 2019 2018 Annualized volatility 43 % 55 % Risk-free interest rate 1.57 % 2.45 % Life of warrants in years 1.99 2.99 Dividend rate 0.0 % 0.0 % Market price 20.26 6.82 Fair value per Warrant 17.35 4.39</t>
  </si>
  <si>
    <t>Share capital (Tables)</t>
  </si>
  <si>
    <t>Disclosure of classes of share capital</t>
  </si>
  <si>
    <t>Issued Common shares Number (in thousands) $ Balance as at January 1, 2019 85,500 504,650 Issued pursuant to Public Offering 12,782 179,918 Issued pursuant to At The Market (ATM) Facilities 6,953 43,200 Issued pursuant to exercise of derivative liability warrants (note 13) 2,983 40,507 Issued pursuant to exercise of stock options 3,580 22,197 Balance as at December 31, 2019 111,798 790,472 Balance as at January 1, 2018 84,052 499,200 Issued pursuant to exercise of warrants 1,172 3,977 Issued pursuant to exercise of stock options 276 1,473 Balance as at December 31, 2018 85,500 504,650</t>
  </si>
  <si>
    <t>Disclosure of outstanding warrants</t>
  </si>
  <si>
    <t>Warrants Warrants Number (in thousands) $ Balance as at January 1, 2018 1,172 906 Warrants exercised (1,172 ) (906 ) Balance as at December 31, 2018 — —</t>
  </si>
  <si>
    <t>Disclosure of number and weighted average exercise prices of share options</t>
  </si>
  <si>
    <t>A summary of the stock options outstanding as at December 31, 2019 and 2018 and changes during the years ended on those dates is presented below: 2019 2018 Number Weighted Number Weighted Outstanding – Beginning of year 7,591 5.51 4,864 4.80 Granted pursuant to Stock Option Plan 2,520 8.14 3,003 6.54 Granted pursuant to Section 613(c) of TSX manual 1,600 8.45 — — Exercised (3,580 ) 5.09 (276 ) 4.40 Forfeited (309 ) 6.88 — — Outstanding – End of year 7,822 7.04 7,591 5.51 Options exercisable – End of year 3,417 6.10 4,510 5.03</t>
  </si>
  <si>
    <t>Disclosure of stock options granted</t>
  </si>
  <si>
    <t xml:space="preserve">A summary of the stock options granted pursuant to the Stock Option Plan for the years ended December 31, 2019 and 2018 is presented below: Year ended December 31, 2019 Grant date Grant price (6) US$ Grant price (6) CA$ Number (in thousands) January 29, 2019 - Directors (1) 6.06 8.04 210 January 29, 2019 - Officers (4) 6.06 8.04 875 January 29, 2019 - Employees (2) 6.06 8.04 260 January 29, 2019 - Employees (3) 6.06 8.04 20 March 29, 2019 - Employees (3) 6.42 8.62 10 April 2, 2019 - Employees (3) 6.72 8.97 30 April 24, 2019 - Employees (3) 6.29 8.48 5 April 29, 2019 - Chief Executive Officer (5) 6.28 8.45 1,600 April 29, 2019 - Directors (1) 6.28 8.45 60 April 29, 2019 - Employees (3) 6.28 8.45 10 July 3, 2019 - Directors (1) 6.42 8.39 140 July 3, 2019 - Employees (3) 6.42 8.39 25 August 19, 2019 - Employees (3) 5.90 7.85 455 September 4, 2019 - Employees (3) 5.70 7.56 15 September 26, 2019 - Employees (3) 5.63 7.47 10 October 2, 2019 - Employee (3) 5.11 6.79 5 October 22, 2019 - Employee (3) 4.91 6.43 10 October 28, 2019 - Employees (3) 4.74 6.19 300 November 19, 2019 - Director (1) 5.73 7.59 50 December 13, 2019 - Employees (3) 18.20 23.99 15 December 17, 2019 - Employee (3) 18.69 24.59 15 4,120 Year ended December 31, 2018 Grant date Grant price (6) US$ Grant price (6) CA$ Number (in thousands) February 1, 2018 - Employees (2) 5.30 6.52 503 February 1, 2018 - Officers (2) 5.30 6.52 1,675 February 5, 2018 - Chief Executive Officer (2) 5.19 6.42 400 February 5, 2018 - Directors (1) 5.19 6.42 150 February 9, 2018 - Director (1) 5.09 6.40 50 February 22, 2018 - Director (1) 5.46 6.92 50 March 21, 2018 - Officer (3) 5.40 7.06 150 October 17, 2018 - New Employees (3) 5.93 7.70 25 3,003 1. These options vest in equal amounts over 12 months and are exercisable for a term of ten years 2. These options vest in equal amounts over 36 months and are exercisable for a term of ten years . 3. These options vest 12/36 on the 12-month anniversary date and thereafter 1/36 per month over the next 24 months and are exercisable for a term of ten years . 4. These options vest in equal amounts over 24 months and are exercisable for a term of ten years . 5. These options vest 25% on the 12 -month anniversary date and thereafter 75% vest 1/36 per month over the next 36 months and are exercisable for a term of ten years . 6. Stock options are granted at a Canadian Dollar (CA$) exercise price, and converted to US Dollars (US$) based on the exchange rate when these stock options are granted. </t>
  </si>
  <si>
    <t>Disclosure of weighted average assumptions used to estimate fair values of options granted</t>
  </si>
  <si>
    <t>The following weighted average assumptions were used to estimate the fair value of the options granted during the year ended December 31: 2019 2018 Annualized volatility 52 % 55 % Risk-free interest rate 1.61 % 2.04 % Expected life of options in years 4 years 4 years Estimated forfeiture rate 15.6 % 22.4 % Dividend rate 0.0 % 0.0 % Exercise price $ 6.14 $ 5.29 Market price on date of grant $ 6.14 $ 5.29 Fair value per common share option $ 2.56 $ 2.89</t>
  </si>
  <si>
    <t>Disclosure of number and weighted average remaining contractual life of outstanding share options</t>
  </si>
  <si>
    <t>The following table summarizes information on stock options outstanding as at December 31, 2019: Options outstanding Options exercisable Range of Number outstanding (in thousands) Weighted average (years) Number outstanding (in thousands) 3.50 - 3.96 268 1.91 267 4.21 - 4.73 1,107 4.82 1,020 6.19 - 6.92 2,325 7.85 1,143 7.06 - 7.85 715 9.27 95 8.04 - 8.97 3,301 9.07 842 9.45 - 9.45 76 7.32 50 23.99 - 24.59 30 9.96 — 7,822 7.86 3,417</t>
  </si>
  <si>
    <t>Nature of expenses (Tables)</t>
  </si>
  <si>
    <t>Disclosure of research and development</t>
  </si>
  <si>
    <t xml:space="preserve"> 2019 2018 Research and development Contract research organizations (CROs) and other third party clinical trial expenses 29,100 27,923 Drug supply and distribution 13,355 4,893 Salaries, incentive pay and employee benefits 5,906 4,260 Stock compensation expense 2,693 2,697 Travel, insurance, patent annuity fees, legal fees and other 1,812 1,609 52,866 41,382</t>
  </si>
  <si>
    <t>Disclosure of administrative expenses</t>
  </si>
  <si>
    <t>2019 2018 Corporate, administration and business development Salaries, incentive pay, director fees and employee benefits 7,376 4,600 Stock compensation expense 4,721 4,163 Professional and consulting fees 5,502 2,307 Rent, insurance, information technology and other public company operating costs 2,356 1,704 Travel, tradeshows and sponsorships 2,199 900 22,154 13,674</t>
  </si>
  <si>
    <t>Other expenses and finance costs (Tables)</t>
  </si>
  <si>
    <t>Other expense (income)</t>
  </si>
  <si>
    <t xml:space="preserve"> 2019 2018 Other expenses Royalty obligation expense (note 12) 7,200 — Revaluation adjustment on contingent consideration (note 11) 1,185 236 Proxy contest costs 720 — Foreign exchange gain (60 ) (67 ) Derecognition right-of-use asset (54 ) — 8,991 169 Finance costs Interest expense 39 — 39 —</t>
  </si>
  <si>
    <t>Income taxes (Tables)</t>
  </si>
  <si>
    <t>Schedule for Expiration of Income Tax Losses and Credits</t>
  </si>
  <si>
    <t>The losses and credits will expire as follows: Non-capital Federal investment 2029 3,294 30 2030 2,341 50 2031 1,786 280 2032 7,425 184 2033 5,325 75 2034 13,032 131 2035 18,749 203 2036 21,140 206 2037 42,230 353 2038 47,735 414 2039 67,815 389</t>
  </si>
  <si>
    <t>Schedule of Deferred Income Tax Assets</t>
  </si>
  <si>
    <t>As at December 31, 2019 and December 31, 2018, temporary differences for which no deferred tax asset was recognized were as follows: 2019 2018 Deferred tax assets (liabilities) Loss carry-forwards 56,533 44,264 Share issue costs 4,734 2,433 Deferred revenue, contingent consideration and royalty obligation 1,330 1,207 Property and equipment (14 ) — Intangible assets 1,128 1,248 SRED 1,354 991 Other 268 231 65,333 50,374 Potential tax assets not recognized (65,333 ) (50,374 ) Net deferred tax assets — —</t>
  </si>
  <si>
    <t>Schedule of Income Tax Recovery</t>
  </si>
  <si>
    <t>The difference between the expected income tax recovery based on a 25.4% (2018 – 27.0% ) Canadian statutory tax rate and the actual income tax expense recorded is summarized as follows: 2019 2018 Expected recovery at the statutory rate (31,471 ) (17,312 ) Non-taxable revaluation of warrant liabilities 10,450 2,688 Non-deductible expenses including stock compensation 2,178 2,157 Effect of change in future tax rate 2,955 — Difference between statutory and deferred tax rate 721 — Unrecognized deductible temporary differences 15,167 12,467 Income taxes related to foreign subsidiaries 144 73 Total income tax expense 144 73</t>
  </si>
  <si>
    <t>Net loss per common share (Tables)</t>
  </si>
  <si>
    <t>Disclosure of net loss per common share</t>
  </si>
  <si>
    <t>The numerator and denominator used in the calculation of historical basic and diluted net loss amounts per common share are as follows: 2019 2018 Net loss for the year (123,846 ) (64,120 ) Number Number Weighted average common shares outstanding 93,024 84,782 $ $ Net loss per common share (expressed in $ per share) (1.33 ) (0.76 )</t>
  </si>
  <si>
    <t>Disclosure of anti-dilutive securities excluded from computation of EPS</t>
  </si>
  <si>
    <t>The outstanding number and type of securities that would potentially dilute basic loss per common share in the future and which were not included in the computation of diluted loss per share, because to do so would have reduced the loss per common share (anti-dilutive) for the years presented, are as follows: 2019 2018 Stock options 7,822 7,591 Warrants (derivative liabilities) 1,691 5,261 9,513 12,852</t>
  </si>
  <si>
    <t>Segment disclosures (Tables)</t>
  </si>
  <si>
    <t>Disclosure of segment geographic information</t>
  </si>
  <si>
    <t>The following geographic information reflects revenue based on customer location. 2019 2018 Revenue United States 200 345 China 118 118 318 463</t>
  </si>
  <si>
    <t>Supplementary cash flow information (Tables)</t>
  </si>
  <si>
    <t>Disclosure of change in other assets and liabilities</t>
  </si>
  <si>
    <t>Net change in other operating assets and liabilities 2019 2018 Accounts receivable and accrued interest receivable (151 ) (108 ) Prepaid expenses and deposits (1,975 ) (5,094 ) Clinical trial contract deposits 149 90 Accounts payable and accrued liabilities 4,106 (888 ) 2,129 (6,000 ) Interest received 2,619 2,148</t>
  </si>
  <si>
    <t>Disclosure of change in financing and investing activities</t>
  </si>
  <si>
    <t>Cash flows from financing and investing activities: Short term investments Derivative Derivative Common shares Warrants Contributed surplus Balance at 7,889 (15,475 ) (6,272 ) (504,650 ) — (24,690 ) Cash flow - Proceeds from short term investments (7,884 ) — — — — — Cash flow - Net proceeds from commons shares issued pursuant to Public Offering — — — (179,918 ) — — Cash flow - Net proceeds from commons shares issued pursuant to ATM facilities — — — (43,200 ) — — Cash flow - Proceeds from exercise of derivative warrants — — — (6,989 ) — — Cash flow - Proceeds from exercise of options — — — (13,748 ) — — Cash flow - Contingent consideration payments made — — — — — Non-cash changes - Recognition of royalty obligation — — — — — — Non-cash changes - Conversion to common shares — 27,598 5,920 (41,967 ) — 8,449 Non-cash changes - Fair value adjustments — (41,476 ) 352 — — — Non-cash changes - Stock based compensation — — — — — (7,414 ) Non-cash changes - Other (5 ) — — — — — Balance at — (29,353 ) — (790,472 ) — (23,655 ) Balance at 7,833 (8,948 ) (2,845 ) (499,200 ) (906 ) (18,360 ) Cash flow - Purchases 36,084 — — — — — Cash flow - Proceeds from short term investment (36,093 ) — — — — — Cash flow - Proceeds from exercise warrants — — — (3,071 ) — — Cash flow - Proceeds from exercise options — — — (943 ) — — Non-cash changes - Conversion to Common Shares — — — (1,436 ) 906 530 Non-cash changes - Fair value adjustments (6,527 ) (3,427 ) — — — Non-cash changes - Stock Based Compensation — — — — — (6,860 ) Non-cash changes - Opening adjustment on change in accounting policy 78 — — — — — Non-cash changes - Other (13 ) — — — — — Balance at 7,889 (15,475 ) (6,272 ) (504,650 ) — (24,690 )</t>
  </si>
  <si>
    <t>Related parties (Tables)</t>
  </si>
  <si>
    <t>Disclosure of transactions between related parties</t>
  </si>
  <si>
    <t>Compensation awarded to key management, defined as Directors and executive officers,was composed of the following: 2019 2018 Salaries and short-term employee benefits 2,575 2,042 Bonuses accrued or paid 1,667 879 Director fees and services 592 446 Stock-based compensation 4,717 4,971 9,551 8,338</t>
  </si>
  <si>
    <t>Commitments and contingencies (Tables)</t>
  </si>
  <si>
    <t>Disclosure of future minimum lease payments</t>
  </si>
  <si>
    <t>Future minimum short term, or low value lease payments for its premises and the minimum amount to exit the Company’s contractual commitments are as follows: Short term and low value Purchase 2020 283 8,196 2021 — 60 2022 — — 283 8,256 Contingencies i) The Company may, from time to time, be subject to claims and legal proceedings brought against it in the normal course of business. Such matters are subject to many uncertainties. Management believes the ultimate resolution of such contingencies will not have a material adverse effect on the consolidated financial position of the Company. ii) The Company entered into indemnification agreements with its officers and directors. The maximum potential amount of future payments required under these indemnification agreements is unlimited. However, the Company does maintain liability insurance to limit the exposure of the Company. iii) The Company has an obligation with a third party pursuant to a technology transfer agreement whereby the Company will be required to pay a $500,000 milestone payment upon approval by the FDA of a new drug application for voclosporin ophthalmic Solution (VOS). VOS is being used in the dry eye syndrome indication. Upon commercialization a 2% royalty on net sales of VOS will also be payable. Alternatively if the Company licenses VOS, 10% of any licensing fees will be owed to the third party. The Company also has the right at any time and at its sole discretion to make a single payment of $5.0 million to the third party which will extinguish all obligations to the third party. Currently the future payments made pursuant to this agreement are indeterminable. Such matters are subject to many uncertainties and therefore no amounts have been accrued related to the agreement. iv) The Company has entered into license and research and development agreements with third parties that include indemnification and obligation provisions that are customary in the industry. These guarantees generally require the Company to compensate the other party for certain damages and costs incurred as a result of third party claims or damages arising from these transactions. These provisions may survive termination of the underlying agreement. The nature of the obligations prevents the Company from making a reasonable estimate of the maximum potential amount it could be required to pay. Historically, the Company has not made any payments under such agreements and no amount has been accrued in the accompanying consolidated financial statements.</t>
  </si>
  <si>
    <t>Financial instruments and fair values (Tables)</t>
  </si>
  <si>
    <t>Disclosure of foreign currencies</t>
  </si>
  <si>
    <t>The following table presents the Company’s exposure to the Canadian dollar: 2019 2018 Cash and cash equivalents 12,711 364 Accounts receivable and accrued interest receivable 33 24 Accounts payable and accrued liabilities (2,332 ) (1,677 ) Net exposure 10,412 (1,289 ) Reporting date rate 2019 2018 CA$ – US$ 0.770 0.733</t>
  </si>
  <si>
    <t>Basis of preparation - Major Categories of Property and Equipment (Details) $ in Thousands</t>
  </si>
  <si>
    <t>Dec. 31, 2019USD ($)</t>
  </si>
  <si>
    <t>Disclosure of detailed information about property, plant and equipment [line items]</t>
  </si>
  <si>
    <t>Cost of inventories purchased during period</t>
  </si>
  <si>
    <t>Computer equipment and software</t>
  </si>
  <si>
    <t>Property and equipment, useful lives</t>
  </si>
  <si>
    <t>3 years</t>
  </si>
  <si>
    <t>Office equipment and furniture</t>
  </si>
  <si>
    <t>5 years</t>
  </si>
  <si>
    <t>Purchased intellectual property and reacquired rights | Bottom of range</t>
  </si>
  <si>
    <t>Acquired finite-lived intangible assets, weighted average useful life</t>
  </si>
  <si>
    <t>10 years</t>
  </si>
  <si>
    <t>Purchased intellectual property and reacquired rights | Top of range</t>
  </si>
  <si>
    <t>20 years</t>
  </si>
  <si>
    <t>Critical accounting estimates and judgments - Narrative (Details) $ in Thousands</t>
  </si>
  <si>
    <t>Disclosure of changes in accounting estimates [line items]</t>
  </si>
  <si>
    <t>Effect of 9% increase in probability of success</t>
  </si>
  <si>
    <t>Effect of 9% decrease in probability of success</t>
  </si>
  <si>
    <t>Effect of 2% increase in discount rate</t>
  </si>
  <si>
    <t>Effect of 2% decrease in discount rate</t>
  </si>
  <si>
    <t>Effect of 10% decrease in gross pricing</t>
  </si>
  <si>
    <t>Effect of 10% increase (decrease) in number of patients treated</t>
  </si>
  <si>
    <t>Income approach</t>
  </si>
  <si>
    <t>Discount rate used in estimate in the value of key management consideration</t>
  </si>
  <si>
    <t>12.00%</t>
  </si>
  <si>
    <t>Top of range</t>
  </si>
  <si>
    <t>Probability of success</t>
  </si>
  <si>
    <t>86.00%</t>
  </si>
  <si>
    <t>Short term investments - (Details)</t>
  </si>
  <si>
    <t>Dec. 31, 2018USD ($)yr</t>
  </si>
  <si>
    <t>Dec. 31, 2017USD ($)</t>
  </si>
  <si>
    <t>Investment [Line Items]</t>
  </si>
  <si>
    <t>Financial assets at amortised cost</t>
  </si>
  <si>
    <t>Financial assets at fair value</t>
  </si>
  <si>
    <t>Weighted average</t>
  </si>
  <si>
    <t>Investments, average term of contract | yr</t>
  </si>
  <si>
    <t>Investment interest rate</t>
  </si>
  <si>
    <t>1.64%</t>
  </si>
  <si>
    <t>Canadian Government Bond</t>
  </si>
  <si>
    <t>Bank of Nova Scotia Treasury Note</t>
  </si>
  <si>
    <t>Property and equipment - Property, Plant and Equipment Rollforward (Details) - USD ($) $ in Thousands</t>
  </si>
  <si>
    <t>Changes in property, plant and equipment [abstract]</t>
  </si>
  <si>
    <t>As of beginning of period</t>
  </si>
  <si>
    <t>Additions</t>
  </si>
  <si>
    <t>Amortization</t>
  </si>
  <si>
    <t>Derecognition of right-of-use asset</t>
  </si>
  <si>
    <t>Net book value</t>
  </si>
  <si>
    <t>Cost</t>
  </si>
  <si>
    <t>Accumulated amortization</t>
  </si>
  <si>
    <t>Computer equipment and software | Cost</t>
  </si>
  <si>
    <t>Computer equipment and software | Accumulated amortization</t>
  </si>
  <si>
    <t>Computer equipment and software | Derecognition of right-of-use asset</t>
  </si>
  <si>
    <t>Office equipment and furniture | Cost</t>
  </si>
  <si>
    <t>Office equipment and furniture | Accumulated amortization</t>
  </si>
  <si>
    <t>Office equipment and furniture | Derecognition of right-of-use asset</t>
  </si>
  <si>
    <t>Leasehold improvements</t>
  </si>
  <si>
    <t>Leasehold improvements | Cost</t>
  </si>
  <si>
    <t>Leasehold improvements | Accumulated amortization</t>
  </si>
  <si>
    <t>Leasehold improvements | Derecognition of right-of-use asset</t>
  </si>
  <si>
    <t>Right-of-use Asset</t>
  </si>
  <si>
    <t>Right-of-use Asset | Cost</t>
  </si>
  <si>
    <t>Right-of-use Asset | Accumulated amortization</t>
  </si>
  <si>
    <t>Right-of-use Asset | Derecognition of right-of-use asset</t>
  </si>
  <si>
    <t>Acquired intellectual property and other intangible assets - (Details) $ in Thousands</t>
  </si>
  <si>
    <t>Dec. 31, 2019USD ($)yr</t>
  </si>
  <si>
    <t>Dec. 31, 2018USD ($)</t>
  </si>
  <si>
    <t>Changes in intangible assets other than goodwill [abstract]</t>
  </si>
  <si>
    <t>Opening net book value</t>
  </si>
  <si>
    <t>Amortization for the year</t>
  </si>
  <si>
    <t>Closing net book value</t>
  </si>
  <si>
    <t>Estimated useful lives or amortisation rates, intangible assets other than goodwill | yr</t>
  </si>
  <si>
    <t>Accumulated impairment</t>
  </si>
  <si>
    <t>Patents</t>
  </si>
  <si>
    <t>Patents | Cost</t>
  </si>
  <si>
    <t>Patents | Accumulated impairment</t>
  </si>
  <si>
    <t>Acquired intellectual property and reacquired rights</t>
  </si>
  <si>
    <t>Acquired intellectual property and reacquired rights | Cost</t>
  </si>
  <si>
    <t>Acquired intellectual property and reacquired rights | Accumulated impairment</t>
  </si>
  <si>
    <t>Accounts payable and accrued liabilities - (Details) - USD ($) $ in Thousands</t>
  </si>
  <si>
    <t>Trade payables</t>
  </si>
  <si>
    <t>Other accrued liabilities</t>
  </si>
  <si>
    <t>Employee accruals</t>
  </si>
  <si>
    <t>Trade and other current payables</t>
  </si>
  <si>
    <t>Leases - Narrative (Details) $ in Thousands</t>
  </si>
  <si>
    <t>Jan. 28, 2019</t>
  </si>
  <si>
    <t>Jan. 15, 2019USD ($)</t>
  </si>
  <si>
    <t>Jan. 01, 2019USD ($)</t>
  </si>
  <si>
    <t>Jun. 01, 2014</t>
  </si>
  <si>
    <t>Dec. 31, 2019USD ($)lease</t>
  </si>
  <si>
    <t>Dec. 31, 2018lease</t>
  </si>
  <si>
    <t>Disclosure of quantitative information about right-of-use assets [line items]</t>
  </si>
  <si>
    <t>Number of lease facilities identified | lease</t>
  </si>
  <si>
    <t>Term of contract</t>
  </si>
  <si>
    <t>36 months</t>
  </si>
  <si>
    <t>Short-term lease payments</t>
  </si>
  <si>
    <t>Contingent rents recognised as expense</t>
  </si>
  <si>
    <t>Right-of-use assets</t>
  </si>
  <si>
    <t>Lease liabilities</t>
  </si>
  <si>
    <t>Weighted average lessee's incremental borrowing rate applied to lease liabilities recognised at date of initial application of IFRS 16</t>
  </si>
  <si>
    <t>10.00%</t>
  </si>
  <si>
    <t>Victoria, British Columbia</t>
  </si>
  <si>
    <t>IFRS 16</t>
  </si>
  <si>
    <t>Leases - Operating lease commitments (Details) - USD ($) $ in Thousands</t>
  </si>
  <si>
    <t>Jan. 01, 2019</t>
  </si>
  <si>
    <t>Operating lease commitments</t>
  </si>
  <si>
    <t>Less: adjustment resulting from lease modification made in January 2019</t>
  </si>
  <si>
    <t>Less: operating costs not included in measurement of lease liability</t>
  </si>
  <si>
    <t>Less: short-term leases recognized on a straight-line basis as expense</t>
  </si>
  <si>
    <t>Leases - Adjustments to Financial Statements (Details) - USD ($) $ in Thousands</t>
  </si>
  <si>
    <t>Jan. 15, 2019</t>
  </si>
  <si>
    <t>Disclosure of leases [Abstract]</t>
  </si>
  <si>
    <t>Recognition of lease liability</t>
  </si>
  <si>
    <t>Lease liability payments</t>
  </si>
  <si>
    <t>Foreign exchange impact on lease liability</t>
  </si>
  <si>
    <t>Derecognition of lease liability</t>
  </si>
  <si>
    <t>Recognition of right-of-use asset</t>
  </si>
  <si>
    <t>Right-of-use asset amortization</t>
  </si>
  <si>
    <t>Derecognition of right-of-use-asset</t>
  </si>
  <si>
    <t>Licensing revenue, contract revenue and deferred revenue (Details) $ in Thousands, $ in Thousands</t>
  </si>
  <si>
    <t>Dec. 31, 2018CAD ($)</t>
  </si>
  <si>
    <t>Dec. 31, 2010USD ($)</t>
  </si>
  <si>
    <t>Disclosure of joint ventures [line items]</t>
  </si>
  <si>
    <t>3SBio</t>
  </si>
  <si>
    <t>License fee income</t>
  </si>
  <si>
    <t>MAH</t>
  </si>
  <si>
    <t>MAH | VOS</t>
  </si>
  <si>
    <t>Contravir Pharmaceuticals, Inc.</t>
  </si>
  <si>
    <t>Revenue from contracts with customers</t>
  </si>
  <si>
    <t>Contingent consideration - Milestone Payments (Details) - Joint ventures where entity is venturer $ in Thousands</t>
  </si>
  <si>
    <t>Disclosure of transactions between related parties [line items]</t>
  </si>
  <si>
    <t>Commitments made by entity, related party transactions</t>
  </si>
  <si>
    <t>2021</t>
  </si>
  <si>
    <t>2022</t>
  </si>
  <si>
    <t>2024</t>
  </si>
  <si>
    <t>Contingent consideration - Narrative (Details) - USD ($)</t>
  </si>
  <si>
    <t>Dec. 31, 2017</t>
  </si>
  <si>
    <t>Sep. 20, 2013</t>
  </si>
  <si>
    <t>Disclosure of contingent liabilities [line items]</t>
  </si>
  <si>
    <t>Payment for contingent consideration liability</t>
  </si>
  <si>
    <t>Probability of the success of milestone achievement</t>
  </si>
  <si>
    <t>74.00%</t>
  </si>
  <si>
    <t>Fair value of contingent consideration</t>
  </si>
  <si>
    <t>Increase through adjustments arising from increase in fair value</t>
  </si>
  <si>
    <t>Bottom of range</t>
  </si>
  <si>
    <t>50.00%</t>
  </si>
  <si>
    <t>Level 3 of fair value hierarchy</t>
  </si>
  <si>
    <t>Effect of 10% increase in probability of success</t>
  </si>
  <si>
    <t>Effect of 10% decrease in probability of success</t>
  </si>
  <si>
    <t>Effect of 12% increase in discount rate</t>
  </si>
  <si>
    <t>Effect of 8% decrease in discount rate</t>
  </si>
  <si>
    <t>Joint ventures where entity is venturer</t>
  </si>
  <si>
    <t>Amount of contingent consideration</t>
  </si>
  <si>
    <t>Discount rate used in estimate in the value of contingent consideration</t>
  </si>
  <si>
    <t>Royalty obligation (Details) $ in Thousands</t>
  </si>
  <si>
    <t>Mar. 08, 2012officer</t>
  </si>
  <si>
    <t>Disclosure of Commitments [Line Items]</t>
  </si>
  <si>
    <t>Royalty obligation (note 12) | $</t>
  </si>
  <si>
    <t>Voclosporin</t>
  </si>
  <si>
    <t>Licensee royalty fee</t>
  </si>
  <si>
    <t>2.00%</t>
  </si>
  <si>
    <t>Royalty fee if product is sold by the Company</t>
  </si>
  <si>
    <t>0.30%</t>
  </si>
  <si>
    <t>Royalty fee if the Company sells all of product to third party through transfer</t>
  </si>
  <si>
    <t>Number of executives eligible to receive royalties | officer</t>
  </si>
  <si>
    <t>Percent of royalty revenue if the of product is sold by licensee</t>
  </si>
  <si>
    <t>0.1675%</t>
  </si>
  <si>
    <t>Percent of royalty revenue if the of product is transferred to sold by Company</t>
  </si>
  <si>
    <t>0.025%</t>
  </si>
  <si>
    <t>Percent of royalty revenue if the of product is transferred to third party</t>
  </si>
  <si>
    <t>Derivative warrant liabilities - Summary of derivative warrant liabilities (Details) - USD ($) $ in Thousands</t>
  </si>
  <si>
    <t>Changes in derivative financial liabilities [Roll Forward]</t>
  </si>
  <si>
    <t>Beginning balance of derivative financial liabilities</t>
  </si>
  <si>
    <t>Ending balance of derivative financial liabilities</t>
  </si>
  <si>
    <t>Changes in warrants [Roll Forward]</t>
  </si>
  <si>
    <t>Beginning balance of warrants outstanding (in shares)</t>
  </si>
  <si>
    <t>Conversion to equity (common shares) upon exercise of warrants (in shares)</t>
  </si>
  <si>
    <t>Ending balance of warrants outstanding (in shares)</t>
  </si>
  <si>
    <t>Conversion to equity (common shares) upon exercise of warrants</t>
  </si>
  <si>
    <t>Revaluation of derivative warrant liability upon exercise of warrants</t>
  </si>
  <si>
    <t>Revaluation of derivative warrant liability</t>
  </si>
  <si>
    <t>Warrants | Bought Deal Public Offering</t>
  </si>
  <si>
    <t>Warrants | February 14, 2014 Warrants</t>
  </si>
  <si>
    <t>Derivative warrant liabilities - Bought deal narrative (Details) - USD ($)</t>
  </si>
  <si>
    <t>Dec. 28, 2016</t>
  </si>
  <si>
    <t>Disclosure of classes of share capital [line items]</t>
  </si>
  <si>
    <t>Bought Deal Public Offering</t>
  </si>
  <si>
    <t>Common units | Bought Deal Public Offering</t>
  </si>
  <si>
    <t>Number of units issued</t>
  </si>
  <si>
    <t>Share issuance, price per share (in dollars per share)</t>
  </si>
  <si>
    <t>Common shares | Common units | Bought Deal Public Offering</t>
  </si>
  <si>
    <t>Private placement, number of shares per Unit</t>
  </si>
  <si>
    <t>Exercise price, price per unit (in dollars per share)</t>
  </si>
  <si>
    <t>Fair value of warrants on exercise dates</t>
  </si>
  <si>
    <t>Increase (decrease) through exercise of share purchase warrants</t>
  </si>
  <si>
    <t>Gains (losses) recognised in profit or loss, fair value measurement, liabilities</t>
  </si>
  <si>
    <t>Derivative warrant liabilities (note 10)</t>
  </si>
  <si>
    <t>Sensitivity analysis for types of market risk, effect would increase fair value of derivative warrant liability</t>
  </si>
  <si>
    <t>Sensitivity analysis for types of market risk, effect would decrease fair value of derivative warrant liability</t>
  </si>
  <si>
    <t>Warrants | Common units | Bought Deal Public Offering</t>
  </si>
  <si>
    <t>Warrant exercise period</t>
  </si>
  <si>
    <t>Other income (expense) | Bought Deal Public Offering</t>
  </si>
  <si>
    <t>Share issue related cost</t>
  </si>
  <si>
    <t>Derivative warrant liabilities - Private placement offering narrative (Details) - USD ($)</t>
  </si>
  <si>
    <t>Feb. 14, 2014</t>
  </si>
  <si>
    <t>Private Placement Offering Feb 14 2014</t>
  </si>
  <si>
    <t>Number of warrants exercised</t>
  </si>
  <si>
    <t>Number of warrants outstanding</t>
  </si>
  <si>
    <t>Warrants | Private Placement Offering Feb 14 2014</t>
  </si>
  <si>
    <t>Number of cashless warrants exercised (in shares)</t>
  </si>
  <si>
    <t>Number of shares issued</t>
  </si>
  <si>
    <t>Common shares | Private Placement Offering Feb 14 2014</t>
  </si>
  <si>
    <t>Number of shares issued, warrants exercised, cashless</t>
  </si>
  <si>
    <t>Common units | Common shares | Private Placement Offering Feb 14 2014</t>
  </si>
  <si>
    <t>Derivative warrant liabilities - Assumptions used to estimate fair value of derivative warrant liability (Details)</t>
  </si>
  <si>
    <t>Dec. 31, 2019USD ($)year$ / shares</t>
  </si>
  <si>
    <t>Dec. 31, 2018USD ($)yearyr$ / shares</t>
  </si>
  <si>
    <t>Annualized volatility</t>
  </si>
  <si>
    <t>52.00%</t>
  </si>
  <si>
    <t>55.00%</t>
  </si>
  <si>
    <t>Risk-free interest rate</t>
  </si>
  <si>
    <t>1.61%</t>
  </si>
  <si>
    <t>2.04%</t>
  </si>
  <si>
    <t>Life of warrants in years</t>
  </si>
  <si>
    <t>Expected dividend as percentage, warrants options granted</t>
  </si>
  <si>
    <t>0.00%</t>
  </si>
  <si>
    <t>Bought Deal Public Offering | Warrants</t>
  </si>
  <si>
    <t>43.00%</t>
  </si>
  <si>
    <t>1.57%</t>
  </si>
  <si>
    <t>2.45%</t>
  </si>
  <si>
    <t>Life of warrants in years | year</t>
  </si>
  <si>
    <t>Market price (in dollars per share) | $</t>
  </si>
  <si>
    <t>Fair value per Warrant (in dollars per share) | $ / shares</t>
  </si>
  <si>
    <t>Private Placement Offering Feb 14 2014 | Warrants</t>
  </si>
  <si>
    <t>45.00%</t>
  </si>
  <si>
    <t>2.56%</t>
  </si>
  <si>
    <t>Life of warrants in years | yr</t>
  </si>
  <si>
    <t>Share capital - Disclosure of shares issued (Details) - USD ($) shares in Thousands, $ in Thousands</t>
  </si>
  <si>
    <t>Reconciliation of issued capital [Abstract]</t>
  </si>
  <si>
    <t>Equity, opening balance</t>
  </si>
  <si>
    <t>Equity, closing balance</t>
  </si>
  <si>
    <t>Reconciliation of number of shares issued [Abstract]</t>
  </si>
  <si>
    <t>Number of shares issued, opening balance (in shares)</t>
  </si>
  <si>
    <t>Issued pursuant to exercise of warrants (in shares)</t>
  </si>
  <si>
    <t>Issued pursuant to exercise of stock options (in shares)</t>
  </si>
  <si>
    <t>Number of shares issued, closing balance (in shares)</t>
  </si>
  <si>
    <t>Common shares | Public Offering</t>
  </si>
  <si>
    <t>Number of shares issued during period (in shares)</t>
  </si>
  <si>
    <t>Common shares | ATM Facility</t>
  </si>
  <si>
    <t>Share capital - Disclosure of warrants (Details) - USD ($) shares in Thousands, $ in Thousands</t>
  </si>
  <si>
    <t>Reconciliation of warrants issued [Abstract]</t>
  </si>
  <si>
    <t>Warrants exercised</t>
  </si>
  <si>
    <t>Reconciliation of number of warrants issued [Abstract]</t>
  </si>
  <si>
    <t>Number of warrants issued, opening balance</t>
  </si>
  <si>
    <t>Number of warrants issued, closing balance</t>
  </si>
  <si>
    <t>Share capital - Disclosure of number and weighted average exercise prices of share options (Details) $ / shares in Thousands</t>
  </si>
  <si>
    <t>Nov. 19, 2019USD ($)shares</t>
  </si>
  <si>
    <t>Nov. 19, 2019CAD ($)shares</t>
  </si>
  <si>
    <t>Dec. 31, 2019CAD ($)$ / sharesshares</t>
  </si>
  <si>
    <t>Dec. 31, 2019CAD ($)shares</t>
  </si>
  <si>
    <t>Dec. 31, 2018USD ($)shares</t>
  </si>
  <si>
    <t>Dec. 31, 2018CAD ($)shares</t>
  </si>
  <si>
    <t>Reconciliation of stock options outstanding [Abstract]</t>
  </si>
  <si>
    <t>Outstanding – Beginning of year (in shares)</t>
  </si>
  <si>
    <t>Granted pursuant to Stock Option Plan (in shares) | shares</t>
  </si>
  <si>
    <t>Granted pursuant to Section 613(c) of TSX manual (in shares) | shares</t>
  </si>
  <si>
    <t>Exercised (in shares) | shares</t>
  </si>
  <si>
    <t>Forfeited (in shares) | shares</t>
  </si>
  <si>
    <t>Outstanding – End of year (in shares)</t>
  </si>
  <si>
    <t>Options exercisable – End of year (in shares) | shares</t>
  </si>
  <si>
    <t>Reconciliation of weighted average excercise price, stock options [Abstract]</t>
  </si>
  <si>
    <t>Weighted average exercise price of share options outstanding in share-based payment arrangement, opening balance (in dollars per share)</t>
  </si>
  <si>
    <t>Weighted average exercise price of share options granted in share-based payment arrangement (in dollars per share)</t>
  </si>
  <si>
    <t>Weighted average exercise price of share options granted pursuant to Section 613 (c) of TSX manual in share-based payment arrangement (in dollars per share)</t>
  </si>
  <si>
    <t>Weighted average exercise price of share options exercised in share-based payment arrangement (in dollars per share)</t>
  </si>
  <si>
    <t>Weighted average exercise price of share options forfeited in share-based payment arrangement (in dollars per share)</t>
  </si>
  <si>
    <t>Weighted average exercise price of share options outstanding in share-based payment arrangement, closing balance (in dollars per share)</t>
  </si>
  <si>
    <t>Weighted average exercise price of share options exercisable in share-based payment arrangement</t>
  </si>
  <si>
    <t>Share capital - Disclosure of stock options granted (Details)</t>
  </si>
  <si>
    <t>Dec. 17, 2019USD ($)shares</t>
  </si>
  <si>
    <t>Dec. 17, 2019CAD ($)shares</t>
  </si>
  <si>
    <t>Dec. 13, 2019USD ($)shares</t>
  </si>
  <si>
    <t>Dec. 13, 2019CAD ($)shares</t>
  </si>
  <si>
    <t>Oct. 28, 2019USD ($)shares</t>
  </si>
  <si>
    <t>Oct. 28, 2019CAD ($)shares</t>
  </si>
  <si>
    <t>Oct. 22, 2019USD ($)shares</t>
  </si>
  <si>
    <t>Oct. 22, 2019CAD ($)shares</t>
  </si>
  <si>
    <t>Oct. 02, 2019USD ($)shares</t>
  </si>
  <si>
    <t>Oct. 02, 2019CAD ($)shares</t>
  </si>
  <si>
    <t>Sep. 26, 2019USD ($)shares</t>
  </si>
  <si>
    <t>Sep. 26, 2019CAD ($)shares</t>
  </si>
  <si>
    <t>Sep. 04, 2019USD ($)shares</t>
  </si>
  <si>
    <t>Sep. 04, 2019CAD ($)shares</t>
  </si>
  <si>
    <t>Aug. 19, 2019USD ($)shares</t>
  </si>
  <si>
    <t>Aug. 19, 2019CAD ($)shares</t>
  </si>
  <si>
    <t>Jul. 03, 2019USD ($)shares</t>
  </si>
  <si>
    <t>Jul. 03, 2019CAD ($)shares</t>
  </si>
  <si>
    <t>Apr. 29, 2019USD ($)shares</t>
  </si>
  <si>
    <t>Apr. 29, 2019CAD ($)shares</t>
  </si>
  <si>
    <t>Apr. 24, 2019USD ($)shares</t>
  </si>
  <si>
    <t>Apr. 24, 2019CAD ($)shares</t>
  </si>
  <si>
    <t>Apr. 02, 2019USD ($)shares</t>
  </si>
  <si>
    <t>Apr. 02, 2019CAD ($)shares</t>
  </si>
  <si>
    <t>Mar. 29, 2019USD ($)shares</t>
  </si>
  <si>
    <t>Mar. 29, 2019CAD ($)shares</t>
  </si>
  <si>
    <t>Jan. 29, 2019USD ($)shares</t>
  </si>
  <si>
    <t>Jan. 29, 2019CAD ($)shares</t>
  </si>
  <si>
    <t>Oct. 17, 2018USD ($)shares</t>
  </si>
  <si>
    <t>Oct. 17, 2018CAD ($)shares</t>
  </si>
  <si>
    <t>Mar. 21, 2018USD ($)shares</t>
  </si>
  <si>
    <t>Mar. 21, 2018CAD ($)shares</t>
  </si>
  <si>
    <t>Feb. 22, 2018USD ($)shares</t>
  </si>
  <si>
    <t>Feb. 22, 2018CAD ($)shares</t>
  </si>
  <si>
    <t>Feb. 09, 2018USD ($)shares</t>
  </si>
  <si>
    <t>Feb. 09, 2018CAD ($)shares</t>
  </si>
  <si>
    <t>Feb. 05, 2018USD ($)shares</t>
  </si>
  <si>
    <t>Feb. 05, 2018CAD ($)shares</t>
  </si>
  <si>
    <t>Feb. 01, 2018USD ($)shares</t>
  </si>
  <si>
    <t>Feb. 01, 2018CAD ($)shares</t>
  </si>
  <si>
    <t>Disclosure of stock options granted [Line Items]</t>
  </si>
  <si>
    <t>Grant price (in usd per share and cad per share)</t>
  </si>
  <si>
    <t>Number</t>
  </si>
  <si>
    <t>Employees</t>
  </si>
  <si>
    <t>Employees | Tranche one</t>
  </si>
  <si>
    <t>Employees | Tranche two</t>
  </si>
  <si>
    <t>Chief executive officer</t>
  </si>
  <si>
    <t>Share options granted expiration period</t>
  </si>
  <si>
    <t>Chief executive officer | Tranche one</t>
  </si>
  <si>
    <t>Share options granted vesting period</t>
  </si>
  <si>
    <t>12 months</t>
  </si>
  <si>
    <t>Share options granted vesting period percentage</t>
  </si>
  <si>
    <t>25.00%</t>
  </si>
  <si>
    <t>Chief executive officer | Tranche two</t>
  </si>
  <si>
    <t>75.00%</t>
  </si>
  <si>
    <t>Share options granted monthly vesting period percentage</t>
  </si>
  <si>
    <t>2.083%</t>
  </si>
  <si>
    <t>Officer</t>
  </si>
  <si>
    <t>24 months</t>
  </si>
  <si>
    <t>Directors</t>
  </si>
  <si>
    <t>New Employees</t>
  </si>
  <si>
    <t>Officers and employees</t>
  </si>
  <si>
    <t>Officers and employees | Tranche one</t>
  </si>
  <si>
    <t>33.00%</t>
  </si>
  <si>
    <t>Officers and employees | Tranche two</t>
  </si>
  <si>
    <t>2.78%</t>
  </si>
  <si>
    <t>Share capital - Weighted average assumptions (Details) - USD ($)</t>
  </si>
  <si>
    <t>Life of options in years</t>
  </si>
  <si>
    <t>Estimated forfeiture rate, share options granted</t>
  </si>
  <si>
    <t>15.60%</t>
  </si>
  <si>
    <t>22.40%</t>
  </si>
  <si>
    <t>Expected dividend as percentage, share options granted</t>
  </si>
  <si>
    <t>Exercise price of options granted (in dollars per share)</t>
  </si>
  <si>
    <t>Market price on date of grant, share options granted</t>
  </si>
  <si>
    <t>Share options granted, fair value</t>
  </si>
  <si>
    <t>Share capital - Disclosure of stock options outstanding (Details) shares in Thousands, $ / shares in Thousands</t>
  </si>
  <si>
    <t>Dec. 31, 2019yr</t>
  </si>
  <si>
    <t>Dec. 31, 2019$ / shares</t>
  </si>
  <si>
    <t>Dec. 31, 2019CAD ($)</t>
  </si>
  <si>
    <t>Dec. 31, 2018shares</t>
  </si>
  <si>
    <t>Dec. 31, 2017shares</t>
  </si>
  <si>
    <t>Disclosure of number and weighted average remaining contractual life of outstanding share options [line items]</t>
  </si>
  <si>
    <t>Number of stock options outstanding (in shares)</t>
  </si>
  <si>
    <t>Weighted average remaining contractual life of outstanding share options (in years) | yr</t>
  </si>
  <si>
    <t>Options exercisable – End of year (in shares)</t>
  </si>
  <si>
    <t>Exercise price range one</t>
  </si>
  <si>
    <t>Exercise price range two</t>
  </si>
  <si>
    <t>Exercise price range three</t>
  </si>
  <si>
    <t>Exercise price range four</t>
  </si>
  <si>
    <t>Exercise price range five</t>
  </si>
  <si>
    <t>Exercise price range six</t>
  </si>
  <si>
    <t>Exercise price range seven</t>
  </si>
  <si>
    <t>Top of range | Exercise price range one</t>
  </si>
  <si>
    <t>Exercise price of outstanding share options | $</t>
  </si>
  <si>
    <t>Top of range | Exercise price range two</t>
  </si>
  <si>
    <t>Top of range | Exercise price range three</t>
  </si>
  <si>
    <t>Top of range | Exercise price range four</t>
  </si>
  <si>
    <t>Top of range | Exercise price range five</t>
  </si>
  <si>
    <t>Top of range | Exercise price range six</t>
  </si>
  <si>
    <t>Top of range | Exercise price range seven</t>
  </si>
  <si>
    <t>Bottom of range | Exercise price range one</t>
  </si>
  <si>
    <t>Bottom of range | Exercise price range two</t>
  </si>
  <si>
    <t>Bottom of range | Exercise price range three</t>
  </si>
  <si>
    <t>Bottom of range | Exercise price range four</t>
  </si>
  <si>
    <t>Bottom of range | Exercise price range five</t>
  </si>
  <si>
    <t>Bottom of range | Exercise price range six</t>
  </si>
  <si>
    <t>Bottom of range | Exercise price range seven</t>
  </si>
  <si>
    <t>Share capital - Narrative (Details)</t>
  </si>
  <si>
    <t>Dec. 12, 2019USD ($)$ / sharesshares</t>
  </si>
  <si>
    <t>Nov. 19, 2019shares</t>
  </si>
  <si>
    <t>Sep. 13, 2019USD ($)$ / sharesshares</t>
  </si>
  <si>
    <t>May 06, 2019shares</t>
  </si>
  <si>
    <t>Nov. 30, 2018USD ($)$ / sharesshares</t>
  </si>
  <si>
    <t>Feb. 05, 2018shares</t>
  </si>
  <si>
    <t>May 02, 2016USD ($)shares</t>
  </si>
  <si>
    <t>May 02, 2016CAD ($)shares</t>
  </si>
  <si>
    <t>Dec. 31, 2019USD ($)$ / sharesshares</t>
  </si>
  <si>
    <t>Increase (decrease) in percent of share options issued in share-based payment arrangement</t>
  </si>
  <si>
    <t>12.50%</t>
  </si>
  <si>
    <t>Number of share options issued and outstanding in share-based payment arrangement | $ / shares</t>
  </si>
  <si>
    <t>Number of share options available for issue in share-based payment arrangement | $ / shares</t>
  </si>
  <si>
    <t>Percent of share options outstanding in share-based payment arrangement</t>
  </si>
  <si>
    <t>5.50%</t>
  </si>
  <si>
    <t>Number of share options forfeited in share-based payment arrangement | shares</t>
  </si>
  <si>
    <t>Expense from share-based payment transactions with employees</t>
  </si>
  <si>
    <t>Expected 10% increase in volatility would increase stock compensation expense</t>
  </si>
  <si>
    <t>Expected 10% increase in volatility would decrease stock compensation expense</t>
  </si>
  <si>
    <t>Number of shares issued | shares</t>
  </si>
  <si>
    <t>Share issuance, price per share (in dollars per share) | $ / shares</t>
  </si>
  <si>
    <t>Commission rate to allocate share issue costs</t>
  </si>
  <si>
    <t>6.00%</t>
  </si>
  <si>
    <t>Share issuance costs, underwriting commission</t>
  </si>
  <si>
    <t>Commission paid for legal and other professional fees</t>
  </si>
  <si>
    <t>September 2019 At-The-Market Facility</t>
  </si>
  <si>
    <t>3.00%</t>
  </si>
  <si>
    <t>November 2018 At-the-Market Facility</t>
  </si>
  <si>
    <t>Commission paid to placement agents and filing</t>
  </si>
  <si>
    <t>Common shares | September 2019 At-The-Market Facility</t>
  </si>
  <si>
    <t>Controlled equity offering</t>
  </si>
  <si>
    <t>Common shares | November 2018 At-the-Market Facility</t>
  </si>
  <si>
    <t>Research and Development Expense</t>
  </si>
  <si>
    <t>Corporate, Administration and Business Development Expense</t>
  </si>
  <si>
    <t>Weighted average | September 2019 At-The-Market Facility</t>
  </si>
  <si>
    <t>Weighted average | November 2018 At-the-Market Facility</t>
  </si>
  <si>
    <t>Share options pursuant to Section 613(c) of TSX manual in share-based payment arrangement expiration period</t>
  </si>
  <si>
    <t>Advisor</t>
  </si>
  <si>
    <t>New Employee</t>
  </si>
  <si>
    <t>Share options pursuant to Section 613(c) of TSX manual in share-based payment arrangement vesting period</t>
  </si>
  <si>
    <t>Number of share options exercised in period pursuant to Section 613(c) of TSX manual in share-based payment arrangement | shares</t>
  </si>
  <si>
    <t>Number of share options outstanding pursuant to Section 613(c) of TSX manual in share-based payment arrangement | shares</t>
  </si>
  <si>
    <t>Tranche one</t>
  </si>
  <si>
    <t>Vesting period of options granted pursuant to Section 613 (c) of TSX manual in share-based payment arrangement</t>
  </si>
  <si>
    <t>1 year</t>
  </si>
  <si>
    <t>Tranche one | Chief executive officer</t>
  </si>
  <si>
    <t>Award vesting percentages of options granted pursuant to Section 613 (c) of TSX manual in share-based payment arrangement</t>
  </si>
  <si>
    <t>Tranche two | Chief executive officer</t>
  </si>
  <si>
    <t>Nature of expenses - Research and development (Details) - USD ($) $ in Thousands</t>
  </si>
  <si>
    <t>Contract research organizations (CROs) and other third party clinical trial expenses</t>
  </si>
  <si>
    <t>Drug supply and distribution</t>
  </si>
  <si>
    <t>Salaries, incentive pay and employee benefits</t>
  </si>
  <si>
    <t>Stock compensation expense</t>
  </si>
  <si>
    <t>Travel, insurance, patent annuity fees, legal fees and other</t>
  </si>
  <si>
    <t>Research and development expense</t>
  </si>
  <si>
    <t>Nature of expenses - Corporate, administration and business development (Details) - USD ($) $ in Thousands</t>
  </si>
  <si>
    <t>Salaries, incentive pay, director fees and employee benefits</t>
  </si>
  <si>
    <t>Professional and consulting fees</t>
  </si>
  <si>
    <t>Rent, insurance, information technology and other public company operating costs</t>
  </si>
  <si>
    <t>Travel, tradeshows and sponsorships</t>
  </si>
  <si>
    <t>Corporate, administration and business development</t>
  </si>
  <si>
    <t>Other expenses and finance costs - (Details) - USD ($) $ in Thousands</t>
  </si>
  <si>
    <t>Other expenses</t>
  </si>
  <si>
    <t>Revaluation adjustment on contingent consideration (note 11)</t>
  </si>
  <si>
    <t>Proxy contest costs</t>
  </si>
  <si>
    <t>Foreign exchange gain</t>
  </si>
  <si>
    <t>Other expense (income) (note 13)</t>
  </si>
  <si>
    <t>Finance costs</t>
  </si>
  <si>
    <t>Income taxes - Disclosure of income taxes (Details) - USD ($) $ in Thousands</t>
  </si>
  <si>
    <t>Disclosure of temporary difference, unused tax losses and unused tax credits [line items]</t>
  </si>
  <si>
    <t>Non-capital losses carried forward</t>
  </si>
  <si>
    <t>Federal investment tax credits</t>
  </si>
  <si>
    <t>SRED amounts</t>
  </si>
  <si>
    <t>2029</t>
  </si>
  <si>
    <t>2030</t>
  </si>
  <si>
    <t>2031</t>
  </si>
  <si>
    <t>2032</t>
  </si>
  <si>
    <t>2033</t>
  </si>
  <si>
    <t>2034</t>
  </si>
  <si>
    <t>2035</t>
  </si>
  <si>
    <t>2036</t>
  </si>
  <si>
    <t>2037</t>
  </si>
  <si>
    <t>2038</t>
  </si>
  <si>
    <t>2039</t>
  </si>
  <si>
    <t>Income taxes - Disclosure of deferred tax assets (liabilities) (Details) - USD ($) $ in Thousands</t>
  </si>
  <si>
    <t>Deferred tax assets (liabilities)</t>
  </si>
  <si>
    <t>Deferred tax assets</t>
  </si>
  <si>
    <t>Potential tax assets not recognized</t>
  </si>
  <si>
    <t>Net deferred tax assets</t>
  </si>
  <si>
    <t>Loss carry-forwards</t>
  </si>
  <si>
    <t>Deferred revenue, contingent consideration and royalty obligation</t>
  </si>
  <si>
    <t>Intangible assets</t>
  </si>
  <si>
    <t>SRED</t>
  </si>
  <si>
    <t>Other</t>
  </si>
  <si>
    <t>Income taxes - Disclosure of income tax recovery (Details) - USD ($) $ in Thousands</t>
  </si>
  <si>
    <t>Expected recovery at the statutory rate</t>
  </si>
  <si>
    <t>Non-taxable revaluation of warrant liabilities</t>
  </si>
  <si>
    <t>Non-deductible expenses including stock compensation</t>
  </si>
  <si>
    <t>Effect of change in future tax rate</t>
  </si>
  <si>
    <t>Difference between statutory and deferred tax rate</t>
  </si>
  <si>
    <t>Unrecognized deductible temporary differences</t>
  </si>
  <si>
    <t>Income taxes related to foreign subsidiaries</t>
  </si>
  <si>
    <t>Total income tax expense</t>
  </si>
  <si>
    <t>Canada</t>
  </si>
  <si>
    <t>Statutory tax rate</t>
  </si>
  <si>
    <t>25.41%</t>
  </si>
  <si>
    <t>27.00%</t>
  </si>
  <si>
    <t>Net loss per common share - Earnings per share computation (Details) - USD ($) $ / shares in Units, shares in Thousands, $ in Thousands</t>
  </si>
  <si>
    <t>Weighted average number of ordinary shares outstanding</t>
  </si>
  <si>
    <t>Net loss per common share (expressed in $ per share)</t>
  </si>
  <si>
    <t>Net loss per common share - Anti-dilutive securities (Details) - shares shares in Thousands</t>
  </si>
  <si>
    <t>Earnings per share [line items]</t>
  </si>
  <si>
    <t>Anti-dilutive securities</t>
  </si>
  <si>
    <t>Stock options</t>
  </si>
  <si>
    <t>Warrants (derivative liabilities)</t>
  </si>
  <si>
    <t>Segment disclosures - Revenue based on customer location (Details) - USD ($) $ in Thousands</t>
  </si>
  <si>
    <t>Disclosure of geographical areas [line items]</t>
  </si>
  <si>
    <t>United States</t>
  </si>
  <si>
    <t>China</t>
  </si>
  <si>
    <t>Supplementary cash flow information - Other Operating Assets and Liabilities (Details) - USD ($) $ in Thousands</t>
  </si>
  <si>
    <t>Adjustments for increase (decrease) in clinical trail deposits</t>
  </si>
  <si>
    <t>Net change in other operating assets and liabilities (note 17)</t>
  </si>
  <si>
    <t>Interest received</t>
  </si>
  <si>
    <t>Supplementary cash flow information - Changes in Investing and Financing Activities (Details) - USD ($)</t>
  </si>
  <si>
    <t>Dec. 12, 2019</t>
  </si>
  <si>
    <t>Beginning balance of short term investments</t>
  </si>
  <si>
    <t>Cash flow - Purchases</t>
  </si>
  <si>
    <t>Cash flow - Proceeds from short term investment</t>
  </si>
  <si>
    <t>Non-cash changes - Opening adjustment on change in accounting policy</t>
  </si>
  <si>
    <t>Non-cash changes - Other</t>
  </si>
  <si>
    <t>Ending balance of short term investments</t>
  </si>
  <si>
    <t>Beginning balance common shares</t>
  </si>
  <si>
    <t>Cash flow - Proceeds from exercise of options</t>
  </si>
  <si>
    <t>Ending balance common shares</t>
  </si>
  <si>
    <t>Capital reserve [Abstract]</t>
  </si>
  <si>
    <t>Beginning balance capital reserve</t>
  </si>
  <si>
    <t>Non-cash changes - Stock Based Compensation</t>
  </si>
  <si>
    <t>Ending balance capital reserve</t>
  </si>
  <si>
    <t>Cash flow - Proceeds from exercise of derivative warrants</t>
  </si>
  <si>
    <t>Non-cash changes - Conversion to Common Shares</t>
  </si>
  <si>
    <t>Derivative warrants December 28, 2016</t>
  </si>
  <si>
    <t>Derivative warrants</t>
  </si>
  <si>
    <t>Beginning balance derivative warrant liabilities</t>
  </si>
  <si>
    <t>Non-cash changes - Conversion to common shares</t>
  </si>
  <si>
    <t>Non-cash changes - Fair value adjustments</t>
  </si>
  <si>
    <t>Ending balance derivative warrant liabilities</t>
  </si>
  <si>
    <t>Derivative warrants February 14, 2014</t>
  </si>
  <si>
    <t>Cash flow - Proceeds from exercise options</t>
  </si>
  <si>
    <t>Public Offering | Common shares</t>
  </si>
  <si>
    <t>ATM Facility | Common shares</t>
  </si>
  <si>
    <t>Related parties - Compensation awarded to key management (Details) - USD ($) $ in Thousands</t>
  </si>
  <si>
    <t>Salaries and short-term employee benefits</t>
  </si>
  <si>
    <t>Bonuses accrued or paid</t>
  </si>
  <si>
    <t>Director fees and services</t>
  </si>
  <si>
    <t>Key management personnel compensation</t>
  </si>
  <si>
    <t>Related parties - Narrative (Details) - Key management personnel of entity or parent $ in Thousands</t>
  </si>
  <si>
    <t>Dec. 31, 2019USD ($)officer</t>
  </si>
  <si>
    <t>Royalty obligation accrual</t>
  </si>
  <si>
    <t>Number of officers | officer</t>
  </si>
  <si>
    <t>Legal fees</t>
  </si>
  <si>
    <t>Commitments and contingencies - (Details) $ in Thousands</t>
  </si>
  <si>
    <t>Oct. 01, 2019USD ($)ft²</t>
  </si>
  <si>
    <t>Jan. 28, 2019ft²</t>
  </si>
  <si>
    <t>Nov. 14, 2014ft²</t>
  </si>
  <si>
    <t>Jun. 01, 2014ft²</t>
  </si>
  <si>
    <t>Mar. 08, 2012</t>
  </si>
  <si>
    <t>Mar. 05, 2020USD ($)</t>
  </si>
  <si>
    <t>Short term and low value leases</t>
  </si>
  <si>
    <t>Purchase obligations</t>
  </si>
  <si>
    <t>Contractual capital commitments</t>
  </si>
  <si>
    <t>Licensing fee</t>
  </si>
  <si>
    <t>Extinguishment of obligation amount</t>
  </si>
  <si>
    <t>2020</t>
  </si>
  <si>
    <t>Area of real estate property (in sqft) | ft²</t>
  </si>
  <si>
    <t>Notice period for cancellation</t>
  </si>
  <si>
    <t>Edmonton, Alberta</t>
  </si>
  <si>
    <t>2 years</t>
  </si>
  <si>
    <t>Monthly payments</t>
  </si>
  <si>
    <t>Entering into significant commitments or contingent liabilities | Victoria, British Columbia | Period One</t>
  </si>
  <si>
    <t>Entering into significant commitments or contingent liabilities | Victoria, British Columbia | Period Two</t>
  </si>
  <si>
    <t>Capital management Capital management (Details)</t>
  </si>
  <si>
    <t>Dec. 31, 2019offering</t>
  </si>
  <si>
    <t>Number of equity offerings</t>
  </si>
  <si>
    <t>Financial instruments and fair values (Details) $ in Thousands</t>
  </si>
  <si>
    <t>Dec. 31, 2019USD ($)$ / $bank</t>
  </si>
  <si>
    <t>Dec. 31, 2018USD ($)$ / $</t>
  </si>
  <si>
    <t>Foreign exchange rates [abstract]</t>
  </si>
  <si>
    <t>Exchange rate, CA$ – US$ | $ / $</t>
  </si>
  <si>
    <t>Ten percent weakening of CA$ would effect income</t>
  </si>
  <si>
    <t>Number of major banks where cash and short term investments are held | bank</t>
  </si>
  <si>
    <t>Liquidity risk</t>
  </si>
  <si>
    <t>Disclosure of credit risk exposure [line items]</t>
  </si>
  <si>
    <t>Borrowings, maturity period</t>
  </si>
  <si>
    <t>Interest rate risk</t>
  </si>
  <si>
    <t>Canada, Dollars | Currency risk</t>
  </si>
  <si>
    <t>Net exposure</t>
  </si>
  <si>
    <t>Ten percent strengthening of CA$ would increase net loss, amount</t>
  </si>
  <si>
    <t>Change in risk variable</t>
  </si>
  <si>
    <t>Canada, Dollars | Currency risk | Accounts payable and accrued liabilities</t>
  </si>
  <si>
    <t>Canada, Dollars | Currency risk | Cash and cash equivalents</t>
  </si>
  <si>
    <t>Canada, Dollars | Currency risk | Accounts receivable and accrued interest receivable</t>
  </si>
  <si>
    <t>Bottom of range | Liquidity risk | Cash and cash equivalents</t>
  </si>
  <si>
    <t>Cash and cash equivalents instruments, maturity period</t>
  </si>
  <si>
    <t>30 days</t>
  </si>
  <si>
    <t>Top of range | Liquidity risk | Cash and cash equivalents</t>
  </si>
  <si>
    <t>90 days</t>
  </si>
  <si>
    <t>Top of range | Liquidity risk | Bonds and Treasury Notes</t>
  </si>
  <si>
    <t>Short term investments, maturity period</t>
  </si>
  <si>
    <t>Subsequent events (Details)</t>
  </si>
  <si>
    <t>Mar. 05, 2020USD ($)shares</t>
  </si>
  <si>
    <t>Mar. 05, 2020CAD ($)shares</t>
  </si>
  <si>
    <t>Dec. 31, 2019USD ($)shares</t>
  </si>
  <si>
    <t>Disclosure of non-adjusting events after reporting period [line items]</t>
  </si>
  <si>
    <t>Exercised (in shares)</t>
  </si>
  <si>
    <t>Granted pursuant to Stock Option Plan (in shares)</t>
  </si>
  <si>
    <t>Exercise price of options granted (in dollars per share) | $</t>
  </si>
  <si>
    <t>Major ordinary share transactions</t>
  </si>
  <si>
    <t>Proceeds from issuing shares | $</t>
  </si>
  <si>
    <t>Major ordinary share transactions | Commo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1</v>
      </c>
    </row>
    <row r="14" spans="1:2">
      <c r="A14" s="4" t="s">
        <v>23</v>
      </c>
      <c r="B14" s="5" t="n">
        <v>111798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5</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5</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9</v>
      </c>
      <c r="B1" s="2" t="s">
        <v>1</v>
      </c>
    </row>
    <row r="2" spans="1:2">
      <c r="B2" s="2" t="s">
        <v>25</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5</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5</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8</v>
      </c>
      <c r="B1" s="2" t="s">
        <v>1</v>
      </c>
    </row>
    <row r="2" spans="1:2">
      <c r="B2" s="2" t="s">
        <v>25</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5</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5</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5</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v>
      </c>
      <c r="B1" s="2" t="s">
        <v>25</v>
      </c>
      <c r="C1" s="2" t="s">
        <v>26</v>
      </c>
    </row>
    <row r="2" spans="1:3">
      <c r="A2" s="3" t="s">
        <v>27</v>
      </c>
    </row>
    <row r="3" spans="1:3">
      <c r="A3" s="4" t="s">
        <v>28</v>
      </c>
      <c r="B3" s="6" t="n">
        <v>306019000</v>
      </c>
      <c r="C3" s="6" t="n">
        <v>117967000</v>
      </c>
    </row>
    <row r="4" spans="1:3">
      <c r="A4" s="4" t="s">
        <v>29</v>
      </c>
      <c r="B4" s="5" t="n">
        <v>0</v>
      </c>
      <c r="C4" s="5" t="n">
        <v>7889000</v>
      </c>
    </row>
    <row r="5" spans="1:3">
      <c r="A5" s="4" t="s">
        <v>30</v>
      </c>
      <c r="B5" s="5" t="n">
        <v>368000</v>
      </c>
      <c r="C5" s="5" t="n">
        <v>217000</v>
      </c>
    </row>
    <row r="6" spans="1:3">
      <c r="A6" s="4" t="s">
        <v>31</v>
      </c>
      <c r="B6" s="5" t="n">
        <v>8750000</v>
      </c>
      <c r="C6" s="5" t="n">
        <v>6775000</v>
      </c>
    </row>
    <row r="7" spans="1:3">
      <c r="A7" s="4" t="s">
        <v>27</v>
      </c>
      <c r="B7" s="5" t="n">
        <v>315137000</v>
      </c>
      <c r="C7" s="5" t="n">
        <v>132848000</v>
      </c>
    </row>
    <row r="8" spans="1:3">
      <c r="A8" s="4" t="s">
        <v>32</v>
      </c>
      <c r="B8" s="5" t="n">
        <v>209000</v>
      </c>
      <c r="C8" s="5" t="n">
        <v>358000</v>
      </c>
    </row>
    <row r="9" spans="1:3">
      <c r="A9" s="4" t="s">
        <v>33</v>
      </c>
      <c r="B9" s="5" t="n">
        <v>93000</v>
      </c>
      <c r="C9" s="5" t="n">
        <v>41000</v>
      </c>
    </row>
    <row r="10" spans="1:3">
      <c r="A10" s="4" t="s">
        <v>34</v>
      </c>
      <c r="B10" s="5" t="n">
        <v>11244000</v>
      </c>
      <c r="C10" s="5" t="n">
        <v>12616000</v>
      </c>
    </row>
    <row r="11" spans="1:3">
      <c r="A11" s="4" t="s">
        <v>35</v>
      </c>
      <c r="B11" s="5" t="n">
        <v>326683000</v>
      </c>
      <c r="C11" s="5" t="n">
        <v>145863000</v>
      </c>
    </row>
    <row r="12" spans="1:3">
      <c r="A12" s="3" t="s">
        <v>36</v>
      </c>
    </row>
    <row r="13" spans="1:3">
      <c r="A13" s="4" t="s">
        <v>37</v>
      </c>
      <c r="B13" s="5" t="n">
        <v>11177000</v>
      </c>
      <c r="C13" s="5" t="n">
        <v>7071000</v>
      </c>
    </row>
    <row r="14" spans="1:3">
      <c r="A14" s="4" t="s">
        <v>38</v>
      </c>
      <c r="B14" s="5" t="n">
        <v>118000</v>
      </c>
      <c r="C14" s="5" t="n">
        <v>118000</v>
      </c>
    </row>
    <row r="15" spans="1:3">
      <c r="A15" s="4" t="s">
        <v>39</v>
      </c>
      <c r="B15" s="5" t="n">
        <v>0</v>
      </c>
      <c r="C15" s="5" t="n">
        <v>72000</v>
      </c>
    </row>
    <row r="16" spans="1:3">
      <c r="A16" s="4" t="s">
        <v>36</v>
      </c>
      <c r="B16" s="5" t="n">
        <v>11295000</v>
      </c>
      <c r="C16" s="5" t="n">
        <v>7261000</v>
      </c>
    </row>
    <row r="17" spans="1:3">
      <c r="A17" s="4" t="s">
        <v>38</v>
      </c>
      <c r="B17" s="5" t="n">
        <v>206000</v>
      </c>
      <c r="C17" s="5" t="n">
        <v>324000</v>
      </c>
    </row>
    <row r="18" spans="1:3">
      <c r="A18" s="4" t="s">
        <v>39</v>
      </c>
      <c r="B18" s="5" t="n">
        <v>5113000</v>
      </c>
      <c r="C18" s="5" t="n">
        <v>3956000</v>
      </c>
    </row>
    <row r="19" spans="1:3">
      <c r="A19" s="4" t="s">
        <v>40</v>
      </c>
      <c r="B19" s="5" t="n">
        <v>7200000</v>
      </c>
      <c r="C19" s="5" t="n">
        <v>0</v>
      </c>
    </row>
    <row r="20" spans="1:3">
      <c r="A20" s="4" t="s">
        <v>41</v>
      </c>
      <c r="B20" s="5" t="n">
        <v>29353000</v>
      </c>
      <c r="C20" s="5" t="n">
        <v>21747000</v>
      </c>
    </row>
    <row r="21" spans="1:3">
      <c r="A21" s="4" t="s">
        <v>42</v>
      </c>
      <c r="B21" s="5" t="n">
        <v>53167000</v>
      </c>
      <c r="C21" s="5" t="n">
        <v>33288000</v>
      </c>
    </row>
    <row r="22" spans="1:3">
      <c r="A22" s="4" t="s">
        <v>43</v>
      </c>
      <c r="B22" s="4" t="s">
        <v>44</v>
      </c>
      <c r="C22" s="4" t="s">
        <v>44</v>
      </c>
    </row>
    <row r="23" spans="1:3">
      <c r="A23" s="4" t="s">
        <v>45</v>
      </c>
      <c r="B23" s="5" t="n">
        <v>790472000</v>
      </c>
      <c r="C23" s="5" t="n">
        <v>504650000</v>
      </c>
    </row>
    <row r="24" spans="1:3">
      <c r="A24" s="4" t="s">
        <v>46</v>
      </c>
      <c r="B24" s="5" t="n">
        <v>23655000</v>
      </c>
      <c r="C24" s="5" t="n">
        <v>24690000</v>
      </c>
    </row>
    <row r="25" spans="1:3">
      <c r="A25" s="4" t="s">
        <v>47</v>
      </c>
      <c r="B25" s="5" t="n">
        <v>-805000</v>
      </c>
      <c r="C25" s="5" t="n">
        <v>-805000</v>
      </c>
    </row>
    <row r="26" spans="1:3">
      <c r="A26" s="4" t="s">
        <v>48</v>
      </c>
      <c r="B26" s="5" t="n">
        <v>-539806000</v>
      </c>
      <c r="C26" s="5" t="n">
        <v>-415960000</v>
      </c>
    </row>
    <row r="27" spans="1:3">
      <c r="A27" s="4" t="s">
        <v>49</v>
      </c>
      <c r="B27" s="5" t="n">
        <v>273516000</v>
      </c>
      <c r="C27" s="5" t="n">
        <v>112575000</v>
      </c>
    </row>
    <row r="28" spans="1:3">
      <c r="A28" s="4" t="s">
        <v>50</v>
      </c>
      <c r="B28" s="5" t="n">
        <v>326683000</v>
      </c>
      <c r="C28" s="5" t="n">
        <v>145863000</v>
      </c>
    </row>
    <row r="29" spans="1:3">
      <c r="A29" s="4" t="s">
        <v>51</v>
      </c>
      <c r="B29" s="4" t="s">
        <v>44</v>
      </c>
      <c r="C29"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5</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5</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5</v>
      </c>
    </row>
    <row r="3" spans="1:2">
      <c r="A3" s="3" t="s">
        <v>170</v>
      </c>
    </row>
    <row r="4" spans="1:2">
      <c r="A4" s="4" t="s">
        <v>169</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5</v>
      </c>
    </row>
    <row r="3" spans="1:2">
      <c r="A3" s="3" t="s">
        <v>173</v>
      </c>
    </row>
    <row r="4" spans="1:2">
      <c r="A4" s="4" t="s">
        <v>172</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5</v>
      </c>
    </row>
    <row r="3" spans="1:2">
      <c r="A3" s="3" t="s">
        <v>176</v>
      </c>
    </row>
    <row r="4" spans="1:2">
      <c r="A4" s="4" t="s">
        <v>175</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5</v>
      </c>
    </row>
    <row r="3" spans="1:2">
      <c r="A3" s="3" t="s">
        <v>179</v>
      </c>
    </row>
    <row r="4" spans="1:2">
      <c r="A4" s="4" t="s">
        <v>178</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5</v>
      </c>
    </row>
    <row r="3" spans="1:2">
      <c r="A3" s="3" t="s">
        <v>182</v>
      </c>
    </row>
    <row r="4" spans="1:2">
      <c r="A4" s="4" t="s">
        <v>181</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5</v>
      </c>
    </row>
    <row r="3" spans="1:2">
      <c r="A3" s="3" t="s">
        <v>185</v>
      </c>
    </row>
    <row r="4" spans="1:2">
      <c r="A4" s="4" t="s">
        <v>184</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5</v>
      </c>
    </row>
    <row r="3" spans="1:2">
      <c r="A3" s="3" t="s">
        <v>188</v>
      </c>
    </row>
    <row r="4" spans="1:2">
      <c r="A4" s="4" t="s">
        <v>187</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5</v>
      </c>
    </row>
    <row r="3" spans="1:2">
      <c r="A3" s="3" t="s">
        <v>191</v>
      </c>
    </row>
    <row r="4" spans="1:2">
      <c r="A4" s="4" t="s">
        <v>190</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v>
      </c>
      <c r="B1" s="2" t="s">
        <v>1</v>
      </c>
    </row>
    <row r="2" spans="1:3">
      <c r="B2" s="2" t="s">
        <v>25</v>
      </c>
      <c r="C2" s="2" t="s">
        <v>26</v>
      </c>
    </row>
    <row r="3" spans="1:3">
      <c r="A3" s="3" t="s">
        <v>53</v>
      </c>
    </row>
    <row r="4" spans="1:3">
      <c r="A4" s="4" t="s">
        <v>54</v>
      </c>
      <c r="B4" s="6" t="n">
        <v>318</v>
      </c>
      <c r="C4" s="6" t="n">
        <v>118</v>
      </c>
    </row>
    <row r="5" spans="1:3">
      <c r="A5" s="4" t="s">
        <v>55</v>
      </c>
      <c r="B5" s="5" t="n">
        <v>0</v>
      </c>
      <c r="C5" s="5" t="n">
        <v>345</v>
      </c>
    </row>
    <row r="6" spans="1:3">
      <c r="A6" s="4" t="s">
        <v>56</v>
      </c>
      <c r="B6" s="5" t="n">
        <v>318</v>
      </c>
      <c r="C6" s="5" t="n">
        <v>463</v>
      </c>
    </row>
    <row r="7" spans="1:3">
      <c r="A7" s="3" t="s">
        <v>57</v>
      </c>
    </row>
    <row r="8" spans="1:3">
      <c r="A8" s="4" t="s">
        <v>58</v>
      </c>
      <c r="B8" s="5" t="n">
        <v>52866</v>
      </c>
      <c r="C8" s="5" t="n">
        <v>41382</v>
      </c>
    </row>
    <row r="9" spans="1:3">
      <c r="A9" s="4" t="s">
        <v>59</v>
      </c>
      <c r="B9" s="5" t="n">
        <v>22154</v>
      </c>
      <c r="C9" s="5" t="n">
        <v>13674</v>
      </c>
    </row>
    <row r="10" spans="1:3">
      <c r="A10" s="4" t="s">
        <v>60</v>
      </c>
      <c r="B10" s="5" t="n">
        <v>1389</v>
      </c>
      <c r="C10" s="5" t="n">
        <v>1545</v>
      </c>
    </row>
    <row r="11" spans="1:3">
      <c r="A11" s="4" t="s">
        <v>61</v>
      </c>
      <c r="B11" s="5" t="n">
        <v>159</v>
      </c>
      <c r="C11" s="5" t="n">
        <v>20</v>
      </c>
    </row>
    <row r="12" spans="1:3">
      <c r="A12" s="4" t="s">
        <v>62</v>
      </c>
      <c r="B12" s="5" t="n">
        <v>8991</v>
      </c>
      <c r="C12" s="5" t="n">
        <v>169</v>
      </c>
    </row>
    <row r="13" spans="1:3">
      <c r="A13" s="4" t="s">
        <v>57</v>
      </c>
      <c r="B13" s="5" t="n">
        <v>85559</v>
      </c>
      <c r="C13" s="5" t="n">
        <v>56790</v>
      </c>
    </row>
    <row r="14" spans="1:3">
      <c r="A14" s="4" t="s">
        <v>63</v>
      </c>
      <c r="B14" s="5" t="n">
        <v>-85241</v>
      </c>
      <c r="C14" s="5" t="n">
        <v>-56327</v>
      </c>
    </row>
    <row r="15" spans="1:3">
      <c r="A15" s="4" t="s">
        <v>64</v>
      </c>
      <c r="B15" s="5" t="n">
        <v>2702</v>
      </c>
      <c r="C15" s="5" t="n">
        <v>2234</v>
      </c>
    </row>
    <row r="16" spans="1:3">
      <c r="A16" s="4" t="s">
        <v>65</v>
      </c>
      <c r="B16" s="5" t="n">
        <v>-39</v>
      </c>
      <c r="C16" s="5" t="n">
        <v>0</v>
      </c>
    </row>
    <row r="17" spans="1:3">
      <c r="A17" s="4" t="s">
        <v>66</v>
      </c>
      <c r="B17" s="5" t="n">
        <v>-82578</v>
      </c>
      <c r="C17" s="5" t="n">
        <v>-54093</v>
      </c>
    </row>
    <row r="18" spans="1:3">
      <c r="A18" s="4" t="s">
        <v>67</v>
      </c>
      <c r="B18" s="5" t="n">
        <v>-41124</v>
      </c>
      <c r="C18" s="5" t="n">
        <v>-9954</v>
      </c>
    </row>
    <row r="19" spans="1:3">
      <c r="A19" s="4" t="s">
        <v>68</v>
      </c>
      <c r="B19" s="5" t="n">
        <v>-123702</v>
      </c>
      <c r="C19" s="5" t="n">
        <v>-64047</v>
      </c>
    </row>
    <row r="20" spans="1:3">
      <c r="A20" s="4" t="s">
        <v>69</v>
      </c>
      <c r="B20" s="5" t="n">
        <v>144</v>
      </c>
      <c r="C20" s="5" t="n">
        <v>73</v>
      </c>
    </row>
    <row r="21" spans="1:3">
      <c r="A21" s="4" t="s">
        <v>70</v>
      </c>
      <c r="B21" s="6" t="n">
        <v>-123846</v>
      </c>
      <c r="C21" s="6" t="n">
        <v>-64120</v>
      </c>
    </row>
    <row r="22" spans="1:3">
      <c r="A22" s="4" t="s">
        <v>71</v>
      </c>
      <c r="B22" s="7" t="n">
        <v>-1.33</v>
      </c>
      <c r="C22" s="7" t="n">
        <v>-0.7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5</v>
      </c>
    </row>
    <row r="3" spans="1:2">
      <c r="A3" s="3" t="s">
        <v>194</v>
      </c>
    </row>
    <row r="4" spans="1:2">
      <c r="A4" s="4" t="s">
        <v>193</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5</v>
      </c>
    </row>
    <row r="3" spans="1:2">
      <c r="A3" s="3" t="s">
        <v>124</v>
      </c>
    </row>
    <row r="4" spans="1:2">
      <c r="A4" s="4" t="s">
        <v>197</v>
      </c>
      <c r="B4" s="4" t="s">
        <v>198</v>
      </c>
    </row>
    <row r="5" spans="1:2">
      <c r="A5" s="4" t="s">
        <v>199</v>
      </c>
      <c r="B5" s="4" t="s">
        <v>200</v>
      </c>
    </row>
    <row r="6" spans="1:2">
      <c r="A6" s="4" t="s">
        <v>201</v>
      </c>
      <c r="B6" s="4" t="s">
        <v>202</v>
      </c>
    </row>
    <row r="7" spans="1:2">
      <c r="A7" s="4" t="s">
        <v>28</v>
      </c>
      <c r="B7" s="4" t="s">
        <v>203</v>
      </c>
    </row>
    <row r="8" spans="1:2">
      <c r="A8" s="4" t="s">
        <v>136</v>
      </c>
      <c r="B8" s="4" t="s">
        <v>204</v>
      </c>
    </row>
    <row r="9" spans="1:2">
      <c r="A9" s="4" t="s">
        <v>205</v>
      </c>
      <c r="B9" s="4" t="s">
        <v>206</v>
      </c>
    </row>
    <row r="10" spans="1:2">
      <c r="A10" s="4" t="s">
        <v>207</v>
      </c>
      <c r="B10" s="4" t="s">
        <v>208</v>
      </c>
    </row>
    <row r="11" spans="1:2">
      <c r="A11" s="4" t="s">
        <v>160</v>
      </c>
      <c r="B11" s="4" t="s">
        <v>209</v>
      </c>
    </row>
    <row r="12" spans="1:2">
      <c r="A12" s="4" t="s">
        <v>210</v>
      </c>
      <c r="B12" s="4" t="s">
        <v>211</v>
      </c>
    </row>
    <row r="13" spans="1:2">
      <c r="A13" s="4" t="s">
        <v>154</v>
      </c>
      <c r="B13" s="4" t="s">
        <v>212</v>
      </c>
    </row>
    <row r="14" spans="1:2">
      <c r="A14" s="4" t="s">
        <v>213</v>
      </c>
      <c r="B14" s="4" t="s">
        <v>214</v>
      </c>
    </row>
    <row r="15" spans="1:2">
      <c r="A15" s="4" t="s">
        <v>79</v>
      </c>
      <c r="B15" s="4" t="s">
        <v>215</v>
      </c>
    </row>
    <row r="16" spans="1:2">
      <c r="A16" s="4" t="s">
        <v>14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126</v>
      </c>
      <c r="B21" s="4" t="s">
        <v>225</v>
      </c>
    </row>
    <row r="22" spans="1:2">
      <c r="A22" s="4" t="s">
        <v>131</v>
      </c>
      <c r="B22"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5</v>
      </c>
    </row>
    <row r="3" spans="1:2">
      <c r="A3" s="3" t="s">
        <v>124</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5</v>
      </c>
    </row>
    <row r="3" spans="1:2">
      <c r="A3" s="3" t="s">
        <v>231</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5</v>
      </c>
    </row>
    <row r="3" spans="1:2">
      <c r="A3" s="3" t="s">
        <v>137</v>
      </c>
    </row>
    <row r="4" spans="1:2">
      <c r="A4" s="4" t="s">
        <v>235</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5</v>
      </c>
    </row>
    <row r="3" spans="1:2">
      <c r="A3" s="3" t="s">
        <v>140</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5</v>
      </c>
    </row>
    <row r="3" spans="1:2">
      <c r="A3" s="3" t="s">
        <v>143</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5</v>
      </c>
    </row>
    <row r="3" spans="1:2">
      <c r="A3" s="3" t="s">
        <v>14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5</v>
      </c>
    </row>
    <row r="3" spans="1:2">
      <c r="A3" s="3" t="s">
        <v>152</v>
      </c>
    </row>
    <row r="4" spans="1:2">
      <c r="A4" s="4" t="s">
        <v>248</v>
      </c>
      <c r="B4"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5</v>
      </c>
    </row>
    <row r="3" spans="1:2">
      <c r="A3" s="3" t="s">
        <v>15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9"/>
    <col customWidth="1" max="5" min="5" width="20"/>
    <col customWidth="1" max="6" min="6" width="11"/>
    <col customWidth="1" max="7" min="7" width="37"/>
  </cols>
  <sheetData>
    <row r="1" spans="1:7">
      <c r="A1" s="1" t="s">
        <v>72</v>
      </c>
      <c r="B1" s="2" t="s">
        <v>73</v>
      </c>
      <c r="C1" s="2" t="s">
        <v>74</v>
      </c>
      <c r="D1" s="2" t="s">
        <v>75</v>
      </c>
      <c r="E1" s="2" t="s">
        <v>46</v>
      </c>
      <c r="F1" s="2" t="s">
        <v>48</v>
      </c>
      <c r="G1" s="2" t="s">
        <v>47</v>
      </c>
    </row>
    <row r="2" spans="1:7">
      <c r="A2" s="4" t="s">
        <v>76</v>
      </c>
      <c r="B2" s="6" t="n">
        <v>165821</v>
      </c>
      <c r="C2" s="6" t="n">
        <v>499200</v>
      </c>
      <c r="D2" s="6" t="n">
        <v>906</v>
      </c>
      <c r="E2" s="6" t="n">
        <v>18360</v>
      </c>
      <c r="F2" s="6" t="n">
        <v>-351840</v>
      </c>
      <c r="G2" s="6" t="n">
        <v>-805</v>
      </c>
    </row>
    <row r="3" spans="1:7">
      <c r="A3" s="4" t="s">
        <v>77</v>
      </c>
      <c r="B3" s="5" t="n">
        <v>3071</v>
      </c>
      <c r="C3" s="5" t="n">
        <v>3977</v>
      </c>
      <c r="D3" s="5" t="n">
        <v>-906</v>
      </c>
    </row>
    <row r="4" spans="1:7">
      <c r="A4" s="4" t="s">
        <v>78</v>
      </c>
      <c r="B4" s="5" t="n">
        <v>943</v>
      </c>
      <c r="C4" s="5" t="n">
        <v>1473</v>
      </c>
      <c r="E4" s="5" t="n">
        <v>-530</v>
      </c>
    </row>
    <row r="5" spans="1:7">
      <c r="A5" s="4" t="s">
        <v>79</v>
      </c>
      <c r="B5" s="5" t="n">
        <v>6860</v>
      </c>
      <c r="E5" s="5" t="n">
        <v>6860</v>
      </c>
    </row>
    <row r="6" spans="1:7">
      <c r="A6" s="4" t="s">
        <v>70</v>
      </c>
      <c r="B6" s="5" t="n">
        <v>-64120</v>
      </c>
      <c r="F6" s="5" t="n">
        <v>-64120</v>
      </c>
    </row>
    <row r="7" spans="1:7">
      <c r="A7" s="4" t="s">
        <v>80</v>
      </c>
      <c r="B7" s="5" t="n">
        <v>112575</v>
      </c>
      <c r="C7" s="5" t="n">
        <v>504650</v>
      </c>
      <c r="D7" s="5" t="n">
        <v>0</v>
      </c>
      <c r="E7" s="5" t="n">
        <v>24690</v>
      </c>
      <c r="F7" s="5" t="n">
        <v>-415960</v>
      </c>
      <c r="G7" s="5" t="n">
        <v>-805</v>
      </c>
    </row>
    <row r="8" spans="1:7">
      <c r="A8" s="4" t="s">
        <v>81</v>
      </c>
      <c r="B8" s="5" t="n">
        <v>236747</v>
      </c>
      <c r="C8" s="5" t="n">
        <v>236747</v>
      </c>
    </row>
    <row r="9" spans="1:7">
      <c r="A9" s="4" t="s">
        <v>82</v>
      </c>
      <c r="B9" s="5" t="n">
        <v>-13629</v>
      </c>
      <c r="C9" s="5" t="n">
        <v>-13629</v>
      </c>
    </row>
    <row r="10" spans="1:7">
      <c r="A10" s="4" t="s">
        <v>77</v>
      </c>
      <c r="B10" s="5" t="n">
        <v>40507</v>
      </c>
      <c r="C10" s="5" t="n">
        <v>40507</v>
      </c>
      <c r="D10" s="5" t="n">
        <v>-906</v>
      </c>
    </row>
    <row r="11" spans="1:7">
      <c r="A11" s="4" t="s">
        <v>78</v>
      </c>
      <c r="B11" s="5" t="n">
        <v>13748</v>
      </c>
      <c r="C11" s="5" t="n">
        <v>22197</v>
      </c>
      <c r="E11" s="5" t="n">
        <v>-8449</v>
      </c>
    </row>
    <row r="12" spans="1:7">
      <c r="A12" s="4" t="s">
        <v>79</v>
      </c>
      <c r="B12" s="5" t="n">
        <v>7414</v>
      </c>
      <c r="E12" s="5" t="n">
        <v>7414</v>
      </c>
    </row>
    <row r="13" spans="1:7">
      <c r="A13" s="4" t="s">
        <v>70</v>
      </c>
      <c r="B13" s="5" t="n">
        <v>-123846</v>
      </c>
    </row>
    <row r="14" spans="1:7">
      <c r="A14" s="4" t="s">
        <v>83</v>
      </c>
      <c r="B14" s="6" t="n">
        <v>273516</v>
      </c>
      <c r="C14" s="6" t="n">
        <v>790472</v>
      </c>
      <c r="D14" s="6" t="n">
        <v>0</v>
      </c>
      <c r="E14" s="6" t="n">
        <v>23655</v>
      </c>
      <c r="F14" s="6" t="n">
        <v>-539806</v>
      </c>
      <c r="G14" s="6" t="n">
        <v>-8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5</v>
      </c>
    </row>
    <row r="3" spans="1:2">
      <c r="A3" s="3" t="s">
        <v>16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5</v>
      </c>
    </row>
    <row r="3" spans="1:2">
      <c r="A3" s="3" t="s">
        <v>16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5</v>
      </c>
    </row>
    <row r="3" spans="1:2">
      <c r="A3" s="3" t="s">
        <v>167</v>
      </c>
    </row>
    <row r="4" spans="1:2">
      <c r="A4" s="4" t="s">
        <v>274</v>
      </c>
      <c r="B4" s="4" t="s">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5</v>
      </c>
    </row>
    <row r="3" spans="1:2">
      <c r="A3" s="3" t="s">
        <v>170</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5</v>
      </c>
    </row>
    <row r="3" spans="1:2">
      <c r="A3" s="3" t="s">
        <v>17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5</v>
      </c>
    </row>
    <row r="3" spans="1:2">
      <c r="A3" s="3" t="s">
        <v>176</v>
      </c>
    </row>
    <row r="4" spans="1:2">
      <c r="A4" s="4" t="s">
        <v>289</v>
      </c>
      <c r="B4" s="4" t="s">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5</v>
      </c>
    </row>
    <row r="3" spans="1:2">
      <c r="A3" s="3" t="s">
        <v>17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5</v>
      </c>
    </row>
    <row r="3" spans="1:2">
      <c r="A3" s="3" t="s">
        <v>182</v>
      </c>
    </row>
    <row r="4" spans="1:2">
      <c r="A4" s="4" t="s">
        <v>297</v>
      </c>
      <c r="B4" s="4" t="s">
        <v>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5</v>
      </c>
    </row>
    <row r="3" spans="1:2">
      <c r="A3" s="3" t="s">
        <v>185</v>
      </c>
    </row>
    <row r="4" spans="1:2">
      <c r="A4" s="4" t="s">
        <v>300</v>
      </c>
      <c r="B4" s="4" t="s">
        <v>3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5</v>
      </c>
    </row>
    <row r="3" spans="1:2">
      <c r="A3" s="3" t="s">
        <v>191</v>
      </c>
    </row>
    <row r="4" spans="1:2">
      <c r="A4" s="4" t="s">
        <v>303</v>
      </c>
      <c r="B4" s="4" t="s">
        <v>3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4</v>
      </c>
      <c r="B1" s="2" t="s">
        <v>1</v>
      </c>
    </row>
    <row r="2" spans="1:3">
      <c r="B2" s="2" t="s">
        <v>25</v>
      </c>
      <c r="C2" s="2" t="s">
        <v>26</v>
      </c>
    </row>
    <row r="3" spans="1:3">
      <c r="A3" s="3" t="s">
        <v>85</v>
      </c>
    </row>
    <row r="4" spans="1:3">
      <c r="A4" s="4" t="s">
        <v>86</v>
      </c>
      <c r="B4" s="6" t="n">
        <v>-123846</v>
      </c>
      <c r="C4" s="6" t="n">
        <v>-64120</v>
      </c>
    </row>
    <row r="5" spans="1:3">
      <c r="A5" s="3" t="s">
        <v>87</v>
      </c>
    </row>
    <row r="6" spans="1:3">
      <c r="A6" s="4" t="s">
        <v>88</v>
      </c>
      <c r="B6" s="5" t="n">
        <v>-118</v>
      </c>
      <c r="C6" s="5" t="n">
        <v>-118</v>
      </c>
    </row>
    <row r="7" spans="1:3">
      <c r="A7" s="4" t="s">
        <v>89</v>
      </c>
      <c r="B7" s="5" t="n">
        <v>159</v>
      </c>
      <c r="C7" s="5" t="n">
        <v>20</v>
      </c>
    </row>
    <row r="8" spans="1:3">
      <c r="A8" s="4" t="s">
        <v>90</v>
      </c>
      <c r="B8" s="5" t="n">
        <v>1389</v>
      </c>
      <c r="C8" s="5" t="n">
        <v>1545</v>
      </c>
    </row>
    <row r="9" spans="1:3">
      <c r="A9" s="4" t="s">
        <v>91</v>
      </c>
      <c r="B9" s="5" t="n">
        <v>5</v>
      </c>
      <c r="C9" s="5" t="n">
        <v>13</v>
      </c>
    </row>
    <row r="10" spans="1:3">
      <c r="A10" s="4" t="s">
        <v>92</v>
      </c>
      <c r="B10" s="5" t="n">
        <v>1185</v>
      </c>
      <c r="C10" s="5" t="n">
        <v>236</v>
      </c>
    </row>
    <row r="11" spans="1:3">
      <c r="A11" s="4" t="s">
        <v>93</v>
      </c>
      <c r="B11" s="5" t="n">
        <v>18</v>
      </c>
      <c r="C11" s="5" t="n">
        <v>0</v>
      </c>
    </row>
    <row r="12" spans="1:3">
      <c r="A12" s="4" t="s">
        <v>94</v>
      </c>
      <c r="B12" s="5" t="n">
        <v>39</v>
      </c>
      <c r="C12" s="5" t="n">
        <v>0</v>
      </c>
    </row>
    <row r="13" spans="1:3">
      <c r="A13" s="4" t="s">
        <v>95</v>
      </c>
      <c r="B13" s="5" t="n">
        <v>-54</v>
      </c>
      <c r="C13" s="5" t="n">
        <v>0</v>
      </c>
    </row>
    <row r="14" spans="1:3">
      <c r="A14" s="4" t="s">
        <v>96</v>
      </c>
      <c r="B14" s="5" t="n">
        <v>7200</v>
      </c>
      <c r="C14" s="5" t="n">
        <v>0</v>
      </c>
    </row>
    <row r="15" spans="1:3">
      <c r="A15" s="4" t="s">
        <v>97</v>
      </c>
      <c r="B15" s="5" t="n">
        <v>41124</v>
      </c>
      <c r="C15" s="5" t="n">
        <v>9954</v>
      </c>
    </row>
    <row r="16" spans="1:3">
      <c r="A16" s="4" t="s">
        <v>79</v>
      </c>
      <c r="B16" s="5" t="n">
        <v>7414</v>
      </c>
      <c r="C16" s="5" t="n">
        <v>6860</v>
      </c>
    </row>
    <row r="17" spans="1:3">
      <c r="A17" s="4" t="s">
        <v>98</v>
      </c>
      <c r="B17" s="5" t="n">
        <v>-65485</v>
      </c>
      <c r="C17" s="5" t="n">
        <v>-45610</v>
      </c>
    </row>
    <row r="18" spans="1:3">
      <c r="A18" s="4" t="s">
        <v>99</v>
      </c>
      <c r="B18" s="5" t="n">
        <v>-100</v>
      </c>
      <c r="C18" s="5" t="n">
        <v>0</v>
      </c>
    </row>
    <row r="19" spans="1:3">
      <c r="A19" s="4" t="s">
        <v>100</v>
      </c>
      <c r="B19" s="5" t="n">
        <v>2129</v>
      </c>
      <c r="C19" s="5" t="n">
        <v>-6000</v>
      </c>
    </row>
    <row r="20" spans="1:3">
      <c r="A20" s="4" t="s">
        <v>101</v>
      </c>
      <c r="B20" s="5" t="n">
        <v>-63456</v>
      </c>
      <c r="C20" s="5" t="n">
        <v>-51610</v>
      </c>
    </row>
    <row r="21" spans="1:3">
      <c r="A21" s="3" t="s">
        <v>102</v>
      </c>
    </row>
    <row r="22" spans="1:3">
      <c r="A22" s="4" t="s">
        <v>103</v>
      </c>
      <c r="B22" s="5" t="n">
        <v>7884</v>
      </c>
      <c r="C22" s="5" t="n">
        <v>36093</v>
      </c>
    </row>
    <row r="23" spans="1:3">
      <c r="A23" s="4" t="s">
        <v>104</v>
      </c>
      <c r="B23" s="5" t="n">
        <v>0</v>
      </c>
      <c r="C23" s="5" t="n">
        <v>-36084</v>
      </c>
    </row>
    <row r="24" spans="1:3">
      <c r="A24" s="4" t="s">
        <v>105</v>
      </c>
      <c r="B24" s="5" t="n">
        <v>-87</v>
      </c>
      <c r="C24" s="5" t="n">
        <v>-30</v>
      </c>
    </row>
    <row r="25" spans="1:3">
      <c r="A25" s="4" t="s">
        <v>106</v>
      </c>
      <c r="B25" s="5" t="n">
        <v>-17</v>
      </c>
      <c r="C25" s="5" t="n">
        <v>-45</v>
      </c>
    </row>
    <row r="26" spans="1:3">
      <c r="A26" s="4" t="s">
        <v>107</v>
      </c>
      <c r="B26" s="5" t="n">
        <v>7780</v>
      </c>
      <c r="C26" s="5" t="n">
        <v>-66</v>
      </c>
    </row>
    <row r="27" spans="1:3">
      <c r="A27" s="3" t="s">
        <v>108</v>
      </c>
    </row>
    <row r="28" spans="1:3">
      <c r="A28" s="4" t="s">
        <v>109</v>
      </c>
      <c r="B28" s="5" t="n">
        <v>13748</v>
      </c>
      <c r="C28" s="5" t="n">
        <v>943</v>
      </c>
    </row>
    <row r="29" spans="1:3">
      <c r="A29" s="4" t="s">
        <v>110</v>
      </c>
      <c r="B29" s="5" t="n">
        <v>6989</v>
      </c>
      <c r="C29" s="5" t="n">
        <v>0</v>
      </c>
    </row>
    <row r="30" spans="1:3">
      <c r="A30" s="4" t="s">
        <v>111</v>
      </c>
      <c r="B30" s="5" t="n">
        <v>-127</v>
      </c>
      <c r="C30" s="5" t="n">
        <v>0</v>
      </c>
    </row>
    <row r="31" spans="1:3">
      <c r="A31" s="4" t="s">
        <v>112</v>
      </c>
      <c r="B31" s="5" t="n">
        <v>0</v>
      </c>
      <c r="C31" s="5" t="n">
        <v>3071</v>
      </c>
    </row>
    <row r="32" spans="1:3">
      <c r="A32" s="4" t="s">
        <v>113</v>
      </c>
      <c r="B32" s="5" t="n">
        <v>243728</v>
      </c>
      <c r="C32" s="5" t="n">
        <v>4014</v>
      </c>
    </row>
    <row r="33" spans="1:3">
      <c r="A33" s="4" t="s">
        <v>114</v>
      </c>
      <c r="B33" s="5" t="n">
        <v>188052</v>
      </c>
      <c r="C33" s="5" t="n">
        <v>-47662</v>
      </c>
    </row>
    <row r="34" spans="1:3">
      <c r="A34" s="4" t="s">
        <v>115</v>
      </c>
      <c r="B34" s="5" t="n">
        <v>117967</v>
      </c>
      <c r="C34" s="5" t="n">
        <v>165629</v>
      </c>
    </row>
    <row r="35" spans="1:3">
      <c r="A35" s="4" t="s">
        <v>116</v>
      </c>
      <c r="B35" s="5" t="n">
        <v>306019</v>
      </c>
      <c r="C35" s="5" t="n">
        <v>117967</v>
      </c>
    </row>
    <row r="36" spans="1:3">
      <c r="A36" s="4" t="s">
        <v>117</v>
      </c>
    </row>
    <row r="37" spans="1:3">
      <c r="A37" s="3" t="s">
        <v>108</v>
      </c>
    </row>
    <row r="38" spans="1:3">
      <c r="A38" s="4" t="s">
        <v>118</v>
      </c>
      <c r="B38" s="5" t="n">
        <v>179918</v>
      </c>
      <c r="C38" s="5" t="n">
        <v>0</v>
      </c>
    </row>
    <row r="39" spans="1:3">
      <c r="A39" s="4" t="s">
        <v>119</v>
      </c>
    </row>
    <row r="40" spans="1:3">
      <c r="A40" s="3" t="s">
        <v>108</v>
      </c>
    </row>
    <row r="41" spans="1:3">
      <c r="A41" s="4" t="s">
        <v>118</v>
      </c>
      <c r="B41" s="6" t="n">
        <v>43200</v>
      </c>
      <c r="C41"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3" t="s">
        <v>307</v>
      </c>
    </row>
    <row r="4" spans="1:2">
      <c r="A4" s="4" t="s">
        <v>308</v>
      </c>
      <c r="B4" s="6" t="n">
        <v>6620</v>
      </c>
    </row>
    <row r="5" spans="1:2">
      <c r="A5" s="4" t="s">
        <v>309</v>
      </c>
    </row>
    <row r="6" spans="1:2">
      <c r="A6" s="3" t="s">
        <v>307</v>
      </c>
    </row>
    <row r="7" spans="1:2">
      <c r="A7" s="4" t="s">
        <v>310</v>
      </c>
      <c r="B7" s="4" t="s">
        <v>311</v>
      </c>
    </row>
    <row r="8" spans="1:2">
      <c r="A8" s="4" t="s">
        <v>312</v>
      </c>
    </row>
    <row r="9" spans="1:2">
      <c r="A9" s="3" t="s">
        <v>307</v>
      </c>
    </row>
    <row r="10" spans="1:2">
      <c r="A10" s="4" t="s">
        <v>310</v>
      </c>
      <c r="B10" s="4" t="s">
        <v>313</v>
      </c>
    </row>
    <row r="11" spans="1:2">
      <c r="A11" s="4" t="s">
        <v>314</v>
      </c>
    </row>
    <row r="12" spans="1:2">
      <c r="A12" s="3" t="s">
        <v>307</v>
      </c>
    </row>
    <row r="13" spans="1:2">
      <c r="A13" s="4" t="s">
        <v>315</v>
      </c>
      <c r="B13" s="4" t="s">
        <v>316</v>
      </c>
    </row>
    <row r="14" spans="1:2">
      <c r="A14" s="4" t="s">
        <v>317</v>
      </c>
    </row>
    <row r="15" spans="1:2">
      <c r="A15" s="3" t="s">
        <v>307</v>
      </c>
    </row>
    <row r="16" spans="1:2">
      <c r="A16" s="4" t="s">
        <v>315</v>
      </c>
      <c r="B16" s="4" t="s">
        <v>3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06</v>
      </c>
    </row>
    <row r="3" spans="1:2">
      <c r="A3" s="3" t="s">
        <v>320</v>
      </c>
    </row>
    <row r="4" spans="1:2">
      <c r="A4" s="4" t="s">
        <v>321</v>
      </c>
      <c r="B4" s="6" t="n">
        <v>737</v>
      </c>
    </row>
    <row r="5" spans="1:2">
      <c r="A5" s="4" t="s">
        <v>322</v>
      </c>
      <c r="B5" s="5" t="n">
        <v>-737</v>
      </c>
    </row>
    <row r="6" spans="1:2">
      <c r="A6" s="4" t="s">
        <v>323</v>
      </c>
      <c r="B6" s="5" t="n">
        <v>860</v>
      </c>
    </row>
    <row r="7" spans="1:2">
      <c r="A7" s="4" t="s">
        <v>324</v>
      </c>
      <c r="B7" s="5" t="n">
        <v>1022</v>
      </c>
    </row>
    <row r="8" spans="1:2">
      <c r="A8" s="4" t="s">
        <v>325</v>
      </c>
      <c r="B8" s="5" t="n">
        <v>700</v>
      </c>
    </row>
    <row r="9" spans="1:2">
      <c r="A9" s="4" t="s">
        <v>326</v>
      </c>
      <c r="B9" s="6" t="n">
        <v>700</v>
      </c>
    </row>
    <row r="10" spans="1:2">
      <c r="A10" s="4" t="s">
        <v>327</v>
      </c>
    </row>
    <row r="11" spans="1:2">
      <c r="A11" s="3" t="s">
        <v>320</v>
      </c>
    </row>
    <row r="12" spans="1:2">
      <c r="A12" s="4" t="s">
        <v>328</v>
      </c>
      <c r="B12" s="4" t="s">
        <v>329</v>
      </c>
    </row>
    <row r="13" spans="1:2">
      <c r="A13" s="4" t="s">
        <v>330</v>
      </c>
    </row>
    <row r="14" spans="1:2">
      <c r="A14" s="3" t="s">
        <v>320</v>
      </c>
    </row>
    <row r="15" spans="1:2">
      <c r="A15" s="4" t="s">
        <v>331</v>
      </c>
      <c r="B15" s="4" t="s">
        <v>3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23"/>
    <col customWidth="1" max="3" min="3" width="21"/>
    <col customWidth="1" max="4" min="4" width="21"/>
  </cols>
  <sheetData>
    <row r="1" spans="1:4">
      <c r="A1" s="1" t="s">
        <v>333</v>
      </c>
      <c r="B1" s="2" t="s">
        <v>1</v>
      </c>
    </row>
    <row r="2" spans="1:4">
      <c r="B2" s="2" t="s">
        <v>334</v>
      </c>
      <c r="C2" s="2" t="s">
        <v>306</v>
      </c>
      <c r="D2" s="2" t="s">
        <v>335</v>
      </c>
    </row>
    <row r="3" spans="1:4">
      <c r="A3" s="3" t="s">
        <v>134</v>
      </c>
    </row>
    <row r="4" spans="1:4">
      <c r="A4" s="4" t="s">
        <v>29</v>
      </c>
      <c r="B4" s="6" t="n">
        <v>7889000</v>
      </c>
      <c r="C4" s="6" t="n">
        <v>0</v>
      </c>
      <c r="D4" s="6" t="n">
        <v>7833000</v>
      </c>
    </row>
    <row r="5" spans="1:4">
      <c r="A5" s="3" t="s">
        <v>336</v>
      </c>
    </row>
    <row r="6" spans="1:4">
      <c r="A6" s="4" t="s">
        <v>337</v>
      </c>
      <c r="B6" s="5" t="n">
        <v>8000</v>
      </c>
    </row>
    <row r="7" spans="1:4">
      <c r="A7" s="4" t="s">
        <v>338</v>
      </c>
      <c r="B7" s="6" t="n">
        <v>8000</v>
      </c>
    </row>
    <row r="8" spans="1:4">
      <c r="A8" s="4" t="s">
        <v>339</v>
      </c>
    </row>
    <row r="9" spans="1:4">
      <c r="A9" s="3" t="s">
        <v>336</v>
      </c>
    </row>
    <row r="10" spans="1:4">
      <c r="A10" s="4" t="s">
        <v>340</v>
      </c>
      <c r="B10" s="8" t="n">
        <v>1.69</v>
      </c>
    </row>
    <row r="11" spans="1:4">
      <c r="A11" s="4" t="s">
        <v>341</v>
      </c>
      <c r="B11" s="4" t="s">
        <v>342</v>
      </c>
    </row>
    <row r="12" spans="1:4">
      <c r="A12" s="4" t="s">
        <v>343</v>
      </c>
    </row>
    <row r="13" spans="1:4">
      <c r="A13" s="3" t="s">
        <v>336</v>
      </c>
    </row>
    <row r="14" spans="1:4">
      <c r="A14" s="4" t="s">
        <v>337</v>
      </c>
      <c r="B14" s="6" t="n">
        <v>4000</v>
      </c>
    </row>
    <row r="15" spans="1:4">
      <c r="A15" s="4" t="s">
        <v>338</v>
      </c>
      <c r="B15" s="5" t="n">
        <v>4000</v>
      </c>
    </row>
    <row r="16" spans="1:4">
      <c r="A16" s="4" t="s">
        <v>344</v>
      </c>
    </row>
    <row r="17" spans="1:4">
      <c r="A17" s="3" t="s">
        <v>336</v>
      </c>
    </row>
    <row r="18" spans="1:4">
      <c r="A18" s="4" t="s">
        <v>337</v>
      </c>
      <c r="B18" s="5" t="n">
        <v>4000</v>
      </c>
    </row>
    <row r="19" spans="1:4">
      <c r="A19" s="4" t="s">
        <v>338</v>
      </c>
      <c r="B19" s="6" t="n">
        <v>4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5</v>
      </c>
      <c r="C2" s="2" t="s">
        <v>26</v>
      </c>
    </row>
    <row r="3" spans="1:3">
      <c r="A3" s="3" t="s">
        <v>346</v>
      </c>
    </row>
    <row r="4" spans="1:3">
      <c r="A4" s="4" t="s">
        <v>347</v>
      </c>
      <c r="B4" s="6" t="n">
        <v>41</v>
      </c>
      <c r="C4" s="6" t="n">
        <v>31</v>
      </c>
    </row>
    <row r="5" spans="1:3">
      <c r="A5" s="4" t="s">
        <v>348</v>
      </c>
      <c r="B5" s="5" t="n">
        <v>512</v>
      </c>
      <c r="C5" s="5" t="n">
        <v>30</v>
      </c>
    </row>
    <row r="6" spans="1:3">
      <c r="A6" s="4" t="s">
        <v>349</v>
      </c>
      <c r="B6" s="5" t="n">
        <v>-159</v>
      </c>
      <c r="C6" s="5" t="n">
        <v>-20</v>
      </c>
    </row>
    <row r="7" spans="1:3">
      <c r="A7" s="4" t="s">
        <v>350</v>
      </c>
      <c r="B7" s="5" t="n">
        <v>-301</v>
      </c>
    </row>
    <row r="8" spans="1:3">
      <c r="A8" s="4" t="s">
        <v>351</v>
      </c>
      <c r="B8" s="5" t="n">
        <v>93</v>
      </c>
      <c r="C8" s="5" t="n">
        <v>41</v>
      </c>
    </row>
    <row r="9" spans="1:3">
      <c r="A9" s="4" t="s">
        <v>352</v>
      </c>
    </row>
    <row r="10" spans="1:3">
      <c r="A10" s="3" t="s">
        <v>346</v>
      </c>
    </row>
    <row r="11" spans="1:3">
      <c r="A11" s="4" t="s">
        <v>347</v>
      </c>
      <c r="B11" s="5" t="n">
        <v>169</v>
      </c>
    </row>
    <row r="12" spans="1:3">
      <c r="A12" s="4" t="s">
        <v>351</v>
      </c>
      <c r="B12" s="5" t="n">
        <v>675</v>
      </c>
      <c r="C12" s="5" t="n">
        <v>169</v>
      </c>
    </row>
    <row r="13" spans="1:3">
      <c r="A13" s="4" t="s">
        <v>353</v>
      </c>
    </row>
    <row r="14" spans="1:3">
      <c r="A14" s="3" t="s">
        <v>346</v>
      </c>
    </row>
    <row r="15" spans="1:3">
      <c r="A15" s="4" t="s">
        <v>347</v>
      </c>
      <c r="B15" s="5" t="n">
        <v>-128</v>
      </c>
    </row>
    <row r="16" spans="1:3">
      <c r="A16" s="4" t="s">
        <v>351</v>
      </c>
      <c r="B16" s="5" t="n">
        <v>-281</v>
      </c>
      <c r="C16" s="5" t="n">
        <v>-128</v>
      </c>
    </row>
    <row r="17" spans="1:3">
      <c r="A17" s="4" t="s">
        <v>350</v>
      </c>
    </row>
    <row r="18" spans="1:3">
      <c r="A18" s="3" t="s">
        <v>346</v>
      </c>
    </row>
    <row r="19" spans="1:3">
      <c r="A19" s="4" t="s">
        <v>351</v>
      </c>
      <c r="B19" s="5" t="n">
        <v>-301</v>
      </c>
    </row>
    <row r="20" spans="1:3">
      <c r="A20" s="4" t="s">
        <v>309</v>
      </c>
    </row>
    <row r="21" spans="1:3">
      <c r="A21" s="3" t="s">
        <v>346</v>
      </c>
    </row>
    <row r="22" spans="1:3">
      <c r="A22" s="4" t="s">
        <v>347</v>
      </c>
      <c r="B22" s="5" t="n">
        <v>39</v>
      </c>
      <c r="C22" s="5" t="n">
        <v>28</v>
      </c>
    </row>
    <row r="23" spans="1:3">
      <c r="A23" s="4" t="s">
        <v>348</v>
      </c>
      <c r="B23" s="5" t="n">
        <v>87</v>
      </c>
      <c r="C23" s="5" t="n">
        <v>30</v>
      </c>
    </row>
    <row r="24" spans="1:3">
      <c r="A24" s="4" t="s">
        <v>349</v>
      </c>
      <c r="B24" s="5" t="n">
        <v>-33</v>
      </c>
      <c r="C24" s="5" t="n">
        <v>-19</v>
      </c>
    </row>
    <row r="25" spans="1:3">
      <c r="A25" s="4" t="s">
        <v>350</v>
      </c>
      <c r="B25" s="5" t="n">
        <v>0</v>
      </c>
    </row>
    <row r="26" spans="1:3">
      <c r="A26" s="4" t="s">
        <v>351</v>
      </c>
      <c r="B26" s="5" t="n">
        <v>93</v>
      </c>
      <c r="C26" s="5" t="n">
        <v>39</v>
      </c>
    </row>
    <row r="27" spans="1:3">
      <c r="A27" s="4" t="s">
        <v>354</v>
      </c>
    </row>
    <row r="28" spans="1:3">
      <c r="A28" s="3" t="s">
        <v>346</v>
      </c>
    </row>
    <row r="29" spans="1:3">
      <c r="A29" s="4" t="s">
        <v>347</v>
      </c>
      <c r="B29" s="5" t="n">
        <v>94</v>
      </c>
    </row>
    <row r="30" spans="1:3">
      <c r="A30" s="4" t="s">
        <v>351</v>
      </c>
      <c r="B30" s="5" t="n">
        <v>175</v>
      </c>
      <c r="C30" s="5" t="n">
        <v>94</v>
      </c>
    </row>
    <row r="31" spans="1:3">
      <c r="A31" s="4" t="s">
        <v>355</v>
      </c>
    </row>
    <row r="32" spans="1:3">
      <c r="A32" s="3" t="s">
        <v>346</v>
      </c>
    </row>
    <row r="33" spans="1:3">
      <c r="A33" s="4" t="s">
        <v>347</v>
      </c>
      <c r="B33" s="5" t="n">
        <v>-55</v>
      </c>
    </row>
    <row r="34" spans="1:3">
      <c r="A34" s="4" t="s">
        <v>351</v>
      </c>
      <c r="B34" s="5" t="n">
        <v>-82</v>
      </c>
      <c r="C34" s="5" t="n">
        <v>-55</v>
      </c>
    </row>
    <row r="35" spans="1:3">
      <c r="A35" s="4" t="s">
        <v>356</v>
      </c>
    </row>
    <row r="36" spans="1:3">
      <c r="A36" s="3" t="s">
        <v>346</v>
      </c>
    </row>
    <row r="37" spans="1:3">
      <c r="A37" s="4" t="s">
        <v>351</v>
      </c>
      <c r="B37" s="5" t="n">
        <v>0</v>
      </c>
    </row>
    <row r="38" spans="1:3">
      <c r="A38" s="4" t="s">
        <v>312</v>
      </c>
    </row>
    <row r="39" spans="1:3">
      <c r="A39" s="3" t="s">
        <v>346</v>
      </c>
    </row>
    <row r="40" spans="1:3">
      <c r="A40" s="4" t="s">
        <v>347</v>
      </c>
      <c r="B40" s="5" t="n">
        <v>2</v>
      </c>
      <c r="C40" s="5" t="n">
        <v>3</v>
      </c>
    </row>
    <row r="41" spans="1:3">
      <c r="A41" s="4" t="s">
        <v>348</v>
      </c>
      <c r="B41" s="5" t="n">
        <v>0</v>
      </c>
      <c r="C41" s="5" t="n">
        <v>0</v>
      </c>
    </row>
    <row r="42" spans="1:3">
      <c r="A42" s="4" t="s">
        <v>349</v>
      </c>
      <c r="B42" s="5" t="n">
        <v>-2</v>
      </c>
      <c r="C42" s="5" t="n">
        <v>-1</v>
      </c>
    </row>
    <row r="43" spans="1:3">
      <c r="A43" s="4" t="s">
        <v>350</v>
      </c>
      <c r="B43" s="5" t="n">
        <v>0</v>
      </c>
    </row>
    <row r="44" spans="1:3">
      <c r="A44" s="4" t="s">
        <v>351</v>
      </c>
      <c r="B44" s="5" t="n">
        <v>0</v>
      </c>
      <c r="C44" s="5" t="n">
        <v>2</v>
      </c>
    </row>
    <row r="45" spans="1:3">
      <c r="A45" s="4" t="s">
        <v>357</v>
      </c>
    </row>
    <row r="46" spans="1:3">
      <c r="A46" s="3" t="s">
        <v>346</v>
      </c>
    </row>
    <row r="47" spans="1:3">
      <c r="A47" s="4" t="s">
        <v>347</v>
      </c>
      <c r="B47" s="5" t="n">
        <v>41</v>
      </c>
    </row>
    <row r="48" spans="1:3">
      <c r="A48" s="4" t="s">
        <v>351</v>
      </c>
      <c r="B48" s="5" t="n">
        <v>41</v>
      </c>
      <c r="C48" s="5" t="n">
        <v>41</v>
      </c>
    </row>
    <row r="49" spans="1:3">
      <c r="A49" s="4" t="s">
        <v>358</v>
      </c>
    </row>
    <row r="50" spans="1:3">
      <c r="A50" s="3" t="s">
        <v>346</v>
      </c>
    </row>
    <row r="51" spans="1:3">
      <c r="A51" s="4" t="s">
        <v>347</v>
      </c>
      <c r="B51" s="5" t="n">
        <v>-39</v>
      </c>
    </row>
    <row r="52" spans="1:3">
      <c r="A52" s="4" t="s">
        <v>351</v>
      </c>
      <c r="B52" s="5" t="n">
        <v>-41</v>
      </c>
      <c r="C52" s="5" t="n">
        <v>-39</v>
      </c>
    </row>
    <row r="53" spans="1:3">
      <c r="A53" s="4" t="s">
        <v>359</v>
      </c>
    </row>
    <row r="54" spans="1:3">
      <c r="A54" s="3" t="s">
        <v>346</v>
      </c>
    </row>
    <row r="55" spans="1:3">
      <c r="A55" s="4" t="s">
        <v>351</v>
      </c>
      <c r="B55" s="5" t="n">
        <v>0</v>
      </c>
    </row>
    <row r="56" spans="1:3">
      <c r="A56" s="4" t="s">
        <v>360</v>
      </c>
    </row>
    <row r="57" spans="1:3">
      <c r="A57" s="3" t="s">
        <v>346</v>
      </c>
    </row>
    <row r="58" spans="1:3">
      <c r="A58" s="4" t="s">
        <v>347</v>
      </c>
      <c r="B58" s="5" t="n">
        <v>0</v>
      </c>
      <c r="C58" s="5" t="n">
        <v>0</v>
      </c>
    </row>
    <row r="59" spans="1:3">
      <c r="A59" s="4" t="s">
        <v>348</v>
      </c>
      <c r="B59" s="5" t="n">
        <v>0</v>
      </c>
      <c r="C59" s="5" t="n">
        <v>0</v>
      </c>
    </row>
    <row r="60" spans="1:3">
      <c r="A60" s="4" t="s">
        <v>349</v>
      </c>
      <c r="B60" s="5" t="n">
        <v>0</v>
      </c>
      <c r="C60" s="5" t="n">
        <v>0</v>
      </c>
    </row>
    <row r="61" spans="1:3">
      <c r="A61" s="4" t="s">
        <v>350</v>
      </c>
      <c r="B61" s="5" t="n">
        <v>0</v>
      </c>
    </row>
    <row r="62" spans="1:3">
      <c r="A62" s="4" t="s">
        <v>351</v>
      </c>
      <c r="B62" s="5" t="n">
        <v>0</v>
      </c>
      <c r="C62" s="5" t="n">
        <v>0</v>
      </c>
    </row>
    <row r="63" spans="1:3">
      <c r="A63" s="4" t="s">
        <v>361</v>
      </c>
    </row>
    <row r="64" spans="1:3">
      <c r="A64" s="3" t="s">
        <v>346</v>
      </c>
    </row>
    <row r="65" spans="1:3">
      <c r="A65" s="4" t="s">
        <v>347</v>
      </c>
      <c r="B65" s="5" t="n">
        <v>34</v>
      </c>
    </row>
    <row r="66" spans="1:3">
      <c r="A66" s="4" t="s">
        <v>351</v>
      </c>
      <c r="B66" s="5" t="n">
        <v>34</v>
      </c>
      <c r="C66" s="5" t="n">
        <v>34</v>
      </c>
    </row>
    <row r="67" spans="1:3">
      <c r="A67" s="4" t="s">
        <v>362</v>
      </c>
    </row>
    <row r="68" spans="1:3">
      <c r="A68" s="3" t="s">
        <v>346</v>
      </c>
    </row>
    <row r="69" spans="1:3">
      <c r="A69" s="4" t="s">
        <v>347</v>
      </c>
      <c r="B69" s="5" t="n">
        <v>-34</v>
      </c>
    </row>
    <row r="70" spans="1:3">
      <c r="A70" s="4" t="s">
        <v>351</v>
      </c>
      <c r="B70" s="5" t="n">
        <v>-34</v>
      </c>
      <c r="C70" s="5" t="n">
        <v>-34</v>
      </c>
    </row>
    <row r="71" spans="1:3">
      <c r="A71" s="4" t="s">
        <v>363</v>
      </c>
    </row>
    <row r="72" spans="1:3">
      <c r="A72" s="3" t="s">
        <v>346</v>
      </c>
    </row>
    <row r="73" spans="1:3">
      <c r="A73" s="4" t="s">
        <v>351</v>
      </c>
      <c r="B73" s="5" t="n">
        <v>0</v>
      </c>
    </row>
    <row r="74" spans="1:3">
      <c r="A74" s="4" t="s">
        <v>364</v>
      </c>
    </row>
    <row r="75" spans="1:3">
      <c r="A75" s="3" t="s">
        <v>346</v>
      </c>
    </row>
    <row r="76" spans="1:3">
      <c r="A76" s="4" t="s">
        <v>347</v>
      </c>
      <c r="B76" s="5" t="n">
        <v>0</v>
      </c>
      <c r="C76" s="5" t="n">
        <v>0</v>
      </c>
    </row>
    <row r="77" spans="1:3">
      <c r="A77" s="4" t="s">
        <v>348</v>
      </c>
      <c r="B77" s="5" t="n">
        <v>425</v>
      </c>
      <c r="C77" s="5" t="n">
        <v>0</v>
      </c>
    </row>
    <row r="78" spans="1:3">
      <c r="A78" s="4" t="s">
        <v>349</v>
      </c>
      <c r="B78" s="5" t="n">
        <v>-124</v>
      </c>
      <c r="C78" s="5" t="n">
        <v>0</v>
      </c>
    </row>
    <row r="79" spans="1:3">
      <c r="A79" s="4" t="s">
        <v>350</v>
      </c>
      <c r="B79" s="5" t="n">
        <v>-301</v>
      </c>
    </row>
    <row r="80" spans="1:3">
      <c r="A80" s="4" t="s">
        <v>351</v>
      </c>
      <c r="B80" s="5" t="n">
        <v>0</v>
      </c>
      <c r="C80" s="5" t="n">
        <v>0</v>
      </c>
    </row>
    <row r="81" spans="1:3">
      <c r="A81" s="4" t="s">
        <v>365</v>
      </c>
    </row>
    <row r="82" spans="1:3">
      <c r="A82" s="3" t="s">
        <v>346</v>
      </c>
    </row>
    <row r="83" spans="1:3">
      <c r="A83" s="4" t="s">
        <v>347</v>
      </c>
      <c r="B83" s="5" t="n">
        <v>0</v>
      </c>
    </row>
    <row r="84" spans="1:3">
      <c r="A84" s="4" t="s">
        <v>351</v>
      </c>
      <c r="B84" s="5" t="n">
        <v>425</v>
      </c>
      <c r="C84" s="5" t="n">
        <v>0</v>
      </c>
    </row>
    <row r="85" spans="1:3">
      <c r="A85" s="4" t="s">
        <v>366</v>
      </c>
    </row>
    <row r="86" spans="1:3">
      <c r="A86" s="3" t="s">
        <v>346</v>
      </c>
    </row>
    <row r="87" spans="1:3">
      <c r="A87" s="4" t="s">
        <v>347</v>
      </c>
      <c r="B87" s="5" t="n">
        <v>0</v>
      </c>
    </row>
    <row r="88" spans="1:3">
      <c r="A88" s="4" t="s">
        <v>351</v>
      </c>
      <c r="B88" s="5" t="n">
        <v>-124</v>
      </c>
      <c r="C88" s="6" t="n">
        <v>0</v>
      </c>
    </row>
    <row r="89" spans="1:3">
      <c r="A89" s="4" t="s">
        <v>367</v>
      </c>
    </row>
    <row r="90" spans="1:3">
      <c r="A90" s="3" t="s">
        <v>346</v>
      </c>
    </row>
    <row r="91" spans="1:3">
      <c r="A91" s="4" t="s">
        <v>351</v>
      </c>
      <c r="B91" s="6" t="n">
        <v>-3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368</v>
      </c>
      <c r="B1" s="2" t="s">
        <v>1</v>
      </c>
    </row>
    <row r="2" spans="1:3">
      <c r="B2" s="2" t="s">
        <v>369</v>
      </c>
      <c r="C2" s="2" t="s">
        <v>370</v>
      </c>
    </row>
    <row r="3" spans="1:3">
      <c r="A3" s="3" t="s">
        <v>371</v>
      </c>
    </row>
    <row r="4" spans="1:3">
      <c r="A4" s="4" t="s">
        <v>372</v>
      </c>
      <c r="B4" s="6" t="n">
        <v>12616</v>
      </c>
      <c r="C4" s="6" t="n">
        <v>14116</v>
      </c>
    </row>
    <row r="5" spans="1:3">
      <c r="A5" s="4" t="s">
        <v>348</v>
      </c>
      <c r="B5" s="5" t="n">
        <v>17</v>
      </c>
      <c r="C5" s="5" t="n">
        <v>45</v>
      </c>
    </row>
    <row r="6" spans="1:3">
      <c r="A6" s="4" t="s">
        <v>373</v>
      </c>
      <c r="B6" s="5" t="n">
        <v>-1389</v>
      </c>
      <c r="C6" s="5" t="n">
        <v>-1545</v>
      </c>
    </row>
    <row r="7" spans="1:3">
      <c r="A7" s="4" t="s">
        <v>374</v>
      </c>
      <c r="B7" s="6" t="n">
        <v>11244</v>
      </c>
      <c r="C7" s="5" t="n">
        <v>12616</v>
      </c>
    </row>
    <row r="8" spans="1:3">
      <c r="A8" s="4" t="s">
        <v>375</v>
      </c>
      <c r="B8" s="8" t="n">
        <v>8.59</v>
      </c>
    </row>
    <row r="9" spans="1:3">
      <c r="A9" s="4" t="s">
        <v>352</v>
      </c>
    </row>
    <row r="10" spans="1:3">
      <c r="A10" s="3" t="s">
        <v>371</v>
      </c>
    </row>
    <row r="11" spans="1:3">
      <c r="A11" s="4" t="s">
        <v>372</v>
      </c>
      <c r="B11" s="6" t="n">
        <v>20626</v>
      </c>
    </row>
    <row r="12" spans="1:3">
      <c r="A12" s="4" t="s">
        <v>374</v>
      </c>
      <c r="B12" s="5" t="n">
        <v>20643</v>
      </c>
      <c r="C12" s="5" t="n">
        <v>20626</v>
      </c>
    </row>
    <row r="13" spans="1:3">
      <c r="A13" s="4" t="s">
        <v>376</v>
      </c>
    </row>
    <row r="14" spans="1:3">
      <c r="A14" s="3" t="s">
        <v>371</v>
      </c>
    </row>
    <row r="15" spans="1:3">
      <c r="A15" s="4" t="s">
        <v>372</v>
      </c>
      <c r="B15" s="5" t="n">
        <v>-8010</v>
      </c>
    </row>
    <row r="16" spans="1:3">
      <c r="A16" s="4" t="s">
        <v>374</v>
      </c>
      <c r="B16" s="5" t="n">
        <v>-9399</v>
      </c>
      <c r="C16" s="5" t="n">
        <v>-8010</v>
      </c>
    </row>
    <row r="17" spans="1:3">
      <c r="A17" s="4" t="s">
        <v>377</v>
      </c>
    </row>
    <row r="18" spans="1:3">
      <c r="A18" s="3" t="s">
        <v>371</v>
      </c>
    </row>
    <row r="19" spans="1:3">
      <c r="A19" s="4" t="s">
        <v>372</v>
      </c>
      <c r="B19" s="5" t="n">
        <v>558</v>
      </c>
      <c r="C19" s="5" t="n">
        <v>773</v>
      </c>
    </row>
    <row r="20" spans="1:3">
      <c r="A20" s="4" t="s">
        <v>348</v>
      </c>
      <c r="B20" s="5" t="n">
        <v>17</v>
      </c>
      <c r="C20" s="5" t="n">
        <v>45</v>
      </c>
    </row>
    <row r="21" spans="1:3">
      <c r="A21" s="4" t="s">
        <v>373</v>
      </c>
      <c r="B21" s="5" t="n">
        <v>-104</v>
      </c>
      <c r="C21" s="5" t="n">
        <v>-260</v>
      </c>
    </row>
    <row r="22" spans="1:3">
      <c r="A22" s="4" t="s">
        <v>374</v>
      </c>
      <c r="B22" s="5" t="n">
        <v>471</v>
      </c>
      <c r="C22" s="5" t="n">
        <v>558</v>
      </c>
    </row>
    <row r="23" spans="1:3">
      <c r="A23" s="4" t="s">
        <v>378</v>
      </c>
    </row>
    <row r="24" spans="1:3">
      <c r="A24" s="3" t="s">
        <v>371</v>
      </c>
    </row>
    <row r="25" spans="1:3">
      <c r="A25" s="4" t="s">
        <v>372</v>
      </c>
      <c r="B25" s="5" t="n">
        <v>1551</v>
      </c>
    </row>
    <row r="26" spans="1:3">
      <c r="A26" s="4" t="s">
        <v>374</v>
      </c>
      <c r="B26" s="5" t="n">
        <v>1568</v>
      </c>
      <c r="C26" s="5" t="n">
        <v>1551</v>
      </c>
    </row>
    <row r="27" spans="1:3">
      <c r="A27" s="4" t="s">
        <v>379</v>
      </c>
    </row>
    <row r="28" spans="1:3">
      <c r="A28" s="3" t="s">
        <v>371</v>
      </c>
    </row>
    <row r="29" spans="1:3">
      <c r="A29" s="4" t="s">
        <v>372</v>
      </c>
      <c r="B29" s="5" t="n">
        <v>-993</v>
      </c>
    </row>
    <row r="30" spans="1:3">
      <c r="A30" s="4" t="s">
        <v>374</v>
      </c>
      <c r="B30" s="5" t="n">
        <v>-1097</v>
      </c>
      <c r="C30" s="5" t="n">
        <v>-993</v>
      </c>
    </row>
    <row r="31" spans="1:3">
      <c r="A31" s="4" t="s">
        <v>380</v>
      </c>
    </row>
    <row r="32" spans="1:3">
      <c r="A32" s="3" t="s">
        <v>371</v>
      </c>
    </row>
    <row r="33" spans="1:3">
      <c r="A33" s="4" t="s">
        <v>372</v>
      </c>
      <c r="B33" s="5" t="n">
        <v>12058</v>
      </c>
      <c r="C33" s="5" t="n">
        <v>13343</v>
      </c>
    </row>
    <row r="34" spans="1:3">
      <c r="A34" s="4" t="s">
        <v>348</v>
      </c>
      <c r="B34" s="5" t="n">
        <v>0</v>
      </c>
      <c r="C34" s="5" t="n">
        <v>0</v>
      </c>
    </row>
    <row r="35" spans="1:3">
      <c r="A35" s="4" t="s">
        <v>373</v>
      </c>
      <c r="B35" s="5" t="n">
        <v>-1285</v>
      </c>
      <c r="C35" s="5" t="n">
        <v>-1285</v>
      </c>
    </row>
    <row r="36" spans="1:3">
      <c r="A36" s="4" t="s">
        <v>374</v>
      </c>
      <c r="B36" s="5" t="n">
        <v>10773</v>
      </c>
      <c r="C36" s="5" t="n">
        <v>12058</v>
      </c>
    </row>
    <row r="37" spans="1:3">
      <c r="A37" s="4" t="s">
        <v>381</v>
      </c>
    </row>
    <row r="38" spans="1:3">
      <c r="A38" s="3" t="s">
        <v>371</v>
      </c>
    </row>
    <row r="39" spans="1:3">
      <c r="A39" s="4" t="s">
        <v>372</v>
      </c>
      <c r="B39" s="5" t="n">
        <v>19075</v>
      </c>
    </row>
    <row r="40" spans="1:3">
      <c r="A40" s="4" t="s">
        <v>374</v>
      </c>
      <c r="B40" s="5" t="n">
        <v>19075</v>
      </c>
      <c r="C40" s="5" t="n">
        <v>19075</v>
      </c>
    </row>
    <row r="41" spans="1:3">
      <c r="A41" s="4" t="s">
        <v>382</v>
      </c>
    </row>
    <row r="42" spans="1:3">
      <c r="A42" s="3" t="s">
        <v>371</v>
      </c>
    </row>
    <row r="43" spans="1:3">
      <c r="A43" s="4" t="s">
        <v>372</v>
      </c>
      <c r="B43" s="5" t="n">
        <v>-7017</v>
      </c>
    </row>
    <row r="44" spans="1:3">
      <c r="A44" s="4" t="s">
        <v>374</v>
      </c>
      <c r="B44" s="6" t="n">
        <v>-8302</v>
      </c>
      <c r="C44" s="6" t="n">
        <v>-70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3</v>
      </c>
      <c r="B1" s="2" t="s">
        <v>25</v>
      </c>
      <c r="C1" s="2" t="s">
        <v>26</v>
      </c>
    </row>
    <row r="2" spans="1:3">
      <c r="A2" s="3" t="s">
        <v>143</v>
      </c>
    </row>
    <row r="3" spans="1:3">
      <c r="A3" s="4" t="s">
        <v>384</v>
      </c>
      <c r="B3" s="6" t="n">
        <v>4153</v>
      </c>
      <c r="C3" s="6" t="n">
        <v>2951</v>
      </c>
    </row>
    <row r="4" spans="1:3">
      <c r="A4" s="4" t="s">
        <v>385</v>
      </c>
      <c r="B4" s="5" t="n">
        <v>3281</v>
      </c>
      <c r="C4" s="5" t="n">
        <v>1849</v>
      </c>
    </row>
    <row r="5" spans="1:3">
      <c r="A5" s="4" t="s">
        <v>386</v>
      </c>
      <c r="B5" s="5" t="n">
        <v>3743</v>
      </c>
      <c r="C5" s="5" t="n">
        <v>2271</v>
      </c>
    </row>
    <row r="6" spans="1:3">
      <c r="A6" s="4" t="s">
        <v>387</v>
      </c>
      <c r="B6" s="6" t="n">
        <v>11177</v>
      </c>
      <c r="C6" s="6" t="n">
        <v>70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26"/>
    <col customWidth="1" max="7" min="7" width="19"/>
  </cols>
  <sheetData>
    <row r="1" spans="1:7">
      <c r="A1" s="1" t="s">
        <v>388</v>
      </c>
      <c r="B1" s="2" t="s">
        <v>389</v>
      </c>
      <c r="C1" s="2" t="s">
        <v>390</v>
      </c>
      <c r="D1" s="2" t="s">
        <v>391</v>
      </c>
      <c r="E1" s="2" t="s">
        <v>392</v>
      </c>
      <c r="F1" s="2" t="s">
        <v>393</v>
      </c>
      <c r="G1" s="2" t="s">
        <v>394</v>
      </c>
    </row>
    <row r="2" spans="1:7">
      <c r="A2" s="3" t="s">
        <v>395</v>
      </c>
    </row>
    <row r="3" spans="1:7">
      <c r="A3" s="4" t="s">
        <v>396</v>
      </c>
      <c r="F3" s="5" t="n">
        <v>2</v>
      </c>
      <c r="G3" s="5" t="n">
        <v>3</v>
      </c>
    </row>
    <row r="4" spans="1:7">
      <c r="A4" s="4" t="s">
        <v>397</v>
      </c>
      <c r="C4" s="4" t="s">
        <v>398</v>
      </c>
    </row>
    <row r="5" spans="1:7">
      <c r="A5" s="4" t="s">
        <v>399</v>
      </c>
      <c r="D5" s="6" t="n">
        <v>16</v>
      </c>
      <c r="F5" s="6" t="n">
        <v>67</v>
      </c>
    </row>
    <row r="6" spans="1:7">
      <c r="A6" s="4" t="s">
        <v>400</v>
      </c>
      <c r="F6" s="5" t="n">
        <v>79</v>
      </c>
    </row>
    <row r="7" spans="1:7">
      <c r="A7" s="4" t="s">
        <v>401</v>
      </c>
      <c r="F7" s="5" t="n">
        <v>0</v>
      </c>
    </row>
    <row r="8" spans="1:7">
      <c r="A8" s="4" t="s">
        <v>402</v>
      </c>
      <c r="D8" s="6" t="n">
        <v>0</v>
      </c>
      <c r="F8" s="6" t="n">
        <v>0</v>
      </c>
    </row>
    <row r="9" spans="1:7">
      <c r="A9" s="4" t="s">
        <v>403</v>
      </c>
      <c r="C9" s="4" t="s">
        <v>404</v>
      </c>
    </row>
    <row r="10" spans="1:7">
      <c r="A10" s="4" t="s">
        <v>405</v>
      </c>
    </row>
    <row r="11" spans="1:7">
      <c r="A11" s="3" t="s">
        <v>395</v>
      </c>
    </row>
    <row r="12" spans="1:7">
      <c r="A12" s="4" t="s">
        <v>397</v>
      </c>
      <c r="B12" s="4" t="s">
        <v>311</v>
      </c>
      <c r="E12" s="4" t="s">
        <v>313</v>
      </c>
    </row>
    <row r="13" spans="1:7">
      <c r="A13" s="4" t="s">
        <v>406</v>
      </c>
    </row>
    <row r="14" spans="1:7">
      <c r="A14" s="3" t="s">
        <v>395</v>
      </c>
    </row>
    <row r="15" spans="1:7">
      <c r="A15" s="4" t="s">
        <v>401</v>
      </c>
      <c r="C15" s="6" t="n">
        <v>425</v>
      </c>
    </row>
    <row r="16" spans="1:7">
      <c r="A16" s="4" t="s">
        <v>402</v>
      </c>
      <c r="C16" s="6" t="n">
        <v>4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07</v>
      </c>
      <c r="B1" s="2" t="s">
        <v>408</v>
      </c>
      <c r="C1" s="2" t="s">
        <v>25</v>
      </c>
      <c r="D1" s="2" t="s">
        <v>26</v>
      </c>
    </row>
    <row r="2" spans="1:4">
      <c r="A2" s="3" t="s">
        <v>146</v>
      </c>
    </row>
    <row r="3" spans="1:4">
      <c r="A3" s="4" t="s">
        <v>409</v>
      </c>
      <c r="D3" s="6" t="n">
        <v>800</v>
      </c>
    </row>
    <row r="4" spans="1:4">
      <c r="A4" s="4" t="s">
        <v>410</v>
      </c>
      <c r="B4" s="6" t="n">
        <v>-497</v>
      </c>
    </row>
    <row r="5" spans="1:4">
      <c r="A5" s="4" t="s">
        <v>411</v>
      </c>
      <c r="B5" s="5" t="n">
        <v>-287</v>
      </c>
    </row>
    <row r="6" spans="1:4">
      <c r="A6" s="4" t="s">
        <v>412</v>
      </c>
      <c r="B6" s="5" t="n">
        <v>-16</v>
      </c>
      <c r="C6" s="6" t="n">
        <v>-67</v>
      </c>
    </row>
    <row r="7" spans="1:4">
      <c r="A7" s="4" t="s">
        <v>402</v>
      </c>
      <c r="B7" s="6" t="n">
        <v>0</v>
      </c>
      <c r="C7"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3</v>
      </c>
      <c r="B1" s="2" t="s">
        <v>414</v>
      </c>
      <c r="C1" s="2" t="s">
        <v>25</v>
      </c>
      <c r="D1" s="2" t="s">
        <v>25</v>
      </c>
      <c r="E1" s="2" t="s">
        <v>26</v>
      </c>
      <c r="F1" s="2" t="s">
        <v>408</v>
      </c>
    </row>
    <row r="2" spans="1:6">
      <c r="A2" s="3" t="s">
        <v>415</v>
      </c>
    </row>
    <row r="3" spans="1:6">
      <c r="A3" s="4" t="s">
        <v>416</v>
      </c>
      <c r="B3" s="6" t="n">
        <v>425</v>
      </c>
    </row>
    <row r="4" spans="1:6">
      <c r="A4" s="4" t="s">
        <v>417</v>
      </c>
      <c r="D4" s="6" t="n">
        <v>-127</v>
      </c>
    </row>
    <row r="5" spans="1:6">
      <c r="A5" s="4" t="s">
        <v>94</v>
      </c>
      <c r="D5" s="5" t="n">
        <v>39</v>
      </c>
    </row>
    <row r="6" spans="1:6">
      <c r="A6" s="4" t="s">
        <v>418</v>
      </c>
      <c r="D6" s="5" t="n">
        <v>18</v>
      </c>
    </row>
    <row r="7" spans="1:6">
      <c r="A7" s="4" t="s">
        <v>419</v>
      </c>
      <c r="D7" s="5" t="n">
        <v>-355</v>
      </c>
    </row>
    <row r="8" spans="1:6">
      <c r="A8" s="4" t="s">
        <v>402</v>
      </c>
      <c r="C8" s="6" t="n">
        <v>0</v>
      </c>
      <c r="D8" s="5" t="n">
        <v>0</v>
      </c>
      <c r="F8" s="6" t="n">
        <v>0</v>
      </c>
    </row>
    <row r="9" spans="1:6">
      <c r="A9" s="4" t="s">
        <v>420</v>
      </c>
      <c r="B9" s="6" t="n">
        <v>425</v>
      </c>
    </row>
    <row r="10" spans="1:6">
      <c r="A10" s="4" t="s">
        <v>421</v>
      </c>
      <c r="D10" s="5" t="n">
        <v>-124</v>
      </c>
    </row>
    <row r="11" spans="1:6">
      <c r="A11" s="4" t="s">
        <v>422</v>
      </c>
      <c r="D11" s="5" t="n">
        <v>-355</v>
      </c>
    </row>
    <row r="12" spans="1:6">
      <c r="A12" s="4" t="s">
        <v>95</v>
      </c>
      <c r="C12" s="5" t="n">
        <v>54</v>
      </c>
      <c r="D12" s="5" t="n">
        <v>54</v>
      </c>
      <c r="E12" s="6" t="n">
        <v>0</v>
      </c>
    </row>
    <row r="13" spans="1:6">
      <c r="A13" s="4" t="s">
        <v>401</v>
      </c>
      <c r="C13" s="6" t="n">
        <v>0</v>
      </c>
      <c r="D1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3</v>
      </c>
      <c r="B1" s="2" t="s">
        <v>1</v>
      </c>
    </row>
    <row r="2" spans="1:5">
      <c r="B2" s="2" t="s">
        <v>306</v>
      </c>
      <c r="C2" s="2" t="s">
        <v>370</v>
      </c>
      <c r="D2" s="2" t="s">
        <v>424</v>
      </c>
      <c r="E2" s="2" t="s">
        <v>425</v>
      </c>
    </row>
    <row r="3" spans="1:5">
      <c r="A3" s="3" t="s">
        <v>426</v>
      </c>
    </row>
    <row r="4" spans="1:5">
      <c r="A4" s="4" t="s">
        <v>54</v>
      </c>
      <c r="B4" s="6" t="n">
        <v>318</v>
      </c>
      <c r="C4" s="6" t="n">
        <v>118</v>
      </c>
    </row>
    <row r="5" spans="1:5">
      <c r="A5" s="4" t="s">
        <v>38</v>
      </c>
      <c r="B5" s="5" t="n">
        <v>206</v>
      </c>
      <c r="C5" s="5" t="n">
        <v>324</v>
      </c>
    </row>
    <row r="6" spans="1:5">
      <c r="A6" s="4" t="s">
        <v>427</v>
      </c>
    </row>
    <row r="7" spans="1:5">
      <c r="A7" s="3" t="s">
        <v>426</v>
      </c>
    </row>
    <row r="8" spans="1:5">
      <c r="A8" s="4" t="s">
        <v>54</v>
      </c>
      <c r="B8" s="5" t="n">
        <v>118</v>
      </c>
      <c r="C8" s="5" t="n">
        <v>118</v>
      </c>
    </row>
    <row r="9" spans="1:5">
      <c r="A9" s="4" t="s">
        <v>428</v>
      </c>
      <c r="E9" s="6" t="n">
        <v>1500</v>
      </c>
    </row>
    <row r="10" spans="1:5">
      <c r="A10" s="4" t="s">
        <v>38</v>
      </c>
      <c r="B10" s="5" t="n">
        <v>324</v>
      </c>
      <c r="C10" s="5" t="n">
        <v>442</v>
      </c>
    </row>
    <row r="11" spans="1:5">
      <c r="A11" s="4" t="s">
        <v>429</v>
      </c>
    </row>
    <row r="12" spans="1:5">
      <c r="A12" s="3" t="s">
        <v>426</v>
      </c>
    </row>
    <row r="13" spans="1:5">
      <c r="A13" s="4" t="s">
        <v>54</v>
      </c>
      <c r="B13" s="5" t="n">
        <v>200</v>
      </c>
    </row>
    <row r="14" spans="1:5">
      <c r="A14" s="4" t="s">
        <v>430</v>
      </c>
    </row>
    <row r="15" spans="1:5">
      <c r="A15" s="3" t="s">
        <v>426</v>
      </c>
    </row>
    <row r="16" spans="1:5">
      <c r="A16" s="4" t="s">
        <v>54</v>
      </c>
      <c r="B16" s="6" t="n">
        <v>200</v>
      </c>
    </row>
    <row r="17" spans="1:5">
      <c r="A17" s="4" t="s">
        <v>431</v>
      </c>
    </row>
    <row r="18" spans="1:5">
      <c r="A18" s="3" t="s">
        <v>426</v>
      </c>
    </row>
    <row r="19" spans="1:5">
      <c r="A19" s="4" t="s">
        <v>432</v>
      </c>
      <c r="C19" s="6" t="n">
        <v>345</v>
      </c>
      <c r="D19" s="6" t="n">
        <v>4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5</v>
      </c>
    </row>
    <row r="3" spans="1:2">
      <c r="A3" s="3" t="s">
        <v>121</v>
      </c>
    </row>
    <row r="4" spans="1:2">
      <c r="A4" s="4" t="s">
        <v>120</v>
      </c>
      <c r="B4" s="4" t="s">
        <v>1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306</v>
      </c>
    </row>
    <row r="3" spans="1:2">
      <c r="A3" s="3" t="s">
        <v>434</v>
      </c>
    </row>
    <row r="4" spans="1:2">
      <c r="A4" s="4" t="s">
        <v>435</v>
      </c>
      <c r="B4" s="6" t="n">
        <v>7750</v>
      </c>
    </row>
    <row r="5" spans="1:2">
      <c r="A5" s="4" t="s">
        <v>436</v>
      </c>
    </row>
    <row r="6" spans="1:2">
      <c r="A6" s="3" t="s">
        <v>434</v>
      </c>
    </row>
    <row r="7" spans="1:2">
      <c r="A7" s="4" t="s">
        <v>435</v>
      </c>
      <c r="B7" s="5" t="n">
        <v>6000</v>
      </c>
    </row>
    <row r="8" spans="1:2">
      <c r="A8" s="4" t="s">
        <v>437</v>
      </c>
    </row>
    <row r="9" spans="1:2">
      <c r="A9" s="3" t="s">
        <v>434</v>
      </c>
    </row>
    <row r="10" spans="1:2">
      <c r="A10" s="4" t="s">
        <v>435</v>
      </c>
      <c r="B10" s="5" t="n">
        <v>625</v>
      </c>
    </row>
    <row r="11" spans="1:2">
      <c r="A11" s="4" t="s">
        <v>438</v>
      </c>
    </row>
    <row r="12" spans="1:2">
      <c r="A12" s="3" t="s">
        <v>434</v>
      </c>
    </row>
    <row r="13" spans="1:2">
      <c r="A13" s="4" t="s">
        <v>435</v>
      </c>
      <c r="B13" s="6" t="n">
        <v>11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439</v>
      </c>
      <c r="B1" s="2" t="s">
        <v>1</v>
      </c>
    </row>
    <row r="2" spans="1:5">
      <c r="B2" s="2" t="s">
        <v>25</v>
      </c>
      <c r="C2" s="2" t="s">
        <v>26</v>
      </c>
      <c r="D2" s="2" t="s">
        <v>440</v>
      </c>
      <c r="E2" s="2" t="s">
        <v>441</v>
      </c>
    </row>
    <row r="3" spans="1:5">
      <c r="A3" s="3" t="s">
        <v>442</v>
      </c>
    </row>
    <row r="4" spans="1:5">
      <c r="A4" s="4" t="s">
        <v>443</v>
      </c>
      <c r="B4" s="6" t="n">
        <v>100000</v>
      </c>
      <c r="D4" s="6" t="n">
        <v>2150000</v>
      </c>
    </row>
    <row r="5" spans="1:5">
      <c r="A5" s="4" t="s">
        <v>444</v>
      </c>
      <c r="B5" s="4" t="s">
        <v>332</v>
      </c>
      <c r="C5" s="4" t="s">
        <v>445</v>
      </c>
    </row>
    <row r="6" spans="1:5">
      <c r="A6" s="4" t="s">
        <v>446</v>
      </c>
      <c r="B6" s="6" t="n">
        <v>5113000</v>
      </c>
      <c r="D6" s="5" t="n">
        <v>4028000</v>
      </c>
    </row>
    <row r="7" spans="1:5">
      <c r="A7" s="4" t="s">
        <v>447</v>
      </c>
      <c r="B7" s="5" t="n">
        <v>1085000</v>
      </c>
    </row>
    <row r="8" spans="1:5">
      <c r="A8" s="4" t="s">
        <v>92</v>
      </c>
      <c r="B8" s="6" t="n">
        <v>1185000</v>
      </c>
      <c r="C8" s="6" t="n">
        <v>236000</v>
      </c>
    </row>
    <row r="9" spans="1:5">
      <c r="A9" s="4" t="s">
        <v>448</v>
      </c>
    </row>
    <row r="10" spans="1:5">
      <c r="A10" s="3" t="s">
        <v>442</v>
      </c>
    </row>
    <row r="11" spans="1:5">
      <c r="A11" s="4" t="s">
        <v>444</v>
      </c>
      <c r="B11" s="4" t="s">
        <v>449</v>
      </c>
      <c r="C11" s="4" t="s">
        <v>449</v>
      </c>
    </row>
    <row r="12" spans="1:5">
      <c r="A12" s="4" t="s">
        <v>330</v>
      </c>
    </row>
    <row r="13" spans="1:5">
      <c r="A13" s="3" t="s">
        <v>442</v>
      </c>
    </row>
    <row r="14" spans="1:5">
      <c r="A14" s="4" t="s">
        <v>444</v>
      </c>
      <c r="B14" s="4" t="s">
        <v>332</v>
      </c>
      <c r="C14" s="4" t="s">
        <v>445</v>
      </c>
    </row>
    <row r="15" spans="1:5">
      <c r="A15" s="4" t="s">
        <v>450</v>
      </c>
    </row>
    <row r="16" spans="1:5">
      <c r="A16" s="3" t="s">
        <v>442</v>
      </c>
    </row>
    <row r="17" spans="1:5">
      <c r="A17" s="4" t="s">
        <v>451</v>
      </c>
      <c r="B17" s="6" t="n">
        <v>637000</v>
      </c>
    </row>
    <row r="18" spans="1:5">
      <c r="A18" s="4" t="s">
        <v>452</v>
      </c>
      <c r="B18" s="5" t="n">
        <v>637000</v>
      </c>
    </row>
    <row r="19" spans="1:5">
      <c r="A19" s="4" t="s">
        <v>453</v>
      </c>
      <c r="B19" s="5" t="n">
        <v>167000</v>
      </c>
    </row>
    <row r="20" spans="1:5">
      <c r="A20" s="4" t="s">
        <v>454</v>
      </c>
      <c r="B20" s="5" t="n">
        <v>177000</v>
      </c>
    </row>
    <row r="21" spans="1:5">
      <c r="A21" s="4" t="s">
        <v>455</v>
      </c>
    </row>
    <row r="22" spans="1:5">
      <c r="A22" s="3" t="s">
        <v>442</v>
      </c>
    </row>
    <row r="23" spans="1:5">
      <c r="A23" s="4" t="s">
        <v>456</v>
      </c>
      <c r="B23" s="5" t="n">
        <v>7750000</v>
      </c>
      <c r="D23" s="6" t="n">
        <v>10000000</v>
      </c>
      <c r="E23" s="6" t="n">
        <v>10000000</v>
      </c>
    </row>
    <row r="24" spans="1:5">
      <c r="A24" s="4" t="s">
        <v>443</v>
      </c>
      <c r="B24" s="6" t="n">
        <v>100000</v>
      </c>
      <c r="C24" s="6" t="n">
        <v>0</v>
      </c>
    </row>
    <row r="25" spans="1:5">
      <c r="A25" s="4" t="s">
        <v>327</v>
      </c>
    </row>
    <row r="26" spans="1:5">
      <c r="A26" s="3" t="s">
        <v>442</v>
      </c>
    </row>
    <row r="27" spans="1:5">
      <c r="A27" s="4" t="s">
        <v>457</v>
      </c>
      <c r="B27" s="4" t="s">
        <v>404</v>
      </c>
      <c r="C27" s="4" t="s">
        <v>4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8</v>
      </c>
      <c r="B1" s="2" t="s">
        <v>459</v>
      </c>
      <c r="C1" s="2" t="s">
        <v>306</v>
      </c>
      <c r="D1" s="2" t="s">
        <v>370</v>
      </c>
    </row>
    <row r="2" spans="1:4">
      <c r="A2" s="3" t="s">
        <v>460</v>
      </c>
    </row>
    <row r="3" spans="1:4">
      <c r="A3" s="4" t="s">
        <v>461</v>
      </c>
      <c r="C3" s="6" t="n">
        <v>7200</v>
      </c>
      <c r="D3" s="6" t="n">
        <v>0</v>
      </c>
    </row>
    <row r="4" spans="1:4">
      <c r="A4" s="4" t="s">
        <v>462</v>
      </c>
    </row>
    <row r="5" spans="1:4">
      <c r="A5" s="3" t="s">
        <v>460</v>
      </c>
    </row>
    <row r="6" spans="1:4">
      <c r="A6" s="4" t="s">
        <v>463</v>
      </c>
      <c r="B6" s="4" t="s">
        <v>464</v>
      </c>
      <c r="C6" s="4" t="s">
        <v>464</v>
      </c>
    </row>
    <row r="7" spans="1:4">
      <c r="A7" s="4" t="s">
        <v>465</v>
      </c>
      <c r="B7" s="4" t="s">
        <v>466</v>
      </c>
    </row>
    <row r="8" spans="1:4">
      <c r="A8" s="4" t="s">
        <v>467</v>
      </c>
      <c r="B8" s="4" t="s">
        <v>466</v>
      </c>
    </row>
    <row r="9" spans="1:4">
      <c r="A9" s="4" t="s">
        <v>468</v>
      </c>
      <c r="B9" s="5" t="n">
        <v>2</v>
      </c>
    </row>
    <row r="10" spans="1:4">
      <c r="A10" s="4" t="s">
        <v>469</v>
      </c>
      <c r="B10" s="4" t="s">
        <v>470</v>
      </c>
    </row>
    <row r="11" spans="1:4">
      <c r="A11" s="4" t="s">
        <v>471</v>
      </c>
      <c r="B11" s="4" t="s">
        <v>472</v>
      </c>
    </row>
    <row r="12" spans="1:4">
      <c r="A12" s="4" t="s">
        <v>473</v>
      </c>
      <c r="B12" s="4" t="s">
        <v>4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5</v>
      </c>
      <c r="C2" s="2" t="s">
        <v>26</v>
      </c>
    </row>
    <row r="3" spans="1:3">
      <c r="A3" s="3" t="s">
        <v>475</v>
      </c>
    </row>
    <row r="4" spans="1:3">
      <c r="A4" s="4" t="s">
        <v>476</v>
      </c>
      <c r="B4" s="6" t="n">
        <v>21747</v>
      </c>
    </row>
    <row r="5" spans="1:3">
      <c r="A5" s="4" t="s">
        <v>477</v>
      </c>
      <c r="B5" s="6" t="n">
        <v>29353</v>
      </c>
      <c r="C5" s="6" t="n">
        <v>21747</v>
      </c>
    </row>
    <row r="6" spans="1:3">
      <c r="A6" s="4" t="s">
        <v>75</v>
      </c>
    </row>
    <row r="7" spans="1:3">
      <c r="A7" s="3" t="s">
        <v>478</v>
      </c>
    </row>
    <row r="8" spans="1:3">
      <c r="A8" s="4" t="s">
        <v>479</v>
      </c>
      <c r="B8" s="5" t="n">
        <v>5261000</v>
      </c>
      <c r="C8" s="5" t="n">
        <v>5261000</v>
      </c>
    </row>
    <row r="9" spans="1:3">
      <c r="A9" s="4" t="s">
        <v>480</v>
      </c>
      <c r="B9" s="5" t="n">
        <v>-3570000</v>
      </c>
    </row>
    <row r="10" spans="1:3">
      <c r="A10" s="4" t="s">
        <v>481</v>
      </c>
      <c r="B10" s="5" t="n">
        <v>1691000</v>
      </c>
      <c r="C10" s="5" t="n">
        <v>5261000</v>
      </c>
    </row>
    <row r="11" spans="1:3">
      <c r="A11" s="3" t="s">
        <v>475</v>
      </c>
    </row>
    <row r="12" spans="1:3">
      <c r="A12" s="4" t="s">
        <v>476</v>
      </c>
      <c r="B12" s="6" t="n">
        <v>21747</v>
      </c>
      <c r="C12" s="6" t="n">
        <v>11793</v>
      </c>
    </row>
    <row r="13" spans="1:3">
      <c r="A13" s="4" t="s">
        <v>482</v>
      </c>
      <c r="B13" s="5" t="n">
        <v>-33518</v>
      </c>
    </row>
    <row r="14" spans="1:3">
      <c r="A14" s="4" t="s">
        <v>483</v>
      </c>
      <c r="B14" s="5" t="n">
        <v>181</v>
      </c>
    </row>
    <row r="15" spans="1:3">
      <c r="A15" s="4" t="s">
        <v>484</v>
      </c>
      <c r="B15" s="5" t="n">
        <v>40943</v>
      </c>
      <c r="C15" s="5" t="n">
        <v>9954</v>
      </c>
    </row>
    <row r="16" spans="1:3">
      <c r="A16" s="4" t="s">
        <v>477</v>
      </c>
      <c r="B16" s="6" t="n">
        <v>29353</v>
      </c>
      <c r="C16" s="6" t="n">
        <v>21747</v>
      </c>
    </row>
    <row r="17" spans="1:3">
      <c r="A17" s="4" t="s">
        <v>485</v>
      </c>
    </row>
    <row r="18" spans="1:3">
      <c r="A18" s="3" t="s">
        <v>478</v>
      </c>
    </row>
    <row r="19" spans="1:3">
      <c r="A19" s="4" t="s">
        <v>479</v>
      </c>
      <c r="B19" s="5" t="n">
        <v>3523000</v>
      </c>
      <c r="C19" s="5" t="n">
        <v>3523000</v>
      </c>
    </row>
    <row r="20" spans="1:3">
      <c r="A20" s="4" t="s">
        <v>480</v>
      </c>
      <c r="B20" s="5" t="n">
        <v>-1832000</v>
      </c>
    </row>
    <row r="21" spans="1:3">
      <c r="A21" s="4" t="s">
        <v>481</v>
      </c>
      <c r="B21" s="5" t="n">
        <v>1691000</v>
      </c>
      <c r="C21" s="5" t="n">
        <v>3523000</v>
      </c>
    </row>
    <row r="22" spans="1:3">
      <c r="A22" s="3" t="s">
        <v>475</v>
      </c>
    </row>
    <row r="23" spans="1:3">
      <c r="A23" s="4" t="s">
        <v>476</v>
      </c>
      <c r="B23" s="6" t="n">
        <v>15475</v>
      </c>
      <c r="C23" s="6" t="n">
        <v>8948</v>
      </c>
    </row>
    <row r="24" spans="1:3">
      <c r="A24" s="4" t="s">
        <v>482</v>
      </c>
      <c r="B24" s="5" t="n">
        <v>-27598</v>
      </c>
    </row>
    <row r="25" spans="1:3">
      <c r="A25" s="4" t="s">
        <v>483</v>
      </c>
      <c r="B25" s="5" t="n">
        <v>-182</v>
      </c>
    </row>
    <row r="26" spans="1:3">
      <c r="A26" s="4" t="s">
        <v>484</v>
      </c>
      <c r="B26" s="5" t="n">
        <v>41658</v>
      </c>
      <c r="C26" s="5" t="n">
        <v>6527</v>
      </c>
    </row>
    <row r="27" spans="1:3">
      <c r="A27" s="4" t="s">
        <v>477</v>
      </c>
      <c r="B27" s="6" t="n">
        <v>29353</v>
      </c>
      <c r="C27" s="6" t="n">
        <v>15475</v>
      </c>
    </row>
    <row r="28" spans="1:3">
      <c r="A28" s="4" t="s">
        <v>486</v>
      </c>
    </row>
    <row r="29" spans="1:3">
      <c r="A29" s="3" t="s">
        <v>478</v>
      </c>
    </row>
    <row r="30" spans="1:3">
      <c r="A30" s="4" t="s">
        <v>479</v>
      </c>
      <c r="B30" s="5" t="n">
        <v>1738000</v>
      </c>
      <c r="C30" s="5" t="n">
        <v>1738000</v>
      </c>
    </row>
    <row r="31" spans="1:3">
      <c r="A31" s="4" t="s">
        <v>480</v>
      </c>
      <c r="B31" s="5" t="n">
        <v>-1738000</v>
      </c>
    </row>
    <row r="32" spans="1:3">
      <c r="A32" s="4" t="s">
        <v>481</v>
      </c>
      <c r="B32" s="5" t="n">
        <v>0</v>
      </c>
      <c r="C32" s="5" t="n">
        <v>1738000</v>
      </c>
    </row>
    <row r="33" spans="1:3">
      <c r="A33" s="3" t="s">
        <v>475</v>
      </c>
    </row>
    <row r="34" spans="1:3">
      <c r="A34" s="4" t="s">
        <v>476</v>
      </c>
      <c r="B34" s="6" t="n">
        <v>6272</v>
      </c>
      <c r="C34" s="6" t="n">
        <v>2845</v>
      </c>
    </row>
    <row r="35" spans="1:3">
      <c r="A35" s="4" t="s">
        <v>482</v>
      </c>
      <c r="B35" s="5" t="n">
        <v>-5920</v>
      </c>
    </row>
    <row r="36" spans="1:3">
      <c r="A36" s="4" t="s">
        <v>483</v>
      </c>
      <c r="B36" s="5" t="n">
        <v>363</v>
      </c>
    </row>
    <row r="37" spans="1:3">
      <c r="A37" s="4" t="s">
        <v>484</v>
      </c>
      <c r="B37" s="5" t="n">
        <v>-715</v>
      </c>
      <c r="C37" s="5" t="n">
        <v>3427</v>
      </c>
    </row>
    <row r="38" spans="1:3">
      <c r="A38" s="4" t="s">
        <v>477</v>
      </c>
      <c r="B38" s="6" t="n">
        <v>0</v>
      </c>
      <c r="C38" s="6" t="n">
        <v>62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488</v>
      </c>
      <c r="C1" s="2" t="s">
        <v>25</v>
      </c>
      <c r="D1" s="2" t="s">
        <v>26</v>
      </c>
    </row>
    <row r="2" spans="1:4">
      <c r="A2" s="3" t="s">
        <v>489</v>
      </c>
    </row>
    <row r="3" spans="1:4">
      <c r="A3" s="4" t="s">
        <v>110</v>
      </c>
      <c r="C3" s="6" t="n">
        <v>6989000</v>
      </c>
      <c r="D3" s="6" t="n">
        <v>0</v>
      </c>
    </row>
    <row r="4" spans="1:4">
      <c r="A4" s="4" t="s">
        <v>490</v>
      </c>
    </row>
    <row r="5" spans="1:4">
      <c r="A5" s="3" t="s">
        <v>489</v>
      </c>
    </row>
    <row r="6" spans="1:4">
      <c r="A6" s="4" t="s">
        <v>157</v>
      </c>
      <c r="B6" s="6" t="n">
        <v>7223000</v>
      </c>
    </row>
    <row r="7" spans="1:4">
      <c r="A7" s="4" t="s">
        <v>491</v>
      </c>
    </row>
    <row r="8" spans="1:4">
      <c r="A8" s="3" t="s">
        <v>489</v>
      </c>
    </row>
    <row r="9" spans="1:4">
      <c r="A9" s="4" t="s">
        <v>118</v>
      </c>
      <c r="B9" s="6" t="n">
        <v>28750000</v>
      </c>
    </row>
    <row r="10" spans="1:4">
      <c r="A10" s="4" t="s">
        <v>492</v>
      </c>
      <c r="B10" s="5" t="n">
        <v>12778000</v>
      </c>
    </row>
    <row r="11" spans="1:4">
      <c r="A11" s="4" t="s">
        <v>493</v>
      </c>
      <c r="B11" s="7" t="n">
        <v>2.25</v>
      </c>
    </row>
    <row r="12" spans="1:4">
      <c r="A12" s="4" t="s">
        <v>494</v>
      </c>
    </row>
    <row r="13" spans="1:4">
      <c r="A13" s="3" t="s">
        <v>489</v>
      </c>
    </row>
    <row r="14" spans="1:4">
      <c r="A14" s="4" t="s">
        <v>495</v>
      </c>
      <c r="B14" s="5" t="n">
        <v>1</v>
      </c>
    </row>
    <row r="15" spans="1:4">
      <c r="A15" s="4" t="s">
        <v>485</v>
      </c>
    </row>
    <row r="16" spans="1:4">
      <c r="A16" s="3" t="s">
        <v>489</v>
      </c>
    </row>
    <row r="17" spans="1:4">
      <c r="A17" s="4" t="s">
        <v>496</v>
      </c>
      <c r="C17" s="5" t="n">
        <v>3</v>
      </c>
    </row>
    <row r="18" spans="1:4">
      <c r="A18" s="4" t="s">
        <v>110</v>
      </c>
      <c r="C18" s="5" t="n">
        <v>5496000</v>
      </c>
    </row>
    <row r="19" spans="1:4">
      <c r="A19" s="4" t="s">
        <v>497</v>
      </c>
      <c r="C19" s="5" t="n">
        <v>27780000</v>
      </c>
    </row>
    <row r="20" spans="1:4">
      <c r="A20" s="4" t="s">
        <v>498</v>
      </c>
      <c r="C20" s="5" t="n">
        <v>27598000</v>
      </c>
    </row>
    <row r="21" spans="1:4">
      <c r="A21" s="4" t="s">
        <v>499</v>
      </c>
      <c r="C21" s="5" t="n">
        <v>182000</v>
      </c>
    </row>
    <row r="22" spans="1:4">
      <c r="A22" s="4" t="s">
        <v>500</v>
      </c>
      <c r="C22" s="5" t="n">
        <v>29353000</v>
      </c>
      <c r="D22" s="5" t="n">
        <v>15475000</v>
      </c>
    </row>
    <row r="23" spans="1:4">
      <c r="A23" s="4" t="s">
        <v>484</v>
      </c>
      <c r="C23" s="5" t="n">
        <v>41476000</v>
      </c>
      <c r="D23" s="6" t="n">
        <v>6527000</v>
      </c>
    </row>
    <row r="24" spans="1:4">
      <c r="A24" s="4" t="s">
        <v>501</v>
      </c>
      <c r="C24" s="5" t="n">
        <v>3433000</v>
      </c>
    </row>
    <row r="25" spans="1:4">
      <c r="A25" s="4" t="s">
        <v>502</v>
      </c>
      <c r="C25" s="5" t="n">
        <v>-3433000</v>
      </c>
    </row>
    <row r="26" spans="1:4">
      <c r="A26" s="4" t="s">
        <v>503</v>
      </c>
    </row>
    <row r="27" spans="1:4">
      <c r="A27" s="3" t="s">
        <v>489</v>
      </c>
    </row>
    <row r="28" spans="1:4">
      <c r="A28" s="4" t="s">
        <v>495</v>
      </c>
      <c r="B28" s="8" t="n">
        <v>0.5</v>
      </c>
    </row>
    <row r="29" spans="1:4">
      <c r="A29" s="4" t="s">
        <v>504</v>
      </c>
      <c r="B29" s="4" t="s">
        <v>313</v>
      </c>
    </row>
    <row r="30" spans="1:4">
      <c r="A30" s="4" t="s">
        <v>496</v>
      </c>
      <c r="B30" s="6" t="n">
        <v>3</v>
      </c>
    </row>
    <row r="31" spans="1:4">
      <c r="A31" s="4" t="s">
        <v>505</v>
      </c>
    </row>
    <row r="32" spans="1:4">
      <c r="A32" s="3" t="s">
        <v>489</v>
      </c>
    </row>
    <row r="33" spans="1:4">
      <c r="A33" s="4" t="s">
        <v>506</v>
      </c>
      <c r="C33" s="6" t="n">
        <v>65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508</v>
      </c>
      <c r="C1" s="2" t="s">
        <v>25</v>
      </c>
      <c r="D1" s="2" t="s">
        <v>26</v>
      </c>
      <c r="E1" s="2" t="s">
        <v>440</v>
      </c>
    </row>
    <row r="2" spans="1:5">
      <c r="A2" s="3" t="s">
        <v>489</v>
      </c>
    </row>
    <row r="3" spans="1:5">
      <c r="A3" s="4" t="s">
        <v>110</v>
      </c>
      <c r="C3" s="6" t="n">
        <v>6989000</v>
      </c>
      <c r="D3" s="6" t="n">
        <v>0</v>
      </c>
    </row>
    <row r="4" spans="1:5">
      <c r="A4" s="4" t="s">
        <v>509</v>
      </c>
    </row>
    <row r="5" spans="1:5">
      <c r="A5" s="3" t="s">
        <v>489</v>
      </c>
    </row>
    <row r="6" spans="1:5">
      <c r="A6" s="4" t="s">
        <v>510</v>
      </c>
      <c r="D6" s="5" t="n">
        <v>0</v>
      </c>
    </row>
    <row r="7" spans="1:5">
      <c r="A7" s="4" t="s">
        <v>75</v>
      </c>
    </row>
    <row r="8" spans="1:5">
      <c r="A8" s="3" t="s">
        <v>489</v>
      </c>
    </row>
    <row r="9" spans="1:5">
      <c r="A9" s="4" t="s">
        <v>511</v>
      </c>
      <c r="C9" s="5" t="n">
        <v>1691000</v>
      </c>
      <c r="D9" s="5" t="n">
        <v>5261000</v>
      </c>
      <c r="E9" s="5" t="n">
        <v>5261000</v>
      </c>
    </row>
    <row r="10" spans="1:5">
      <c r="A10" s="4" t="s">
        <v>510</v>
      </c>
      <c r="C10" s="5" t="n">
        <v>1172000</v>
      </c>
    </row>
    <row r="11" spans="1:5">
      <c r="A11" s="4" t="s">
        <v>512</v>
      </c>
    </row>
    <row r="12" spans="1:5">
      <c r="A12" s="3" t="s">
        <v>489</v>
      </c>
    </row>
    <row r="13" spans="1:5">
      <c r="A13" s="4" t="s">
        <v>118</v>
      </c>
      <c r="B13" s="6" t="n">
        <v>52000000</v>
      </c>
    </row>
    <row r="14" spans="1:5">
      <c r="A14" s="4" t="s">
        <v>492</v>
      </c>
      <c r="B14" s="5" t="n">
        <v>18919404</v>
      </c>
    </row>
    <row r="15" spans="1:5">
      <c r="A15" s="4" t="s">
        <v>493</v>
      </c>
      <c r="B15" s="9" t="n">
        <v>2.7485</v>
      </c>
    </row>
    <row r="16" spans="1:5">
      <c r="A16" s="4" t="s">
        <v>495</v>
      </c>
      <c r="B16" s="8" t="n">
        <v>0.25</v>
      </c>
    </row>
    <row r="17" spans="1:5">
      <c r="A17" s="4" t="s">
        <v>504</v>
      </c>
      <c r="B17" s="4" t="s">
        <v>313</v>
      </c>
    </row>
    <row r="18" spans="1:5">
      <c r="A18" s="4" t="s">
        <v>496</v>
      </c>
      <c r="B18" s="9" t="n">
        <v>3.2204</v>
      </c>
      <c r="C18" s="9" t="n">
        <v>3.2204</v>
      </c>
    </row>
    <row r="19" spans="1:5">
      <c r="A19" s="4" t="s">
        <v>110</v>
      </c>
      <c r="C19" s="6" t="n">
        <v>1493000</v>
      </c>
    </row>
    <row r="20" spans="1:5">
      <c r="A20" s="4" t="s">
        <v>511</v>
      </c>
      <c r="C20" s="5" t="n">
        <v>0</v>
      </c>
      <c r="D20" s="5" t="n">
        <v>1738000</v>
      </c>
      <c r="E20" s="5" t="n">
        <v>1738000</v>
      </c>
    </row>
    <row r="21" spans="1:5">
      <c r="A21" s="4" t="s">
        <v>513</v>
      </c>
      <c r="C21" s="5" t="n">
        <v>1274000</v>
      </c>
    </row>
    <row r="22" spans="1:5">
      <c r="A22" s="4" t="s">
        <v>510</v>
      </c>
      <c r="C22" s="5" t="n">
        <v>464000</v>
      </c>
    </row>
    <row r="23" spans="1:5">
      <c r="A23" s="4" t="s">
        <v>498</v>
      </c>
      <c r="C23" s="6" t="n">
        <v>5920000</v>
      </c>
    </row>
    <row r="24" spans="1:5">
      <c r="A24" s="4" t="s">
        <v>484</v>
      </c>
      <c r="C24" s="6" t="n">
        <v>363000</v>
      </c>
    </row>
    <row r="25" spans="1:5">
      <c r="A25" s="4" t="s">
        <v>500</v>
      </c>
      <c r="D25" s="6" t="n">
        <v>6272000</v>
      </c>
    </row>
    <row r="26" spans="1:5">
      <c r="A26" s="4" t="s">
        <v>74</v>
      </c>
    </row>
    <row r="27" spans="1:5">
      <c r="A27" s="3" t="s">
        <v>489</v>
      </c>
    </row>
    <row r="28" spans="1:5">
      <c r="A28" s="4" t="s">
        <v>514</v>
      </c>
      <c r="C28" s="5" t="n">
        <v>111798000</v>
      </c>
      <c r="D28" s="5" t="n">
        <v>85500000</v>
      </c>
      <c r="E28" s="5" t="n">
        <v>84052000</v>
      </c>
    </row>
    <row r="29" spans="1:5">
      <c r="A29" s="4" t="s">
        <v>515</v>
      </c>
    </row>
    <row r="30" spans="1:5">
      <c r="A30" s="3" t="s">
        <v>489</v>
      </c>
    </row>
    <row r="31" spans="1:5">
      <c r="A31" s="4" t="s">
        <v>516</v>
      </c>
      <c r="C31" s="5" t="n">
        <v>687000</v>
      </c>
    </row>
    <row r="32" spans="1:5">
      <c r="A32" s="4" t="s">
        <v>514</v>
      </c>
      <c r="C32" s="5" t="n">
        <v>464000</v>
      </c>
    </row>
    <row r="33" spans="1:5">
      <c r="A33" s="4" t="s">
        <v>517</v>
      </c>
    </row>
    <row r="34" spans="1:5">
      <c r="A34" s="3" t="s">
        <v>489</v>
      </c>
    </row>
    <row r="35" spans="1:5">
      <c r="A35" s="4" t="s">
        <v>495</v>
      </c>
      <c r="B35" s="5"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5"/>
    <col customWidth="1" max="3" min="3" width="37"/>
  </cols>
  <sheetData>
    <row r="1" spans="1:3">
      <c r="A1" s="1" t="s">
        <v>518</v>
      </c>
      <c r="B1" s="2" t="s">
        <v>1</v>
      </c>
    </row>
    <row r="2" spans="1:3">
      <c r="B2" s="2" t="s">
        <v>519</v>
      </c>
      <c r="C2" s="2" t="s">
        <v>520</v>
      </c>
    </row>
    <row r="3" spans="1:3">
      <c r="A3" s="3" t="s">
        <v>489</v>
      </c>
    </row>
    <row r="4" spans="1:3">
      <c r="A4" s="4" t="s">
        <v>521</v>
      </c>
      <c r="B4" s="4" t="s">
        <v>522</v>
      </c>
      <c r="C4" s="4" t="s">
        <v>523</v>
      </c>
    </row>
    <row r="5" spans="1:3">
      <c r="A5" s="4" t="s">
        <v>524</v>
      </c>
      <c r="B5" s="4" t="s">
        <v>525</v>
      </c>
      <c r="C5" s="4" t="s">
        <v>526</v>
      </c>
    </row>
    <row r="6" spans="1:3">
      <c r="A6" s="4" t="s">
        <v>527</v>
      </c>
      <c r="B6" s="5" t="n">
        <v>4</v>
      </c>
      <c r="C6" s="5" t="n">
        <v>4</v>
      </c>
    </row>
    <row r="7" spans="1:3">
      <c r="A7" s="4" t="s">
        <v>528</v>
      </c>
      <c r="B7" s="4" t="s">
        <v>529</v>
      </c>
      <c r="C7" s="4" t="s">
        <v>529</v>
      </c>
    </row>
    <row r="8" spans="1:3">
      <c r="A8" s="4" t="s">
        <v>530</v>
      </c>
    </row>
    <row r="9" spans="1:3">
      <c r="A9" s="3" t="s">
        <v>489</v>
      </c>
    </row>
    <row r="10" spans="1:3">
      <c r="A10" s="4" t="s">
        <v>521</v>
      </c>
      <c r="B10" s="4" t="s">
        <v>531</v>
      </c>
      <c r="C10" s="4" t="s">
        <v>523</v>
      </c>
    </row>
    <row r="11" spans="1:3">
      <c r="A11" s="4" t="s">
        <v>524</v>
      </c>
      <c r="B11" s="4" t="s">
        <v>532</v>
      </c>
      <c r="C11" s="4" t="s">
        <v>533</v>
      </c>
    </row>
    <row r="12" spans="1:3">
      <c r="A12" s="4" t="s">
        <v>534</v>
      </c>
      <c r="B12" s="8" t="n">
        <v>1.99</v>
      </c>
      <c r="C12" s="8" t="n">
        <v>2.99</v>
      </c>
    </row>
    <row r="13" spans="1:3">
      <c r="A13" s="4" t="s">
        <v>528</v>
      </c>
      <c r="B13" s="4" t="s">
        <v>529</v>
      </c>
      <c r="C13" s="4" t="s">
        <v>529</v>
      </c>
    </row>
    <row r="14" spans="1:3">
      <c r="A14" s="4" t="s">
        <v>535</v>
      </c>
      <c r="B14" s="7" t="n">
        <v>20.26</v>
      </c>
      <c r="C14" s="7" t="n">
        <v>6.82</v>
      </c>
    </row>
    <row r="15" spans="1:3">
      <c r="A15" s="4" t="s">
        <v>536</v>
      </c>
      <c r="B15" s="7" t="n">
        <v>17.35</v>
      </c>
      <c r="C15" s="7" t="n">
        <v>4.39</v>
      </c>
    </row>
    <row r="16" spans="1:3">
      <c r="A16" s="4" t="s">
        <v>537</v>
      </c>
    </row>
    <row r="17" spans="1:3">
      <c r="A17" s="3" t="s">
        <v>489</v>
      </c>
    </row>
    <row r="18" spans="1:3">
      <c r="A18" s="4" t="s">
        <v>521</v>
      </c>
      <c r="C18" s="4" t="s">
        <v>538</v>
      </c>
    </row>
    <row r="19" spans="1:3">
      <c r="A19" s="4" t="s">
        <v>524</v>
      </c>
      <c r="C19" s="4" t="s">
        <v>539</v>
      </c>
    </row>
    <row r="20" spans="1:3">
      <c r="A20" s="4" t="s">
        <v>540</v>
      </c>
      <c r="C20" s="8" t="n">
        <v>0.12</v>
      </c>
    </row>
    <row r="21" spans="1:3">
      <c r="A21" s="4" t="s">
        <v>528</v>
      </c>
      <c r="C21" s="4" t="s">
        <v>529</v>
      </c>
    </row>
    <row r="22" spans="1:3">
      <c r="A22" s="4" t="s">
        <v>535</v>
      </c>
      <c r="C22" s="7" t="n">
        <v>6.82</v>
      </c>
    </row>
    <row r="23" spans="1:3">
      <c r="A23" s="4" t="s">
        <v>536</v>
      </c>
      <c r="C23" s="7" t="n">
        <v>3.6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5</v>
      </c>
      <c r="C2" s="2" t="s">
        <v>26</v>
      </c>
    </row>
    <row r="3" spans="1:3">
      <c r="A3" s="3" t="s">
        <v>542</v>
      </c>
    </row>
    <row r="4" spans="1:3">
      <c r="A4" s="4" t="s">
        <v>543</v>
      </c>
      <c r="B4" s="6" t="n">
        <v>112575</v>
      </c>
      <c r="C4" s="6" t="n">
        <v>165821</v>
      </c>
    </row>
    <row r="5" spans="1:3">
      <c r="A5" s="4" t="s">
        <v>81</v>
      </c>
      <c r="B5" s="5" t="n">
        <v>236747</v>
      </c>
    </row>
    <row r="6" spans="1:3">
      <c r="A6" s="4" t="s">
        <v>77</v>
      </c>
      <c r="B6" s="5" t="n">
        <v>40507</v>
      </c>
      <c r="C6" s="5" t="n">
        <v>3071</v>
      </c>
    </row>
    <row r="7" spans="1:3">
      <c r="A7" s="4" t="s">
        <v>78</v>
      </c>
      <c r="B7" s="5" t="n">
        <v>13748</v>
      </c>
      <c r="C7" s="5" t="n">
        <v>943</v>
      </c>
    </row>
    <row r="8" spans="1:3">
      <c r="A8" s="4" t="s">
        <v>544</v>
      </c>
      <c r="B8" s="6" t="n">
        <v>273516</v>
      </c>
      <c r="C8" s="6" t="n">
        <v>112575</v>
      </c>
    </row>
    <row r="9" spans="1:3">
      <c r="A9" s="4" t="s">
        <v>74</v>
      </c>
    </row>
    <row r="10" spans="1:3">
      <c r="A10" s="3" t="s">
        <v>545</v>
      </c>
    </row>
    <row r="11" spans="1:3">
      <c r="A11" s="4" t="s">
        <v>546</v>
      </c>
      <c r="B11" s="5" t="n">
        <v>85500</v>
      </c>
      <c r="C11" s="5" t="n">
        <v>84052</v>
      </c>
    </row>
    <row r="12" spans="1:3">
      <c r="A12" s="4" t="s">
        <v>547</v>
      </c>
      <c r="B12" s="5" t="n">
        <v>2983</v>
      </c>
      <c r="C12" s="5" t="n">
        <v>1172</v>
      </c>
    </row>
    <row r="13" spans="1:3">
      <c r="A13" s="4" t="s">
        <v>548</v>
      </c>
      <c r="B13" s="5" t="n">
        <v>3580</v>
      </c>
      <c r="C13" s="5" t="n">
        <v>276</v>
      </c>
    </row>
    <row r="14" spans="1:3">
      <c r="A14" s="4" t="s">
        <v>549</v>
      </c>
      <c r="B14" s="5" t="n">
        <v>111798</v>
      </c>
      <c r="C14" s="5" t="n">
        <v>85500</v>
      </c>
    </row>
    <row r="15" spans="1:3">
      <c r="A15" s="3" t="s">
        <v>542</v>
      </c>
    </row>
    <row r="16" spans="1:3">
      <c r="A16" s="4" t="s">
        <v>543</v>
      </c>
      <c r="B16" s="6" t="n">
        <v>504650</v>
      </c>
      <c r="C16" s="6" t="n">
        <v>499200</v>
      </c>
    </row>
    <row r="17" spans="1:3">
      <c r="A17" s="4" t="s">
        <v>81</v>
      </c>
      <c r="B17" s="5" t="n">
        <v>236747</v>
      </c>
    </row>
    <row r="18" spans="1:3">
      <c r="A18" s="4" t="s">
        <v>77</v>
      </c>
      <c r="B18" s="5" t="n">
        <v>40507</v>
      </c>
      <c r="C18" s="5" t="n">
        <v>3977</v>
      </c>
    </row>
    <row r="19" spans="1:3">
      <c r="A19" s="4" t="s">
        <v>78</v>
      </c>
      <c r="B19" s="5" t="n">
        <v>22197</v>
      </c>
      <c r="C19" s="5" t="n">
        <v>1473</v>
      </c>
    </row>
    <row r="20" spans="1:3">
      <c r="A20" s="4" t="s">
        <v>544</v>
      </c>
      <c r="B20" s="6" t="n">
        <v>790472</v>
      </c>
      <c r="C20" s="6" t="n">
        <v>504650</v>
      </c>
    </row>
    <row r="21" spans="1:3">
      <c r="A21" s="4" t="s">
        <v>550</v>
      </c>
    </row>
    <row r="22" spans="1:3">
      <c r="A22" s="3" t="s">
        <v>545</v>
      </c>
    </row>
    <row r="23" spans="1:3">
      <c r="A23" s="4" t="s">
        <v>551</v>
      </c>
      <c r="B23" s="5" t="n">
        <v>12782</v>
      </c>
    </row>
    <row r="24" spans="1:3">
      <c r="A24" s="3" t="s">
        <v>542</v>
      </c>
    </row>
    <row r="25" spans="1:3">
      <c r="A25" s="4" t="s">
        <v>81</v>
      </c>
      <c r="B25" s="6" t="n">
        <v>179918</v>
      </c>
    </row>
    <row r="26" spans="1:3">
      <c r="A26" s="4" t="s">
        <v>552</v>
      </c>
    </row>
    <row r="27" spans="1:3">
      <c r="A27" s="3" t="s">
        <v>545</v>
      </c>
    </row>
    <row r="28" spans="1:3">
      <c r="A28" s="4" t="s">
        <v>551</v>
      </c>
      <c r="B28" s="5" t="n">
        <v>6953</v>
      </c>
    </row>
    <row r="29" spans="1:3">
      <c r="A29" s="3" t="s">
        <v>542</v>
      </c>
    </row>
    <row r="30" spans="1:3">
      <c r="A30" s="4" t="s">
        <v>81</v>
      </c>
      <c r="B30" s="6" t="n">
        <v>432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5</v>
      </c>
      <c r="C2" s="2" t="s">
        <v>26</v>
      </c>
    </row>
    <row r="3" spans="1:3">
      <c r="A3" s="3" t="s">
        <v>554</v>
      </c>
    </row>
    <row r="4" spans="1:3">
      <c r="A4" s="4" t="s">
        <v>543</v>
      </c>
      <c r="B4" s="6" t="n">
        <v>112575</v>
      </c>
      <c r="C4" s="6" t="n">
        <v>165821</v>
      </c>
    </row>
    <row r="5" spans="1:3">
      <c r="A5" s="4" t="s">
        <v>555</v>
      </c>
      <c r="B5" s="5" t="n">
        <v>40507</v>
      </c>
      <c r="C5" s="5" t="n">
        <v>3071</v>
      </c>
    </row>
    <row r="6" spans="1:3">
      <c r="A6" s="4" t="s">
        <v>544</v>
      </c>
      <c r="B6" s="6" t="n">
        <v>273516</v>
      </c>
      <c r="C6" s="6" t="n">
        <v>112575</v>
      </c>
    </row>
    <row r="7" spans="1:3">
      <c r="A7" s="4" t="s">
        <v>75</v>
      </c>
    </row>
    <row r="8" spans="1:3">
      <c r="A8" s="3" t="s">
        <v>556</v>
      </c>
    </row>
    <row r="9" spans="1:3">
      <c r="A9" s="4" t="s">
        <v>557</v>
      </c>
      <c r="B9" s="5" t="n">
        <v>0</v>
      </c>
      <c r="C9" s="5" t="n">
        <v>1172</v>
      </c>
    </row>
    <row r="10" spans="1:3">
      <c r="A10" s="4" t="s">
        <v>555</v>
      </c>
      <c r="B10" s="5" t="n">
        <v>-1172</v>
      </c>
    </row>
    <row r="11" spans="1:3">
      <c r="A11" s="4" t="s">
        <v>558</v>
      </c>
      <c r="C11" s="5" t="n">
        <v>0</v>
      </c>
    </row>
    <row r="12" spans="1:3">
      <c r="A12" s="3" t="s">
        <v>554</v>
      </c>
    </row>
    <row r="13" spans="1:3">
      <c r="A13" s="4" t="s">
        <v>543</v>
      </c>
      <c r="B13" s="6" t="n">
        <v>0</v>
      </c>
      <c r="C13" s="6" t="n">
        <v>906</v>
      </c>
    </row>
    <row r="14" spans="1:3">
      <c r="A14" s="4" t="s">
        <v>555</v>
      </c>
      <c r="B14" s="5" t="n">
        <v>-906</v>
      </c>
      <c r="C14" s="5" t="n">
        <v>-906</v>
      </c>
    </row>
    <row r="15" spans="1:3">
      <c r="A15" s="4" t="s">
        <v>544</v>
      </c>
      <c r="B15" s="6" t="n">
        <v>0</v>
      </c>
      <c r="C15"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1"/>
    <col customWidth="1" max="6" min="6" width="27"/>
    <col customWidth="1" max="7" min="7" width="27"/>
    <col customWidth="1" max="8" min="8" width="27"/>
    <col customWidth="1" max="9" min="9" width="27"/>
  </cols>
  <sheetData>
    <row r="1" spans="1:9">
      <c r="A1" s="1" t="s">
        <v>559</v>
      </c>
      <c r="B1" s="2" t="s">
        <v>560</v>
      </c>
      <c r="C1" s="2" t="s">
        <v>561</v>
      </c>
      <c r="D1" s="2" t="s">
        <v>562</v>
      </c>
      <c r="E1" s="2" t="s">
        <v>306</v>
      </c>
      <c r="F1" s="2" t="s">
        <v>563</v>
      </c>
      <c r="G1" s="2" t="s">
        <v>563</v>
      </c>
      <c r="H1" s="2" t="s">
        <v>564</v>
      </c>
      <c r="I1" s="2" t="s">
        <v>565</v>
      </c>
    </row>
    <row r="2" spans="1:9">
      <c r="A2" s="3" t="s">
        <v>566</v>
      </c>
    </row>
    <row r="3" spans="1:9">
      <c r="A3" s="4" t="s">
        <v>567</v>
      </c>
      <c r="G3" s="5" t="n">
        <v>7591000</v>
      </c>
      <c r="H3" s="5" t="n">
        <v>4864000</v>
      </c>
      <c r="I3" s="5" t="n">
        <v>4864000</v>
      </c>
    </row>
    <row r="4" spans="1:9">
      <c r="A4" s="4" t="s">
        <v>568</v>
      </c>
      <c r="B4" s="5" t="n">
        <v>50000</v>
      </c>
      <c r="C4" s="5" t="n">
        <v>50000</v>
      </c>
      <c r="G4" s="5" t="n">
        <v>2520000</v>
      </c>
      <c r="H4" s="5" t="n">
        <v>3003000</v>
      </c>
      <c r="I4" s="5" t="n">
        <v>3003000</v>
      </c>
    </row>
    <row r="5" spans="1:9">
      <c r="A5" s="4" t="s">
        <v>569</v>
      </c>
      <c r="G5" s="5" t="n">
        <v>1600000</v>
      </c>
      <c r="H5" s="5" t="n">
        <v>0</v>
      </c>
      <c r="I5" s="5" t="n">
        <v>0</v>
      </c>
    </row>
    <row r="6" spans="1:9">
      <c r="A6" s="4" t="s">
        <v>570</v>
      </c>
      <c r="G6" s="5" t="n">
        <v>-3580000</v>
      </c>
      <c r="H6" s="5" t="n">
        <v>-276000</v>
      </c>
      <c r="I6" s="5" t="n">
        <v>-276000</v>
      </c>
    </row>
    <row r="7" spans="1:9">
      <c r="A7" s="4" t="s">
        <v>571</v>
      </c>
      <c r="G7" s="5" t="n">
        <v>-309000</v>
      </c>
      <c r="H7" s="5" t="n">
        <v>0</v>
      </c>
      <c r="I7" s="5" t="n">
        <v>0</v>
      </c>
    </row>
    <row r="8" spans="1:9">
      <c r="A8" s="4" t="s">
        <v>572</v>
      </c>
      <c r="D8" s="5" t="n">
        <v>6172</v>
      </c>
      <c r="G8" s="5" t="n">
        <v>7822000</v>
      </c>
      <c r="H8" s="5" t="n">
        <v>7591000</v>
      </c>
      <c r="I8" s="5" t="n">
        <v>7591000</v>
      </c>
    </row>
    <row r="9" spans="1:9">
      <c r="A9" s="4" t="s">
        <v>573</v>
      </c>
      <c r="D9" s="5" t="n">
        <v>3417000</v>
      </c>
      <c r="F9" s="5" t="n">
        <v>3417000</v>
      </c>
      <c r="G9" s="5" t="n">
        <v>3417000</v>
      </c>
      <c r="I9" s="5" t="n">
        <v>4510000</v>
      </c>
    </row>
    <row r="10" spans="1:9">
      <c r="A10" s="3" t="s">
        <v>574</v>
      </c>
    </row>
    <row r="11" spans="1:9">
      <c r="A11" s="4" t="s">
        <v>575</v>
      </c>
      <c r="F11" s="7" t="n">
        <v>5.51</v>
      </c>
      <c r="I11" s="7" t="n">
        <v>4.8</v>
      </c>
    </row>
    <row r="12" spans="1:9">
      <c r="A12" s="4" t="s">
        <v>576</v>
      </c>
      <c r="B12" s="6" t="n">
        <v>5730</v>
      </c>
      <c r="C12" s="6" t="n">
        <v>7590</v>
      </c>
      <c r="F12" s="8" t="n">
        <v>8.140000000000001</v>
      </c>
      <c r="I12" s="8" t="n">
        <v>6.54</v>
      </c>
    </row>
    <row r="13" spans="1:9">
      <c r="A13" s="4" t="s">
        <v>577</v>
      </c>
      <c r="E13" s="7" t="n">
        <v>8.449999999999999</v>
      </c>
      <c r="H13" s="6" t="n">
        <v>0</v>
      </c>
    </row>
    <row r="14" spans="1:9">
      <c r="A14" s="4" t="s">
        <v>578</v>
      </c>
      <c r="F14" s="8" t="n">
        <v>5.09</v>
      </c>
      <c r="I14" s="8" t="n">
        <v>4.4</v>
      </c>
    </row>
    <row r="15" spans="1:9">
      <c r="A15" s="4" t="s">
        <v>579</v>
      </c>
      <c r="F15" s="8" t="n">
        <v>6.88</v>
      </c>
      <c r="I15" s="5" t="n">
        <v>0</v>
      </c>
    </row>
    <row r="16" spans="1:9">
      <c r="A16" s="4" t="s">
        <v>580</v>
      </c>
      <c r="F16" s="8" t="n">
        <v>7.04</v>
      </c>
      <c r="I16" s="8" t="n">
        <v>5.51</v>
      </c>
    </row>
    <row r="17" spans="1:9">
      <c r="A17" s="4" t="s">
        <v>581</v>
      </c>
      <c r="D17" s="7" t="n">
        <v>6.1</v>
      </c>
      <c r="F17" s="7" t="n">
        <v>6.1</v>
      </c>
      <c r="G17" s="7" t="n">
        <v>6.1</v>
      </c>
      <c r="I17" s="7" t="n">
        <v>5.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5</v>
      </c>
    </row>
    <row r="3" spans="1:2">
      <c r="A3" s="3" t="s">
        <v>124</v>
      </c>
    </row>
    <row r="4" spans="1:2">
      <c r="A4" s="4" t="s">
        <v>123</v>
      </c>
      <c r="B4" s="4" t="s">
        <v>1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S58"/>
  <sheetViews>
    <sheetView workbookViewId="0">
      <selection activeCell="A1" sqref="A1"/>
    </sheetView>
  </sheetViews>
  <sheetFormatPr baseColWidth="8" defaultRowHeight="15" outlineLevelCol="0"/>
  <cols>
    <col customWidth="1" max="1" min="1" width="62"/>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7"/>
    <col customWidth="1" max="15" min="15" width="27"/>
    <col customWidth="1" max="16" min="16" width="27"/>
    <col customWidth="1" max="17" min="17" width="27"/>
    <col customWidth="1" max="18" min="18" width="27"/>
    <col customWidth="1" max="19" min="19" width="27"/>
    <col customWidth="1" max="20" min="20" width="27"/>
    <col customWidth="1" max="21" min="21" width="27"/>
    <col customWidth="1" max="22" min="22" width="27"/>
    <col customWidth="1" max="23" min="23" width="27"/>
    <col customWidth="1" max="24" min="24" width="27"/>
    <col customWidth="1" max="25" min="25" width="27"/>
    <col customWidth="1" max="26" min="26" width="27"/>
    <col customWidth="1" max="27" min="27" width="27"/>
    <col customWidth="1" max="28" min="28" width="27"/>
    <col customWidth="1" max="29" min="29" width="27"/>
    <col customWidth="1" max="30" min="30" width="27"/>
    <col customWidth="1" max="31" min="31" width="27"/>
    <col customWidth="1" max="32" min="32" width="27"/>
    <col customWidth="1" max="33" min="33" width="27"/>
    <col customWidth="1" max="34" min="34" width="27"/>
    <col customWidth="1" max="35" min="35" width="27"/>
    <col customWidth="1" max="36" min="36" width="27"/>
    <col customWidth="1" max="37" min="37" width="27"/>
    <col customWidth="1" max="38" min="38" width="27"/>
    <col customWidth="1" max="39" min="39" width="27"/>
    <col customWidth="1" max="40" min="40" width="27"/>
    <col customWidth="1" max="41" min="41" width="27"/>
    <col customWidth="1" max="42" min="42" width="27"/>
    <col customWidth="1" max="43" min="43" width="27"/>
    <col customWidth="1" max="44" min="44" width="27"/>
    <col customWidth="1" max="45" min="45" width="27"/>
  </cols>
  <sheetData>
    <row r="1" spans="1:45">
      <c r="A1" s="1" t="s">
        <v>582</v>
      </c>
      <c r="B1" s="2" t="s">
        <v>583</v>
      </c>
      <c r="C1" s="2" t="s">
        <v>584</v>
      </c>
      <c r="D1" s="2" t="s">
        <v>585</v>
      </c>
      <c r="E1" s="2" t="s">
        <v>586</v>
      </c>
      <c r="F1" s="2" t="s">
        <v>560</v>
      </c>
      <c r="G1" s="2" t="s">
        <v>561</v>
      </c>
      <c r="H1" s="2" t="s">
        <v>587</v>
      </c>
      <c r="I1" s="2" t="s">
        <v>588</v>
      </c>
      <c r="J1" s="2" t="s">
        <v>589</v>
      </c>
      <c r="K1" s="2" t="s">
        <v>590</v>
      </c>
      <c r="L1" s="2" t="s">
        <v>591</v>
      </c>
      <c r="M1" s="2" t="s">
        <v>592</v>
      </c>
      <c r="N1" s="2" t="s">
        <v>593</v>
      </c>
      <c r="O1" s="2" t="s">
        <v>594</v>
      </c>
      <c r="P1" s="2" t="s">
        <v>595</v>
      </c>
      <c r="Q1" s="2" t="s">
        <v>596</v>
      </c>
      <c r="R1" s="2" t="s">
        <v>597</v>
      </c>
      <c r="S1" s="2" t="s">
        <v>598</v>
      </c>
      <c r="T1" s="2" t="s">
        <v>599</v>
      </c>
      <c r="U1" s="2" t="s">
        <v>600</v>
      </c>
      <c r="V1" s="2" t="s">
        <v>601</v>
      </c>
      <c r="W1" s="2" t="s">
        <v>602</v>
      </c>
      <c r="X1" s="2" t="s">
        <v>603</v>
      </c>
      <c r="Y1" s="2" t="s">
        <v>604</v>
      </c>
      <c r="Z1" s="2" t="s">
        <v>605</v>
      </c>
      <c r="AA1" s="2" t="s">
        <v>606</v>
      </c>
      <c r="AB1" s="2" t="s">
        <v>607</v>
      </c>
      <c r="AC1" s="2" t="s">
        <v>608</v>
      </c>
      <c r="AD1" s="2" t="s">
        <v>609</v>
      </c>
      <c r="AE1" s="2" t="s">
        <v>610</v>
      </c>
      <c r="AF1" s="2" t="s">
        <v>611</v>
      </c>
      <c r="AG1" s="2" t="s">
        <v>612</v>
      </c>
      <c r="AH1" s="2" t="s">
        <v>613</v>
      </c>
      <c r="AI1" s="2" t="s">
        <v>614</v>
      </c>
      <c r="AJ1" s="2" t="s">
        <v>615</v>
      </c>
      <c r="AK1" s="2" t="s">
        <v>616</v>
      </c>
      <c r="AL1" s="2" t="s">
        <v>617</v>
      </c>
      <c r="AM1" s="2" t="s">
        <v>618</v>
      </c>
      <c r="AN1" s="2" t="s">
        <v>619</v>
      </c>
      <c r="AO1" s="2" t="s">
        <v>620</v>
      </c>
      <c r="AP1" s="2" t="s">
        <v>621</v>
      </c>
      <c r="AQ1" s="2" t="s">
        <v>622</v>
      </c>
      <c r="AR1" s="2" t="s">
        <v>563</v>
      </c>
      <c r="AS1" s="2" t="s">
        <v>565</v>
      </c>
    </row>
    <row r="2" spans="1:45">
      <c r="A2" s="3" t="s">
        <v>623</v>
      </c>
    </row>
    <row r="3" spans="1:45">
      <c r="A3" s="4" t="s">
        <v>624</v>
      </c>
      <c r="F3" s="6" t="n">
        <v>5730</v>
      </c>
      <c r="G3" s="6" t="n">
        <v>7590</v>
      </c>
      <c r="AR3" s="7" t="n">
        <v>8.140000000000001</v>
      </c>
      <c r="AS3" s="7" t="n">
        <v>6.54</v>
      </c>
    </row>
    <row r="4" spans="1:45">
      <c r="A4" s="4" t="s">
        <v>625</v>
      </c>
      <c r="F4" s="5" t="n">
        <v>50000</v>
      </c>
      <c r="G4" s="5" t="n">
        <v>50000</v>
      </c>
      <c r="AR4" s="5" t="n">
        <v>2520000</v>
      </c>
      <c r="AS4" s="5" t="n">
        <v>3003000</v>
      </c>
    </row>
    <row r="5" spans="1:45">
      <c r="A5" s="4" t="s">
        <v>626</v>
      </c>
    </row>
    <row r="6" spans="1:45">
      <c r="A6" s="3" t="s">
        <v>623</v>
      </c>
    </row>
    <row r="7" spans="1:45">
      <c r="A7" s="4" t="s">
        <v>624</v>
      </c>
      <c r="B7" s="6" t="n">
        <v>18690</v>
      </c>
      <c r="C7" s="6" t="n">
        <v>24590</v>
      </c>
      <c r="D7" s="6" t="n">
        <v>18200</v>
      </c>
      <c r="E7" s="6" t="n">
        <v>23990</v>
      </c>
      <c r="H7" s="6" t="n">
        <v>4740</v>
      </c>
      <c r="I7" s="6" t="n">
        <v>6190</v>
      </c>
      <c r="J7" s="6" t="n">
        <v>4910</v>
      </c>
      <c r="K7" s="6" t="n">
        <v>6430</v>
      </c>
      <c r="L7" s="6" t="n">
        <v>5110</v>
      </c>
      <c r="M7" s="6" t="n">
        <v>6790</v>
      </c>
      <c r="N7" s="6" t="n">
        <v>5630</v>
      </c>
      <c r="O7" s="6" t="n">
        <v>7470</v>
      </c>
      <c r="P7" s="6" t="n">
        <v>5700</v>
      </c>
      <c r="Q7" s="6" t="n">
        <v>7560</v>
      </c>
      <c r="R7" s="6" t="n">
        <v>5900</v>
      </c>
      <c r="S7" s="6" t="n">
        <v>7850</v>
      </c>
      <c r="T7" s="6" t="n">
        <v>6420</v>
      </c>
      <c r="U7" s="6" t="n">
        <v>8390</v>
      </c>
      <c r="V7" s="6" t="n">
        <v>6280</v>
      </c>
      <c r="W7" s="6" t="n">
        <v>8450</v>
      </c>
      <c r="X7" s="7" t="n">
        <v>6.29</v>
      </c>
      <c r="Y7" s="7" t="n">
        <v>8.48</v>
      </c>
      <c r="Z7" s="7" t="n">
        <v>6.72</v>
      </c>
      <c r="AA7" s="7" t="n">
        <v>8.970000000000001</v>
      </c>
      <c r="AB7" s="7" t="n">
        <v>6.42</v>
      </c>
      <c r="AC7" s="7" t="n">
        <v>8.619999999999999</v>
      </c>
      <c r="AP7" s="7" t="n">
        <v>5.3</v>
      </c>
      <c r="AQ7" s="7" t="n">
        <v>6.52</v>
      </c>
    </row>
    <row r="8" spans="1:45">
      <c r="A8" s="4" t="s">
        <v>625</v>
      </c>
      <c r="B8" s="5" t="n">
        <v>15000</v>
      </c>
      <c r="C8" s="5" t="n">
        <v>15000</v>
      </c>
      <c r="D8" s="5" t="n">
        <v>15000</v>
      </c>
      <c r="E8" s="5" t="n">
        <v>15000</v>
      </c>
      <c r="H8" s="5" t="n">
        <v>300000</v>
      </c>
      <c r="I8" s="5" t="n">
        <v>300000</v>
      </c>
      <c r="J8" s="5" t="n">
        <v>10000</v>
      </c>
      <c r="K8" s="5" t="n">
        <v>10000</v>
      </c>
      <c r="L8" s="5" t="n">
        <v>5000</v>
      </c>
      <c r="M8" s="5" t="n">
        <v>5000</v>
      </c>
      <c r="N8" s="5" t="n">
        <v>10000</v>
      </c>
      <c r="O8" s="5" t="n">
        <v>10000</v>
      </c>
      <c r="P8" s="5" t="n">
        <v>15000</v>
      </c>
      <c r="Q8" s="5" t="n">
        <v>15000</v>
      </c>
      <c r="R8" s="5" t="n">
        <v>455000</v>
      </c>
      <c r="S8" s="5" t="n">
        <v>455000</v>
      </c>
      <c r="T8" s="5" t="n">
        <v>25000</v>
      </c>
      <c r="U8" s="5" t="n">
        <v>25000</v>
      </c>
      <c r="V8" s="5" t="n">
        <v>10000</v>
      </c>
      <c r="W8" s="5" t="n">
        <v>10000</v>
      </c>
      <c r="X8" s="5" t="n">
        <v>5000</v>
      </c>
      <c r="Y8" s="5" t="n">
        <v>5000</v>
      </c>
      <c r="Z8" s="5" t="n">
        <v>30000</v>
      </c>
      <c r="AA8" s="5" t="n">
        <v>30000</v>
      </c>
      <c r="AB8" s="5" t="n">
        <v>10000</v>
      </c>
      <c r="AC8" s="5" t="n">
        <v>10000</v>
      </c>
      <c r="AP8" s="5" t="n">
        <v>503000</v>
      </c>
      <c r="AQ8" s="5" t="n">
        <v>503000</v>
      </c>
    </row>
    <row r="9" spans="1:45">
      <c r="A9" s="4" t="s">
        <v>627</v>
      </c>
    </row>
    <row r="10" spans="1:45">
      <c r="A10" s="3" t="s">
        <v>623</v>
      </c>
    </row>
    <row r="11" spans="1:45">
      <c r="A11" s="4" t="s">
        <v>624</v>
      </c>
      <c r="AD11" s="7" t="n">
        <v>6.06</v>
      </c>
      <c r="AE11" s="7" t="n">
        <v>8.039999999999999</v>
      </c>
    </row>
    <row r="12" spans="1:45">
      <c r="A12" s="4" t="s">
        <v>625</v>
      </c>
      <c r="AD12" s="5" t="n">
        <v>260000</v>
      </c>
      <c r="AE12" s="5" t="n">
        <v>260000</v>
      </c>
    </row>
    <row r="13" spans="1:45">
      <c r="A13" s="4" t="s">
        <v>628</v>
      </c>
    </row>
    <row r="14" spans="1:45">
      <c r="A14" s="3" t="s">
        <v>623</v>
      </c>
    </row>
    <row r="15" spans="1:45">
      <c r="A15" s="4" t="s">
        <v>624</v>
      </c>
      <c r="AD15" s="7" t="n">
        <v>6.06</v>
      </c>
      <c r="AE15" s="7" t="n">
        <v>8.039999999999999</v>
      </c>
    </row>
    <row r="16" spans="1:45">
      <c r="A16" s="4" t="s">
        <v>625</v>
      </c>
      <c r="AD16" s="5" t="n">
        <v>20000</v>
      </c>
      <c r="AE16" s="5" t="n">
        <v>20000</v>
      </c>
    </row>
    <row r="17" spans="1:45">
      <c r="A17" s="4" t="s">
        <v>629</v>
      </c>
    </row>
    <row r="18" spans="1:45">
      <c r="A18" s="3" t="s">
        <v>623</v>
      </c>
    </row>
    <row r="19" spans="1:45">
      <c r="A19" s="4" t="s">
        <v>624</v>
      </c>
      <c r="V19" s="7" t="n">
        <v>6.28</v>
      </c>
      <c r="W19" s="7" t="n">
        <v>8.449999999999999</v>
      </c>
      <c r="AN19" s="7" t="n">
        <v>5.19</v>
      </c>
      <c r="AO19" s="7" t="n">
        <v>6.42</v>
      </c>
    </row>
    <row r="20" spans="1:45">
      <c r="A20" s="4" t="s">
        <v>625</v>
      </c>
      <c r="V20" s="5" t="n">
        <v>1600000</v>
      </c>
      <c r="W20" s="5" t="n">
        <v>1600000</v>
      </c>
      <c r="AN20" s="5" t="n">
        <v>400000</v>
      </c>
      <c r="AO20" s="5" t="n">
        <v>400000</v>
      </c>
    </row>
    <row r="21" spans="1:45">
      <c r="A21" s="4" t="s">
        <v>630</v>
      </c>
      <c r="AR21" s="4" t="s">
        <v>316</v>
      </c>
    </row>
    <row r="22" spans="1:45">
      <c r="A22" s="4" t="s">
        <v>631</v>
      </c>
    </row>
    <row r="23" spans="1:45">
      <c r="A23" s="3" t="s">
        <v>623</v>
      </c>
    </row>
    <row r="24" spans="1:45">
      <c r="A24" s="4" t="s">
        <v>632</v>
      </c>
      <c r="AR24" s="4" t="s">
        <v>633</v>
      </c>
    </row>
    <row r="25" spans="1:45">
      <c r="A25" s="4" t="s">
        <v>634</v>
      </c>
      <c r="AR25" s="4" t="s">
        <v>635</v>
      </c>
    </row>
    <row r="26" spans="1:45">
      <c r="A26" s="4" t="s">
        <v>636</v>
      </c>
    </row>
    <row r="27" spans="1:45">
      <c r="A27" s="3" t="s">
        <v>623</v>
      </c>
    </row>
    <row r="28" spans="1:45">
      <c r="A28" s="4" t="s">
        <v>632</v>
      </c>
      <c r="AR28" s="4" t="s">
        <v>398</v>
      </c>
    </row>
    <row r="29" spans="1:45">
      <c r="A29" s="4" t="s">
        <v>634</v>
      </c>
      <c r="AR29" s="4" t="s">
        <v>637</v>
      </c>
    </row>
    <row r="30" spans="1:45">
      <c r="A30" s="4" t="s">
        <v>638</v>
      </c>
      <c r="AR30" s="4" t="s">
        <v>639</v>
      </c>
    </row>
    <row r="31" spans="1:45">
      <c r="A31" s="4" t="s">
        <v>640</v>
      </c>
    </row>
    <row r="32" spans="1:45">
      <c r="A32" s="3" t="s">
        <v>623</v>
      </c>
    </row>
    <row r="33" spans="1:45">
      <c r="A33" s="4" t="s">
        <v>624</v>
      </c>
      <c r="AD33" s="7" t="n">
        <v>6.06</v>
      </c>
      <c r="AE33" s="7" t="n">
        <v>8.039999999999999</v>
      </c>
      <c r="AH33" s="7" t="n">
        <v>5.4</v>
      </c>
      <c r="AI33" s="7" t="n">
        <v>7.06</v>
      </c>
      <c r="AP33" s="7" t="n">
        <v>5.3</v>
      </c>
      <c r="AQ33" s="7" t="n">
        <v>6.52</v>
      </c>
    </row>
    <row r="34" spans="1:45">
      <c r="A34" s="4" t="s">
        <v>625</v>
      </c>
      <c r="AD34" s="5" t="n">
        <v>875000</v>
      </c>
      <c r="AE34" s="5" t="n">
        <v>875000</v>
      </c>
      <c r="AH34" s="5" t="n">
        <v>150000</v>
      </c>
      <c r="AI34" s="5" t="n">
        <v>150000</v>
      </c>
      <c r="AP34" s="5" t="n">
        <v>1675000</v>
      </c>
      <c r="AQ34" s="5" t="n">
        <v>1675000</v>
      </c>
    </row>
    <row r="35" spans="1:45">
      <c r="A35" s="4" t="s">
        <v>632</v>
      </c>
      <c r="AR35" s="4" t="s">
        <v>641</v>
      </c>
    </row>
    <row r="36" spans="1:45">
      <c r="A36" s="4" t="s">
        <v>630</v>
      </c>
      <c r="AR36" s="4" t="s">
        <v>316</v>
      </c>
    </row>
    <row r="37" spans="1:45">
      <c r="A37" s="4" t="s">
        <v>642</v>
      </c>
    </row>
    <row r="38" spans="1:45">
      <c r="A38" s="3" t="s">
        <v>623</v>
      </c>
    </row>
    <row r="39" spans="1:45">
      <c r="A39" s="4" t="s">
        <v>624</v>
      </c>
      <c r="T39" s="6" t="n">
        <v>6420</v>
      </c>
      <c r="U39" s="6" t="n">
        <v>8390</v>
      </c>
      <c r="V39" s="6" t="n">
        <v>6280</v>
      </c>
      <c r="W39" s="6" t="n">
        <v>8450</v>
      </c>
      <c r="AD39" s="7" t="n">
        <v>6.06</v>
      </c>
      <c r="AE39" s="7" t="n">
        <v>8.039999999999999</v>
      </c>
      <c r="AJ39" s="7" t="n">
        <v>5.46</v>
      </c>
      <c r="AK39" s="7" t="n">
        <v>6.92</v>
      </c>
      <c r="AL39" s="7" t="n">
        <v>5.09</v>
      </c>
      <c r="AM39" s="7" t="n">
        <v>6.4</v>
      </c>
      <c r="AN39" s="7" t="n">
        <v>5.19</v>
      </c>
      <c r="AO39" s="7" t="n">
        <v>6.42</v>
      </c>
    </row>
    <row r="40" spans="1:45">
      <c r="A40" s="4" t="s">
        <v>625</v>
      </c>
      <c r="T40" s="5" t="n">
        <v>140000</v>
      </c>
      <c r="U40" s="5" t="n">
        <v>140000</v>
      </c>
      <c r="V40" s="5" t="n">
        <v>60000</v>
      </c>
      <c r="W40" s="5" t="n">
        <v>60000</v>
      </c>
      <c r="AD40" s="5" t="n">
        <v>210000</v>
      </c>
      <c r="AE40" s="5" t="n">
        <v>210000</v>
      </c>
      <c r="AJ40" s="5" t="n">
        <v>50000</v>
      </c>
      <c r="AK40" s="5" t="n">
        <v>50000</v>
      </c>
      <c r="AL40" s="5" t="n">
        <v>50000</v>
      </c>
      <c r="AM40" s="5" t="n">
        <v>50000</v>
      </c>
      <c r="AN40" s="5" t="n">
        <v>150000</v>
      </c>
      <c r="AO40" s="5" t="n">
        <v>150000</v>
      </c>
    </row>
    <row r="41" spans="1:45">
      <c r="A41" s="4" t="s">
        <v>632</v>
      </c>
      <c r="AR41" s="4" t="s">
        <v>633</v>
      </c>
    </row>
    <row r="42" spans="1:45">
      <c r="A42" s="4" t="s">
        <v>630</v>
      </c>
      <c r="AR42" s="4" t="s">
        <v>316</v>
      </c>
    </row>
    <row r="43" spans="1:45">
      <c r="A43" s="4" t="s">
        <v>643</v>
      </c>
    </row>
    <row r="44" spans="1:45">
      <c r="A44" s="3" t="s">
        <v>623</v>
      </c>
    </row>
    <row r="45" spans="1:45">
      <c r="A45" s="4" t="s">
        <v>624</v>
      </c>
      <c r="AF45" s="7" t="n">
        <v>5.93</v>
      </c>
      <c r="AG45" s="7" t="n">
        <v>7.7</v>
      </c>
    </row>
    <row r="46" spans="1:45">
      <c r="A46" s="4" t="s">
        <v>625</v>
      </c>
      <c r="AF46" s="5" t="n">
        <v>25000</v>
      </c>
      <c r="AG46" s="5" t="n">
        <v>25000</v>
      </c>
    </row>
    <row r="47" spans="1:45">
      <c r="A47" s="4" t="s">
        <v>644</v>
      </c>
    </row>
    <row r="48" spans="1:45">
      <c r="A48" s="3" t="s">
        <v>623</v>
      </c>
    </row>
    <row r="49" spans="1:45">
      <c r="A49" s="4" t="s">
        <v>632</v>
      </c>
      <c r="AR49" s="4" t="s">
        <v>398</v>
      </c>
    </row>
    <row r="50" spans="1:45">
      <c r="A50" s="4" t="s">
        <v>630</v>
      </c>
      <c r="AR50" s="4" t="s">
        <v>316</v>
      </c>
    </row>
    <row r="51" spans="1:45">
      <c r="A51" s="4" t="s">
        <v>645</v>
      </c>
    </row>
    <row r="52" spans="1:45">
      <c r="A52" s="3" t="s">
        <v>623</v>
      </c>
    </row>
    <row r="53" spans="1:45">
      <c r="A53" s="4" t="s">
        <v>632</v>
      </c>
      <c r="AR53" s="4" t="s">
        <v>633</v>
      </c>
    </row>
    <row r="54" spans="1:45">
      <c r="A54" s="4" t="s">
        <v>634</v>
      </c>
      <c r="AR54" s="4" t="s">
        <v>646</v>
      </c>
    </row>
    <row r="55" spans="1:45">
      <c r="A55" s="4" t="s">
        <v>647</v>
      </c>
    </row>
    <row r="56" spans="1:45">
      <c r="A56" s="3" t="s">
        <v>623</v>
      </c>
    </row>
    <row r="57" spans="1:45">
      <c r="A57" s="4" t="s">
        <v>632</v>
      </c>
      <c r="AR57" s="4" t="s">
        <v>641</v>
      </c>
    </row>
    <row r="58" spans="1:45">
      <c r="A58" s="4" t="s">
        <v>638</v>
      </c>
      <c r="AR58" s="4" t="s">
        <v>6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49</v>
      </c>
      <c r="B1" s="2" t="s">
        <v>1</v>
      </c>
    </row>
    <row r="2" spans="1:3">
      <c r="B2" s="2" t="s">
        <v>25</v>
      </c>
      <c r="C2" s="2" t="s">
        <v>26</v>
      </c>
    </row>
    <row r="3" spans="1:3">
      <c r="A3" s="3" t="s">
        <v>161</v>
      </c>
    </row>
    <row r="4" spans="1:3">
      <c r="A4" s="4" t="s">
        <v>521</v>
      </c>
      <c r="B4" s="4" t="s">
        <v>522</v>
      </c>
      <c r="C4" s="4" t="s">
        <v>523</v>
      </c>
    </row>
    <row r="5" spans="1:3">
      <c r="A5" s="4" t="s">
        <v>524</v>
      </c>
      <c r="B5" s="4" t="s">
        <v>525</v>
      </c>
      <c r="C5" s="4" t="s">
        <v>526</v>
      </c>
    </row>
    <row r="6" spans="1:3">
      <c r="A6" s="4" t="s">
        <v>650</v>
      </c>
      <c r="B6" s="5" t="n">
        <v>4</v>
      </c>
      <c r="C6" s="5" t="n">
        <v>4</v>
      </c>
    </row>
    <row r="7" spans="1:3">
      <c r="A7" s="4" t="s">
        <v>651</v>
      </c>
      <c r="B7" s="4" t="s">
        <v>652</v>
      </c>
      <c r="C7" s="4" t="s">
        <v>653</v>
      </c>
    </row>
    <row r="8" spans="1:3">
      <c r="A8" s="4" t="s">
        <v>654</v>
      </c>
      <c r="B8" s="4" t="s">
        <v>529</v>
      </c>
      <c r="C8" s="4" t="s">
        <v>529</v>
      </c>
    </row>
    <row r="9" spans="1:3">
      <c r="A9" s="4" t="s">
        <v>655</v>
      </c>
      <c r="B9" s="7" t="n">
        <v>6.14</v>
      </c>
      <c r="C9" s="7" t="n">
        <v>5.29</v>
      </c>
    </row>
    <row r="10" spans="1:3">
      <c r="A10" s="4" t="s">
        <v>656</v>
      </c>
      <c r="B10" s="7" t="n">
        <v>6.14</v>
      </c>
      <c r="C10" s="7" t="n">
        <v>5.29</v>
      </c>
    </row>
    <row r="11" spans="1:3">
      <c r="A11" s="4" t="s">
        <v>657</v>
      </c>
      <c r="B11" s="7" t="n">
        <v>2.56</v>
      </c>
      <c r="C11" s="7" t="n">
        <v>2.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1"/>
    <col customWidth="1" max="5" min="5" width="20"/>
    <col customWidth="1" max="6" min="6" width="20"/>
    <col customWidth="1" max="7" min="7" width="20"/>
  </cols>
  <sheetData>
    <row r="1" spans="1:7">
      <c r="A1" s="1" t="s">
        <v>658</v>
      </c>
      <c r="B1" s="2" t="s">
        <v>659</v>
      </c>
      <c r="C1" s="2" t="s">
        <v>660</v>
      </c>
      <c r="D1" s="2" t="s">
        <v>661</v>
      </c>
      <c r="E1" s="2" t="s">
        <v>2</v>
      </c>
      <c r="F1" s="2" t="s">
        <v>662</v>
      </c>
      <c r="G1" s="2" t="s">
        <v>663</v>
      </c>
    </row>
    <row r="2" spans="1:7">
      <c r="A2" s="3" t="s">
        <v>664</v>
      </c>
    </row>
    <row r="3" spans="1:7">
      <c r="A3" s="4" t="s">
        <v>665</v>
      </c>
      <c r="C3" s="5" t="n">
        <v>6172</v>
      </c>
      <c r="E3" s="5" t="n">
        <v>7822</v>
      </c>
      <c r="F3" s="5" t="n">
        <v>7591</v>
      </c>
      <c r="G3" s="5" t="n">
        <v>4864</v>
      </c>
    </row>
    <row r="4" spans="1:7">
      <c r="A4" s="4" t="s">
        <v>666</v>
      </c>
      <c r="B4" s="8" t="n">
        <v>7.86</v>
      </c>
    </row>
    <row r="5" spans="1:7">
      <c r="A5" s="4" t="s">
        <v>667</v>
      </c>
      <c r="E5" s="5" t="n">
        <v>3417</v>
      </c>
      <c r="F5" s="5" t="n">
        <v>4510</v>
      </c>
    </row>
    <row r="6" spans="1:7">
      <c r="A6" s="4" t="s">
        <v>668</v>
      </c>
    </row>
    <row r="7" spans="1:7">
      <c r="A7" s="3" t="s">
        <v>664</v>
      </c>
    </row>
    <row r="8" spans="1:7">
      <c r="A8" s="4" t="s">
        <v>665</v>
      </c>
      <c r="E8" s="5" t="n">
        <v>268</v>
      </c>
    </row>
    <row r="9" spans="1:7">
      <c r="A9" s="4" t="s">
        <v>666</v>
      </c>
      <c r="B9" s="8" t="n">
        <v>1.91</v>
      </c>
    </row>
    <row r="10" spans="1:7">
      <c r="A10" s="4" t="s">
        <v>667</v>
      </c>
      <c r="E10" s="5" t="n">
        <v>267</v>
      </c>
    </row>
    <row r="11" spans="1:7">
      <c r="A11" s="4" t="s">
        <v>669</v>
      </c>
    </row>
    <row r="12" spans="1:7">
      <c r="A12" s="3" t="s">
        <v>664</v>
      </c>
    </row>
    <row r="13" spans="1:7">
      <c r="A13" s="4" t="s">
        <v>665</v>
      </c>
      <c r="E13" s="5" t="n">
        <v>1107</v>
      </c>
    </row>
    <row r="14" spans="1:7">
      <c r="A14" s="4" t="s">
        <v>666</v>
      </c>
      <c r="B14" s="8" t="n">
        <v>4.82</v>
      </c>
    </row>
    <row r="15" spans="1:7">
      <c r="A15" s="4" t="s">
        <v>667</v>
      </c>
      <c r="E15" s="5" t="n">
        <v>1020</v>
      </c>
    </row>
    <row r="16" spans="1:7">
      <c r="A16" s="4" t="s">
        <v>670</v>
      </c>
    </row>
    <row r="17" spans="1:7">
      <c r="A17" s="3" t="s">
        <v>664</v>
      </c>
    </row>
    <row r="18" spans="1:7">
      <c r="A18" s="4" t="s">
        <v>665</v>
      </c>
      <c r="E18" s="5" t="n">
        <v>2325</v>
      </c>
    </row>
    <row r="19" spans="1:7">
      <c r="A19" s="4" t="s">
        <v>666</v>
      </c>
      <c r="B19" s="8" t="n">
        <v>7.85</v>
      </c>
    </row>
    <row r="20" spans="1:7">
      <c r="A20" s="4" t="s">
        <v>667</v>
      </c>
      <c r="E20" s="5" t="n">
        <v>1143</v>
      </c>
    </row>
    <row r="21" spans="1:7">
      <c r="A21" s="4" t="s">
        <v>671</v>
      </c>
    </row>
    <row r="22" spans="1:7">
      <c r="A22" s="3" t="s">
        <v>664</v>
      </c>
    </row>
    <row r="23" spans="1:7">
      <c r="A23" s="4" t="s">
        <v>665</v>
      </c>
      <c r="E23" s="5" t="n">
        <v>715</v>
      </c>
    </row>
    <row r="24" spans="1:7">
      <c r="A24" s="4" t="s">
        <v>666</v>
      </c>
      <c r="B24" s="8" t="n">
        <v>9.27</v>
      </c>
    </row>
    <row r="25" spans="1:7">
      <c r="A25" s="4" t="s">
        <v>667</v>
      </c>
      <c r="E25" s="5" t="n">
        <v>95</v>
      </c>
    </row>
    <row r="26" spans="1:7">
      <c r="A26" s="4" t="s">
        <v>672</v>
      </c>
    </row>
    <row r="27" spans="1:7">
      <c r="A27" s="3" t="s">
        <v>664</v>
      </c>
    </row>
    <row r="28" spans="1:7">
      <c r="A28" s="4" t="s">
        <v>665</v>
      </c>
      <c r="E28" s="5" t="n">
        <v>3301</v>
      </c>
    </row>
    <row r="29" spans="1:7">
      <c r="A29" s="4" t="s">
        <v>666</v>
      </c>
      <c r="B29" s="8" t="n">
        <v>9.07</v>
      </c>
    </row>
    <row r="30" spans="1:7">
      <c r="A30" s="4" t="s">
        <v>667</v>
      </c>
      <c r="E30" s="5" t="n">
        <v>842</v>
      </c>
    </row>
    <row r="31" spans="1:7">
      <c r="A31" s="4" t="s">
        <v>673</v>
      </c>
    </row>
    <row r="32" spans="1:7">
      <c r="A32" s="3" t="s">
        <v>664</v>
      </c>
    </row>
    <row r="33" spans="1:7">
      <c r="A33" s="4" t="s">
        <v>665</v>
      </c>
      <c r="E33" s="5" t="n">
        <v>76</v>
      </c>
    </row>
    <row r="34" spans="1:7">
      <c r="A34" s="4" t="s">
        <v>666</v>
      </c>
      <c r="B34" s="8" t="n">
        <v>7.32</v>
      </c>
    </row>
    <row r="35" spans="1:7">
      <c r="A35" s="4" t="s">
        <v>667</v>
      </c>
      <c r="E35" s="5" t="n">
        <v>50</v>
      </c>
    </row>
    <row r="36" spans="1:7">
      <c r="A36" s="4" t="s">
        <v>674</v>
      </c>
    </row>
    <row r="37" spans="1:7">
      <c r="A37" s="3" t="s">
        <v>664</v>
      </c>
    </row>
    <row r="38" spans="1:7">
      <c r="A38" s="4" t="s">
        <v>665</v>
      </c>
      <c r="E38" s="5" t="n">
        <v>30</v>
      </c>
    </row>
    <row r="39" spans="1:7">
      <c r="A39" s="4" t="s">
        <v>666</v>
      </c>
      <c r="B39" s="8" t="n">
        <v>9.960000000000001</v>
      </c>
    </row>
    <row r="40" spans="1:7">
      <c r="A40" s="4" t="s">
        <v>667</v>
      </c>
      <c r="E40" s="5" t="n">
        <v>0</v>
      </c>
    </row>
    <row r="41" spans="1:7">
      <c r="A41" s="4" t="s">
        <v>675</v>
      </c>
    </row>
    <row r="42" spans="1:7">
      <c r="A42" s="3" t="s">
        <v>664</v>
      </c>
    </row>
    <row r="43" spans="1:7">
      <c r="A43" s="4" t="s">
        <v>676</v>
      </c>
      <c r="D43" s="7" t="n">
        <v>3.96</v>
      </c>
    </row>
    <row r="44" spans="1:7">
      <c r="A44" s="4" t="s">
        <v>677</v>
      </c>
    </row>
    <row r="45" spans="1:7">
      <c r="A45" s="3" t="s">
        <v>664</v>
      </c>
    </row>
    <row r="46" spans="1:7">
      <c r="A46" s="4" t="s">
        <v>676</v>
      </c>
      <c r="D46" s="8" t="n">
        <v>4.73</v>
      </c>
    </row>
    <row r="47" spans="1:7">
      <c r="A47" s="4" t="s">
        <v>678</v>
      </c>
    </row>
    <row r="48" spans="1:7">
      <c r="A48" s="3" t="s">
        <v>664</v>
      </c>
    </row>
    <row r="49" spans="1:7">
      <c r="A49" s="4" t="s">
        <v>676</v>
      </c>
      <c r="D49" s="8" t="n">
        <v>6.92</v>
      </c>
    </row>
    <row r="50" spans="1:7">
      <c r="A50" s="4" t="s">
        <v>679</v>
      </c>
    </row>
    <row r="51" spans="1:7">
      <c r="A51" s="3" t="s">
        <v>664</v>
      </c>
    </row>
    <row r="52" spans="1:7">
      <c r="A52" s="4" t="s">
        <v>676</v>
      </c>
      <c r="D52" s="8" t="n">
        <v>7.85</v>
      </c>
    </row>
    <row r="53" spans="1:7">
      <c r="A53" s="4" t="s">
        <v>680</v>
      </c>
    </row>
    <row r="54" spans="1:7">
      <c r="A54" s="3" t="s">
        <v>664</v>
      </c>
    </row>
    <row r="55" spans="1:7">
      <c r="A55" s="4" t="s">
        <v>676</v>
      </c>
      <c r="D55" s="8" t="n">
        <v>8.970000000000001</v>
      </c>
    </row>
    <row r="56" spans="1:7">
      <c r="A56" s="4" t="s">
        <v>681</v>
      </c>
    </row>
    <row r="57" spans="1:7">
      <c r="A57" s="3" t="s">
        <v>664</v>
      </c>
    </row>
    <row r="58" spans="1:7">
      <c r="A58" s="4" t="s">
        <v>676</v>
      </c>
      <c r="D58" s="8" t="n">
        <v>9.449999999999999</v>
      </c>
    </row>
    <row r="59" spans="1:7">
      <c r="A59" s="4" t="s">
        <v>682</v>
      </c>
    </row>
    <row r="60" spans="1:7">
      <c r="A60" s="3" t="s">
        <v>664</v>
      </c>
    </row>
    <row r="61" spans="1:7">
      <c r="A61" s="4" t="s">
        <v>676</v>
      </c>
      <c r="D61" s="8" t="n">
        <v>24.59</v>
      </c>
    </row>
    <row r="62" spans="1:7">
      <c r="A62" s="4" t="s">
        <v>683</v>
      </c>
    </row>
    <row r="63" spans="1:7">
      <c r="A63" s="3" t="s">
        <v>664</v>
      </c>
    </row>
    <row r="64" spans="1:7">
      <c r="A64" s="4" t="s">
        <v>676</v>
      </c>
      <c r="D64" s="8" t="n">
        <v>3.5</v>
      </c>
    </row>
    <row r="65" spans="1:7">
      <c r="A65" s="4" t="s">
        <v>684</v>
      </c>
    </row>
    <row r="66" spans="1:7">
      <c r="A66" s="3" t="s">
        <v>664</v>
      </c>
    </row>
    <row r="67" spans="1:7">
      <c r="A67" s="4" t="s">
        <v>676</v>
      </c>
      <c r="D67" s="8" t="n">
        <v>4.21</v>
      </c>
    </row>
    <row r="68" spans="1:7">
      <c r="A68" s="4" t="s">
        <v>685</v>
      </c>
    </row>
    <row r="69" spans="1:7">
      <c r="A69" s="3" t="s">
        <v>664</v>
      </c>
    </row>
    <row r="70" spans="1:7">
      <c r="A70" s="4" t="s">
        <v>676</v>
      </c>
      <c r="D70" s="8" t="n">
        <v>6.19</v>
      </c>
    </row>
    <row r="71" spans="1:7">
      <c r="A71" s="4" t="s">
        <v>686</v>
      </c>
    </row>
    <row r="72" spans="1:7">
      <c r="A72" s="3" t="s">
        <v>664</v>
      </c>
    </row>
    <row r="73" spans="1:7">
      <c r="A73" s="4" t="s">
        <v>676</v>
      </c>
      <c r="D73" s="8" t="n">
        <v>7.06</v>
      </c>
    </row>
    <row r="74" spans="1:7">
      <c r="A74" s="4" t="s">
        <v>687</v>
      </c>
    </row>
    <row r="75" spans="1:7">
      <c r="A75" s="3" t="s">
        <v>664</v>
      </c>
    </row>
    <row r="76" spans="1:7">
      <c r="A76" s="4" t="s">
        <v>676</v>
      </c>
      <c r="D76" s="8" t="n">
        <v>8.039999999999999</v>
      </c>
    </row>
    <row r="77" spans="1:7">
      <c r="A77" s="4" t="s">
        <v>688</v>
      </c>
    </row>
    <row r="78" spans="1:7">
      <c r="A78" s="3" t="s">
        <v>664</v>
      </c>
    </row>
    <row r="79" spans="1:7">
      <c r="A79" s="4" t="s">
        <v>676</v>
      </c>
      <c r="D79" s="8" t="n">
        <v>9.449999999999999</v>
      </c>
    </row>
    <row r="80" spans="1:7">
      <c r="A80" s="4" t="s">
        <v>689</v>
      </c>
    </row>
    <row r="81" spans="1:7">
      <c r="A81" s="3" t="s">
        <v>664</v>
      </c>
    </row>
    <row r="82" spans="1:7">
      <c r="A82" s="4" t="s">
        <v>676</v>
      </c>
      <c r="D82" s="7" t="n">
        <v>23.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19"/>
    <col customWidth="1" max="6" min="6" width="27"/>
    <col customWidth="1" max="7" min="7" width="27"/>
    <col customWidth="1" max="8" min="8" width="37"/>
    <col customWidth="1" max="9" min="9" width="20"/>
    <col customWidth="1" max="10" min="10" width="26"/>
    <col customWidth="1" max="11" min="11" width="26"/>
    <col customWidth="1" max="12" min="12" width="37"/>
    <col customWidth="1" max="13" min="13" width="27"/>
    <col customWidth="1" max="14" min="14" width="20"/>
    <col customWidth="1" max="15" min="15" width="24"/>
    <col customWidth="1" max="16" min="16" width="21"/>
    <col customWidth="1" max="17" min="17" width="20"/>
    <col customWidth="1" max="18" min="18" width="20"/>
  </cols>
  <sheetData>
    <row r="1" spans="1:18">
      <c r="A1" s="1" t="s">
        <v>690</v>
      </c>
      <c r="B1" s="2" t="s">
        <v>691</v>
      </c>
      <c r="C1" s="2" t="s">
        <v>692</v>
      </c>
      <c r="D1" s="2" t="s">
        <v>693</v>
      </c>
      <c r="E1" s="2" t="s">
        <v>694</v>
      </c>
      <c r="F1" s="2" t="s">
        <v>601</v>
      </c>
      <c r="G1" s="2" t="s">
        <v>602</v>
      </c>
      <c r="H1" s="2" t="s">
        <v>695</v>
      </c>
      <c r="I1" s="2" t="s">
        <v>696</v>
      </c>
      <c r="J1" s="2" t="s">
        <v>697</v>
      </c>
      <c r="K1" s="2" t="s">
        <v>698</v>
      </c>
      <c r="L1" s="2" t="s">
        <v>699</v>
      </c>
      <c r="M1" s="2" t="s">
        <v>564</v>
      </c>
      <c r="N1" s="2" t="s">
        <v>2</v>
      </c>
      <c r="O1" s="2" t="s">
        <v>660</v>
      </c>
      <c r="P1" s="2" t="s">
        <v>306</v>
      </c>
      <c r="Q1" s="2" t="s">
        <v>2</v>
      </c>
      <c r="R1" s="2" t="s">
        <v>663</v>
      </c>
    </row>
    <row r="2" spans="1:18">
      <c r="A2" s="3" t="s">
        <v>489</v>
      </c>
    </row>
    <row r="3" spans="1:18">
      <c r="A3" s="4" t="s">
        <v>506</v>
      </c>
      <c r="L3" s="6" t="n">
        <v>13629000</v>
      </c>
    </row>
    <row r="4" spans="1:18">
      <c r="A4" s="4" t="s">
        <v>700</v>
      </c>
      <c r="L4" s="4" t="s">
        <v>701</v>
      </c>
    </row>
    <row r="5" spans="1:18">
      <c r="A5" s="4" t="s">
        <v>702</v>
      </c>
      <c r="O5" s="5" t="n">
        <v>111798000</v>
      </c>
    </row>
    <row r="6" spans="1:18">
      <c r="A6" s="4" t="s">
        <v>703</v>
      </c>
      <c r="L6" s="5" t="n">
        <v>13975000</v>
      </c>
    </row>
    <row r="7" spans="1:18">
      <c r="A7" s="4" t="s">
        <v>665</v>
      </c>
      <c r="M7" s="5" t="n">
        <v>7591000</v>
      </c>
      <c r="O7" s="5" t="n">
        <v>6172000</v>
      </c>
      <c r="Q7" s="5" t="n">
        <v>7822000</v>
      </c>
      <c r="R7" s="5" t="n">
        <v>4864000</v>
      </c>
    </row>
    <row r="8" spans="1:18">
      <c r="A8" s="4" t="s">
        <v>704</v>
      </c>
      <c r="L8" s="4" t="s">
        <v>705</v>
      </c>
      <c r="N8" s="4" t="s">
        <v>705</v>
      </c>
    </row>
    <row r="9" spans="1:18">
      <c r="A9" s="4" t="s">
        <v>569</v>
      </c>
      <c r="L9" s="5" t="n">
        <v>1600000</v>
      </c>
      <c r="M9" s="5" t="n">
        <v>0</v>
      </c>
    </row>
    <row r="10" spans="1:18">
      <c r="A10" s="4" t="s">
        <v>577</v>
      </c>
      <c r="L10" s="7" t="n">
        <v>8.449999999999999</v>
      </c>
      <c r="M10" s="6" t="n">
        <v>0</v>
      </c>
    </row>
    <row r="11" spans="1:18">
      <c r="A11" s="4" t="s">
        <v>706</v>
      </c>
      <c r="L11" s="5" t="n">
        <v>309000</v>
      </c>
      <c r="M11" s="5" t="n">
        <v>0</v>
      </c>
    </row>
    <row r="12" spans="1:18">
      <c r="A12" s="4" t="s">
        <v>568</v>
      </c>
      <c r="C12" s="5" t="n">
        <v>50000</v>
      </c>
      <c r="L12" s="5" t="n">
        <v>2520000</v>
      </c>
      <c r="M12" s="5" t="n">
        <v>3003000</v>
      </c>
    </row>
    <row r="13" spans="1:18">
      <c r="A13" s="4" t="s">
        <v>707</v>
      </c>
      <c r="L13" s="6" t="n">
        <v>7414000</v>
      </c>
      <c r="M13" s="6" t="n">
        <v>6860000</v>
      </c>
    </row>
    <row r="14" spans="1:18">
      <c r="A14" s="4" t="s">
        <v>708</v>
      </c>
      <c r="P14" s="6" t="n">
        <v>371000</v>
      </c>
    </row>
    <row r="15" spans="1:18">
      <c r="A15" s="4" t="s">
        <v>709</v>
      </c>
      <c r="P15" s="6" t="n">
        <v>381000</v>
      </c>
    </row>
    <row r="16" spans="1:18">
      <c r="A16" s="4" t="s">
        <v>117</v>
      </c>
    </row>
    <row r="17" spans="1:18">
      <c r="A17" s="3" t="s">
        <v>489</v>
      </c>
    </row>
    <row r="18" spans="1:18">
      <c r="A18" s="4" t="s">
        <v>710</v>
      </c>
      <c r="B18" s="5" t="n">
        <v>12782439</v>
      </c>
    </row>
    <row r="19" spans="1:18">
      <c r="A19" s="4" t="s">
        <v>711</v>
      </c>
      <c r="B19" s="6" t="n">
        <v>15</v>
      </c>
    </row>
    <row r="20" spans="1:18">
      <c r="A20" s="4" t="s">
        <v>118</v>
      </c>
      <c r="B20" s="6" t="n">
        <v>191737000</v>
      </c>
      <c r="L20" s="5" t="n">
        <v>179918000</v>
      </c>
      <c r="M20" s="5" t="n">
        <v>0</v>
      </c>
    </row>
    <row r="21" spans="1:18">
      <c r="A21" s="4" t="s">
        <v>506</v>
      </c>
      <c r="B21" s="6" t="n">
        <v>11819000</v>
      </c>
    </row>
    <row r="22" spans="1:18">
      <c r="A22" s="4" t="s">
        <v>712</v>
      </c>
      <c r="B22" s="4" t="s">
        <v>713</v>
      </c>
    </row>
    <row r="23" spans="1:18">
      <c r="A23" s="4" t="s">
        <v>714</v>
      </c>
      <c r="B23" s="6" t="n">
        <v>11504000</v>
      </c>
    </row>
    <row r="24" spans="1:18">
      <c r="A24" s="4" t="s">
        <v>715</v>
      </c>
      <c r="B24" s="6" t="n">
        <v>315000</v>
      </c>
    </row>
    <row r="25" spans="1:18">
      <c r="A25" s="4" t="s">
        <v>716</v>
      </c>
    </row>
    <row r="26" spans="1:18">
      <c r="A26" s="3" t="s">
        <v>489</v>
      </c>
    </row>
    <row r="27" spans="1:18">
      <c r="A27" s="4" t="s">
        <v>710</v>
      </c>
      <c r="D27" s="5" t="n">
        <v>2345250</v>
      </c>
    </row>
    <row r="28" spans="1:18">
      <c r="A28" s="4" t="s">
        <v>118</v>
      </c>
      <c r="D28" s="6" t="n">
        <v>15010000</v>
      </c>
    </row>
    <row r="29" spans="1:18">
      <c r="A29" s="4" t="s">
        <v>506</v>
      </c>
      <c r="D29" s="6" t="n">
        <v>640000</v>
      </c>
    </row>
    <row r="30" spans="1:18">
      <c r="A30" s="4" t="s">
        <v>712</v>
      </c>
      <c r="D30" s="4" t="s">
        <v>717</v>
      </c>
    </row>
    <row r="31" spans="1:18">
      <c r="A31" s="4" t="s">
        <v>714</v>
      </c>
      <c r="D31" s="6" t="n">
        <v>450000</v>
      </c>
    </row>
    <row r="32" spans="1:18">
      <c r="A32" s="4" t="s">
        <v>715</v>
      </c>
      <c r="D32" s="5" t="n">
        <v>190000</v>
      </c>
    </row>
    <row r="33" spans="1:18">
      <c r="A33" s="4" t="s">
        <v>718</v>
      </c>
    </row>
    <row r="34" spans="1:18">
      <c r="A34" s="3" t="s">
        <v>489</v>
      </c>
    </row>
    <row r="35" spans="1:18">
      <c r="A35" s="4" t="s">
        <v>710</v>
      </c>
      <c r="H35" s="5" t="n">
        <v>4608000</v>
      </c>
    </row>
    <row r="36" spans="1:18">
      <c r="A36" s="4" t="s">
        <v>118</v>
      </c>
      <c r="H36" s="6" t="n">
        <v>30000000</v>
      </c>
    </row>
    <row r="37" spans="1:18">
      <c r="A37" s="4" t="s">
        <v>506</v>
      </c>
      <c r="H37" s="6" t="n">
        <v>1170000</v>
      </c>
    </row>
    <row r="38" spans="1:18">
      <c r="A38" s="4" t="s">
        <v>712</v>
      </c>
      <c r="H38" s="4" t="s">
        <v>717</v>
      </c>
    </row>
    <row r="39" spans="1:18">
      <c r="A39" s="4" t="s">
        <v>714</v>
      </c>
      <c r="H39" s="6" t="n">
        <v>900000</v>
      </c>
    </row>
    <row r="40" spans="1:18">
      <c r="A40" s="4" t="s">
        <v>719</v>
      </c>
      <c r="H40" s="5" t="n">
        <v>270000</v>
      </c>
    </row>
    <row r="41" spans="1:18">
      <c r="A41" s="4" t="s">
        <v>720</v>
      </c>
    </row>
    <row r="42" spans="1:18">
      <c r="A42" s="3" t="s">
        <v>489</v>
      </c>
    </row>
    <row r="43" spans="1:18">
      <c r="A43" s="4" t="s">
        <v>721</v>
      </c>
      <c r="D43" s="6" t="n">
        <v>40000000</v>
      </c>
    </row>
    <row r="44" spans="1:18">
      <c r="A44" s="4" t="s">
        <v>722</v>
      </c>
    </row>
    <row r="45" spans="1:18">
      <c r="A45" s="3" t="s">
        <v>489</v>
      </c>
    </row>
    <row r="46" spans="1:18">
      <c r="A46" s="4" t="s">
        <v>721</v>
      </c>
      <c r="H46" s="6" t="n">
        <v>30000000</v>
      </c>
    </row>
    <row r="47" spans="1:18">
      <c r="A47" s="4" t="s">
        <v>723</v>
      </c>
    </row>
    <row r="48" spans="1:18">
      <c r="A48" s="3" t="s">
        <v>489</v>
      </c>
    </row>
    <row r="49" spans="1:18">
      <c r="A49" s="4" t="s">
        <v>707</v>
      </c>
      <c r="L49" s="5" t="n">
        <v>2693000</v>
      </c>
      <c r="M49" s="5" t="n">
        <v>2697000</v>
      </c>
    </row>
    <row r="50" spans="1:18">
      <c r="A50" s="4" t="s">
        <v>724</v>
      </c>
    </row>
    <row r="51" spans="1:18">
      <c r="A51" s="3" t="s">
        <v>489</v>
      </c>
    </row>
    <row r="52" spans="1:18">
      <c r="A52" s="4" t="s">
        <v>707</v>
      </c>
      <c r="L52" s="6" t="n">
        <v>4721000</v>
      </c>
      <c r="M52" s="6" t="n">
        <v>4163000</v>
      </c>
    </row>
    <row r="53" spans="1:18">
      <c r="A53" s="4" t="s">
        <v>725</v>
      </c>
    </row>
    <row r="54" spans="1:18">
      <c r="A54" s="3" t="s">
        <v>489</v>
      </c>
    </row>
    <row r="55" spans="1:18">
      <c r="A55" s="4" t="s">
        <v>711</v>
      </c>
      <c r="D55" s="7" t="n">
        <v>6.4</v>
      </c>
    </row>
    <row r="56" spans="1:18">
      <c r="A56" s="4" t="s">
        <v>726</v>
      </c>
    </row>
    <row r="57" spans="1:18">
      <c r="A57" s="3" t="s">
        <v>489</v>
      </c>
    </row>
    <row r="58" spans="1:18">
      <c r="A58" s="4" t="s">
        <v>711</v>
      </c>
      <c r="H58" s="7" t="n">
        <v>6.51</v>
      </c>
    </row>
    <row r="59" spans="1:18">
      <c r="A59" s="4" t="s">
        <v>629</v>
      </c>
    </row>
    <row r="60" spans="1:18">
      <c r="A60" s="3" t="s">
        <v>489</v>
      </c>
    </row>
    <row r="61" spans="1:18">
      <c r="A61" s="4" t="s">
        <v>569</v>
      </c>
      <c r="F61" s="5" t="n">
        <v>1600000</v>
      </c>
      <c r="G61" s="5" t="n">
        <v>1600000</v>
      </c>
    </row>
    <row r="62" spans="1:18">
      <c r="A62" s="4" t="s">
        <v>577</v>
      </c>
      <c r="F62" s="7" t="n">
        <v>6.28</v>
      </c>
      <c r="G62" s="7" t="n">
        <v>8.449999999999999</v>
      </c>
    </row>
    <row r="63" spans="1:18">
      <c r="A63" s="4" t="s">
        <v>727</v>
      </c>
      <c r="F63" s="4" t="s">
        <v>316</v>
      </c>
      <c r="G63" s="4" t="s">
        <v>316</v>
      </c>
    </row>
    <row r="64" spans="1:18">
      <c r="A64" s="4" t="s">
        <v>568</v>
      </c>
      <c r="F64" s="5" t="n">
        <v>1600000</v>
      </c>
      <c r="G64" s="5" t="n">
        <v>1600000</v>
      </c>
      <c r="I64" s="5" t="n">
        <v>400000</v>
      </c>
    </row>
    <row r="65" spans="1:18">
      <c r="A65" s="4" t="s">
        <v>728</v>
      </c>
    </row>
    <row r="66" spans="1:18">
      <c r="A66" s="3" t="s">
        <v>489</v>
      </c>
    </row>
    <row r="67" spans="1:18">
      <c r="A67" s="4" t="s">
        <v>632</v>
      </c>
      <c r="E67" s="4" t="s">
        <v>633</v>
      </c>
    </row>
    <row r="68" spans="1:18">
      <c r="A68" s="4" t="s">
        <v>706</v>
      </c>
      <c r="E68" s="5" t="n">
        <v>100000</v>
      </c>
    </row>
    <row r="69" spans="1:18">
      <c r="A69" s="4" t="s">
        <v>568</v>
      </c>
      <c r="E69" s="5" t="n">
        <v>100000</v>
      </c>
    </row>
    <row r="70" spans="1:18">
      <c r="A70" s="4" t="s">
        <v>729</v>
      </c>
    </row>
    <row r="71" spans="1:18">
      <c r="A71" s="3" t="s">
        <v>489</v>
      </c>
    </row>
    <row r="72" spans="1:18">
      <c r="A72" s="4" t="s">
        <v>569</v>
      </c>
      <c r="J72" s="5" t="n">
        <v>200000</v>
      </c>
      <c r="K72" s="5" t="n">
        <v>200000</v>
      </c>
    </row>
    <row r="73" spans="1:18">
      <c r="A73" s="4" t="s">
        <v>577</v>
      </c>
      <c r="J73" s="7" t="n">
        <v>2.92</v>
      </c>
      <c r="K73" s="7" t="n">
        <v>3.66</v>
      </c>
    </row>
    <row r="74" spans="1:18">
      <c r="A74" s="4" t="s">
        <v>727</v>
      </c>
      <c r="J74" s="4" t="s">
        <v>313</v>
      </c>
      <c r="K74" s="4" t="s">
        <v>313</v>
      </c>
    </row>
    <row r="75" spans="1:18">
      <c r="A75" s="4" t="s">
        <v>730</v>
      </c>
      <c r="J75" s="4" t="s">
        <v>398</v>
      </c>
      <c r="K75" s="4" t="s">
        <v>398</v>
      </c>
    </row>
    <row r="76" spans="1:18">
      <c r="A76" s="4" t="s">
        <v>731</v>
      </c>
      <c r="N76" s="5" t="n">
        <v>150000</v>
      </c>
    </row>
    <row r="77" spans="1:18">
      <c r="A77" s="4" t="s">
        <v>732</v>
      </c>
      <c r="Q77" s="5" t="n">
        <v>50000</v>
      </c>
    </row>
    <row r="78" spans="1:18">
      <c r="A78" s="4" t="s">
        <v>733</v>
      </c>
    </row>
    <row r="79" spans="1:18">
      <c r="A79" s="3" t="s">
        <v>489</v>
      </c>
    </row>
    <row r="80" spans="1:18">
      <c r="A80" s="4" t="s">
        <v>734</v>
      </c>
      <c r="F80" s="4" t="s">
        <v>735</v>
      </c>
      <c r="G80" s="4" t="s">
        <v>735</v>
      </c>
    </row>
    <row r="81" spans="1:18">
      <c r="A81" s="4" t="s">
        <v>736</v>
      </c>
    </row>
    <row r="82" spans="1:18">
      <c r="A82" s="3" t="s">
        <v>489</v>
      </c>
    </row>
    <row r="83" spans="1:18">
      <c r="A83" s="4" t="s">
        <v>737</v>
      </c>
      <c r="F83" s="4" t="s">
        <v>635</v>
      </c>
      <c r="G83" s="4" t="s">
        <v>635</v>
      </c>
    </row>
    <row r="84" spans="1:18">
      <c r="A84" s="4" t="s">
        <v>632</v>
      </c>
      <c r="L84" s="4" t="s">
        <v>633</v>
      </c>
    </row>
    <row r="85" spans="1:18">
      <c r="A85" s="4" t="s">
        <v>738</v>
      </c>
    </row>
    <row r="86" spans="1:18">
      <c r="A86" s="3" t="s">
        <v>489</v>
      </c>
    </row>
    <row r="87" spans="1:18">
      <c r="A87" s="4" t="s">
        <v>737</v>
      </c>
      <c r="F87" s="4" t="s">
        <v>637</v>
      </c>
      <c r="G87" s="4" t="s">
        <v>637</v>
      </c>
    </row>
    <row r="88" spans="1:18">
      <c r="A88" s="4" t="s">
        <v>734</v>
      </c>
      <c r="F88" s="4" t="s">
        <v>398</v>
      </c>
      <c r="G88" s="4" t="s">
        <v>398</v>
      </c>
    </row>
    <row r="89" spans="1:18">
      <c r="A89" s="4" t="s">
        <v>632</v>
      </c>
      <c r="L89" s="4" t="s">
        <v>3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5</v>
      </c>
      <c r="C2" s="2" t="s">
        <v>26</v>
      </c>
    </row>
    <row r="3" spans="1:3">
      <c r="A3" s="3" t="s">
        <v>164</v>
      </c>
    </row>
    <row r="4" spans="1:3">
      <c r="A4" s="4" t="s">
        <v>740</v>
      </c>
      <c r="B4" s="6" t="n">
        <v>29100</v>
      </c>
      <c r="C4" s="6" t="n">
        <v>27923</v>
      </c>
    </row>
    <row r="5" spans="1:3">
      <c r="A5" s="4" t="s">
        <v>741</v>
      </c>
      <c r="B5" s="5" t="n">
        <v>13355</v>
      </c>
      <c r="C5" s="5" t="n">
        <v>4893</v>
      </c>
    </row>
    <row r="6" spans="1:3">
      <c r="A6" s="4" t="s">
        <v>742</v>
      </c>
      <c r="B6" s="5" t="n">
        <v>5906</v>
      </c>
      <c r="C6" s="5" t="n">
        <v>4260</v>
      </c>
    </row>
    <row r="7" spans="1:3">
      <c r="A7" s="4" t="s">
        <v>743</v>
      </c>
      <c r="B7" s="5" t="n">
        <v>2693</v>
      </c>
      <c r="C7" s="5" t="n">
        <v>2697</v>
      </c>
    </row>
    <row r="8" spans="1:3">
      <c r="A8" s="4" t="s">
        <v>744</v>
      </c>
      <c r="B8" s="5" t="n">
        <v>1812</v>
      </c>
      <c r="C8" s="5" t="n">
        <v>1609</v>
      </c>
    </row>
    <row r="9" spans="1:3">
      <c r="A9" s="4" t="s">
        <v>745</v>
      </c>
      <c r="B9" s="6" t="n">
        <v>52866</v>
      </c>
      <c r="C9" s="6" t="n">
        <v>4138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5</v>
      </c>
      <c r="C2" s="2" t="s">
        <v>26</v>
      </c>
    </row>
    <row r="3" spans="1:3">
      <c r="A3" s="3" t="s">
        <v>164</v>
      </c>
    </row>
    <row r="4" spans="1:3">
      <c r="A4" s="4" t="s">
        <v>747</v>
      </c>
      <c r="B4" s="6" t="n">
        <v>7376</v>
      </c>
      <c r="C4" s="6" t="n">
        <v>4600</v>
      </c>
    </row>
    <row r="5" spans="1:3">
      <c r="A5" s="4" t="s">
        <v>743</v>
      </c>
      <c r="B5" s="5" t="n">
        <v>4721</v>
      </c>
      <c r="C5" s="5" t="n">
        <v>4163</v>
      </c>
    </row>
    <row r="6" spans="1:3">
      <c r="A6" s="4" t="s">
        <v>748</v>
      </c>
      <c r="B6" s="5" t="n">
        <v>5502</v>
      </c>
      <c r="C6" s="5" t="n">
        <v>2307</v>
      </c>
    </row>
    <row r="7" spans="1:3">
      <c r="A7" s="4" t="s">
        <v>749</v>
      </c>
      <c r="B7" s="5" t="n">
        <v>2356</v>
      </c>
      <c r="C7" s="5" t="n">
        <v>1704</v>
      </c>
    </row>
    <row r="8" spans="1:3">
      <c r="A8" s="4" t="s">
        <v>750</v>
      </c>
      <c r="B8" s="5" t="n">
        <v>2199</v>
      </c>
      <c r="C8" s="5" t="n">
        <v>900</v>
      </c>
    </row>
    <row r="9" spans="1:3">
      <c r="A9" s="4" t="s">
        <v>751</v>
      </c>
      <c r="B9" s="6" t="n">
        <v>22154</v>
      </c>
      <c r="C9" s="6" t="n">
        <v>1367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2</v>
      </c>
      <c r="B1" s="2" t="s">
        <v>1</v>
      </c>
    </row>
    <row r="2" spans="1:4">
      <c r="B2" s="2" t="s">
        <v>25</v>
      </c>
      <c r="C2" s="2" t="s">
        <v>25</v>
      </c>
      <c r="D2" s="2" t="s">
        <v>26</v>
      </c>
    </row>
    <row r="3" spans="1:4">
      <c r="A3" s="3" t="s">
        <v>753</v>
      </c>
    </row>
    <row r="4" spans="1:4">
      <c r="A4" s="4" t="s">
        <v>96</v>
      </c>
      <c r="B4" s="6" t="n">
        <v>7200</v>
      </c>
      <c r="D4" s="6" t="n">
        <v>0</v>
      </c>
    </row>
    <row r="5" spans="1:4">
      <c r="A5" s="4" t="s">
        <v>754</v>
      </c>
      <c r="B5" s="5" t="n">
        <v>1185</v>
      </c>
      <c r="D5" s="5" t="n">
        <v>236</v>
      </c>
    </row>
    <row r="6" spans="1:4">
      <c r="A6" s="4" t="s">
        <v>755</v>
      </c>
      <c r="B6" s="5" t="n">
        <v>720</v>
      </c>
      <c r="D6" s="5" t="n">
        <v>0</v>
      </c>
    </row>
    <row r="7" spans="1:4">
      <c r="A7" s="4" t="s">
        <v>756</v>
      </c>
      <c r="B7" s="5" t="n">
        <v>-60</v>
      </c>
      <c r="D7" s="5" t="n">
        <v>-67</v>
      </c>
    </row>
    <row r="8" spans="1:4">
      <c r="A8" s="4" t="s">
        <v>95</v>
      </c>
      <c r="B8" s="5" t="n">
        <v>-54</v>
      </c>
      <c r="C8" s="6" t="n">
        <v>-54</v>
      </c>
      <c r="D8" s="5" t="n">
        <v>0</v>
      </c>
    </row>
    <row r="9" spans="1:4">
      <c r="A9" s="4" t="s">
        <v>757</v>
      </c>
      <c r="B9" s="5" t="n">
        <v>8991</v>
      </c>
      <c r="D9" s="5" t="n">
        <v>169</v>
      </c>
    </row>
    <row r="10" spans="1:4">
      <c r="A10" s="3" t="s">
        <v>758</v>
      </c>
    </row>
    <row r="11" spans="1:4">
      <c r="A11" s="4" t="s">
        <v>94</v>
      </c>
      <c r="B11" s="5" t="n">
        <v>39</v>
      </c>
      <c r="D11" s="5" t="n">
        <v>0</v>
      </c>
    </row>
    <row r="12" spans="1:4">
      <c r="A12" s="4" t="s">
        <v>758</v>
      </c>
      <c r="B12" s="6" t="n">
        <v>39</v>
      </c>
      <c r="D12"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5</v>
      </c>
      <c r="C1" s="2" t="s">
        <v>26</v>
      </c>
    </row>
    <row r="2" spans="1:3">
      <c r="A2" s="3" t="s">
        <v>760</v>
      </c>
    </row>
    <row r="3" spans="1:3">
      <c r="A3" s="4" t="s">
        <v>761</v>
      </c>
      <c r="B3" s="6" t="n">
        <v>230872</v>
      </c>
      <c r="C3" s="6" t="n">
        <v>163144</v>
      </c>
    </row>
    <row r="4" spans="1:3">
      <c r="A4" s="4" t="s">
        <v>762</v>
      </c>
      <c r="B4" s="5" t="n">
        <v>2315</v>
      </c>
      <c r="C4" s="5" t="n">
        <v>1926</v>
      </c>
    </row>
    <row r="5" spans="1:3">
      <c r="A5" s="4" t="s">
        <v>763</v>
      </c>
      <c r="B5" s="5" t="n">
        <v>5537</v>
      </c>
      <c r="C5" s="6" t="n">
        <v>3732</v>
      </c>
    </row>
    <row r="6" spans="1:3">
      <c r="A6" s="4" t="s">
        <v>764</v>
      </c>
    </row>
    <row r="7" spans="1:3">
      <c r="A7" s="3" t="s">
        <v>760</v>
      </c>
    </row>
    <row r="8" spans="1:3">
      <c r="A8" s="4" t="s">
        <v>761</v>
      </c>
      <c r="B8" s="5" t="n">
        <v>3294</v>
      </c>
    </row>
    <row r="9" spans="1:3">
      <c r="A9" s="4" t="s">
        <v>762</v>
      </c>
      <c r="B9" s="5" t="n">
        <v>30</v>
      </c>
    </row>
    <row r="10" spans="1:3">
      <c r="A10" s="4" t="s">
        <v>765</v>
      </c>
    </row>
    <row r="11" spans="1:3">
      <c r="A11" s="3" t="s">
        <v>760</v>
      </c>
    </row>
    <row r="12" spans="1:3">
      <c r="A12" s="4" t="s">
        <v>761</v>
      </c>
      <c r="B12" s="5" t="n">
        <v>2341</v>
      </c>
    </row>
    <row r="13" spans="1:3">
      <c r="A13" s="4" t="s">
        <v>762</v>
      </c>
      <c r="B13" s="5" t="n">
        <v>50</v>
      </c>
    </row>
    <row r="14" spans="1:3">
      <c r="A14" s="4" t="s">
        <v>766</v>
      </c>
    </row>
    <row r="15" spans="1:3">
      <c r="A15" s="3" t="s">
        <v>760</v>
      </c>
    </row>
    <row r="16" spans="1:3">
      <c r="A16" s="4" t="s">
        <v>761</v>
      </c>
      <c r="B16" s="5" t="n">
        <v>1786</v>
      </c>
    </row>
    <row r="17" spans="1:3">
      <c r="A17" s="4" t="s">
        <v>762</v>
      </c>
      <c r="B17" s="5" t="n">
        <v>280</v>
      </c>
    </row>
    <row r="18" spans="1:3">
      <c r="A18" s="4" t="s">
        <v>767</v>
      </c>
    </row>
    <row r="19" spans="1:3">
      <c r="A19" s="3" t="s">
        <v>760</v>
      </c>
    </row>
    <row r="20" spans="1:3">
      <c r="A20" s="4" t="s">
        <v>761</v>
      </c>
      <c r="B20" s="5" t="n">
        <v>7425</v>
      </c>
    </row>
    <row r="21" spans="1:3">
      <c r="A21" s="4" t="s">
        <v>762</v>
      </c>
      <c r="B21" s="5" t="n">
        <v>184</v>
      </c>
    </row>
    <row r="22" spans="1:3">
      <c r="A22" s="4" t="s">
        <v>768</v>
      </c>
    </row>
    <row r="23" spans="1:3">
      <c r="A23" s="3" t="s">
        <v>760</v>
      </c>
    </row>
    <row r="24" spans="1:3">
      <c r="A24" s="4" t="s">
        <v>761</v>
      </c>
      <c r="B24" s="5" t="n">
        <v>5325</v>
      </c>
    </row>
    <row r="25" spans="1:3">
      <c r="A25" s="4" t="s">
        <v>762</v>
      </c>
      <c r="B25" s="5" t="n">
        <v>75</v>
      </c>
    </row>
    <row r="26" spans="1:3">
      <c r="A26" s="4" t="s">
        <v>769</v>
      </c>
    </row>
    <row r="27" spans="1:3">
      <c r="A27" s="3" t="s">
        <v>760</v>
      </c>
    </row>
    <row r="28" spans="1:3">
      <c r="A28" s="4" t="s">
        <v>761</v>
      </c>
      <c r="B28" s="5" t="n">
        <v>13032</v>
      </c>
    </row>
    <row r="29" spans="1:3">
      <c r="A29" s="4" t="s">
        <v>762</v>
      </c>
      <c r="B29" s="5" t="n">
        <v>131</v>
      </c>
    </row>
    <row r="30" spans="1:3">
      <c r="A30" s="4" t="s">
        <v>770</v>
      </c>
    </row>
    <row r="31" spans="1:3">
      <c r="A31" s="3" t="s">
        <v>760</v>
      </c>
    </row>
    <row r="32" spans="1:3">
      <c r="A32" s="4" t="s">
        <v>761</v>
      </c>
      <c r="B32" s="5" t="n">
        <v>18749</v>
      </c>
    </row>
    <row r="33" spans="1:3">
      <c r="A33" s="4" t="s">
        <v>762</v>
      </c>
      <c r="B33" s="5" t="n">
        <v>203</v>
      </c>
    </row>
    <row r="34" spans="1:3">
      <c r="A34" s="4" t="s">
        <v>771</v>
      </c>
    </row>
    <row r="35" spans="1:3">
      <c r="A35" s="3" t="s">
        <v>760</v>
      </c>
    </row>
    <row r="36" spans="1:3">
      <c r="A36" s="4" t="s">
        <v>761</v>
      </c>
      <c r="B36" s="5" t="n">
        <v>21140</v>
      </c>
    </row>
    <row r="37" spans="1:3">
      <c r="A37" s="4" t="s">
        <v>762</v>
      </c>
      <c r="B37" s="5" t="n">
        <v>206</v>
      </c>
    </row>
    <row r="38" spans="1:3">
      <c r="A38" s="4" t="s">
        <v>772</v>
      </c>
    </row>
    <row r="39" spans="1:3">
      <c r="A39" s="3" t="s">
        <v>760</v>
      </c>
    </row>
    <row r="40" spans="1:3">
      <c r="A40" s="4" t="s">
        <v>761</v>
      </c>
      <c r="B40" s="5" t="n">
        <v>42230</v>
      </c>
    </row>
    <row r="41" spans="1:3">
      <c r="A41" s="4" t="s">
        <v>762</v>
      </c>
      <c r="B41" s="5" t="n">
        <v>353</v>
      </c>
    </row>
    <row r="42" spans="1:3">
      <c r="A42" s="4" t="s">
        <v>773</v>
      </c>
    </row>
    <row r="43" spans="1:3">
      <c r="A43" s="3" t="s">
        <v>760</v>
      </c>
    </row>
    <row r="44" spans="1:3">
      <c r="A44" s="4" t="s">
        <v>761</v>
      </c>
      <c r="B44" s="5" t="n">
        <v>47735</v>
      </c>
    </row>
    <row r="45" spans="1:3">
      <c r="A45" s="4" t="s">
        <v>762</v>
      </c>
      <c r="B45" s="5" t="n">
        <v>414</v>
      </c>
    </row>
    <row r="46" spans="1:3">
      <c r="A46" s="4" t="s">
        <v>774</v>
      </c>
    </row>
    <row r="47" spans="1:3">
      <c r="A47" s="3" t="s">
        <v>760</v>
      </c>
    </row>
    <row r="48" spans="1:3">
      <c r="A48" s="4" t="s">
        <v>761</v>
      </c>
      <c r="B48" s="5" t="n">
        <v>67815</v>
      </c>
    </row>
    <row r="49" spans="1:3">
      <c r="A49" s="4" t="s">
        <v>762</v>
      </c>
      <c r="B49" s="6" t="n">
        <v>3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5</v>
      </c>
      <c r="C1" s="2" t="s">
        <v>26</v>
      </c>
    </row>
    <row r="2" spans="1:3">
      <c r="A2" s="3" t="s">
        <v>776</v>
      </c>
    </row>
    <row r="3" spans="1:3">
      <c r="A3" s="4" t="s">
        <v>777</v>
      </c>
      <c r="B3" s="6" t="n">
        <v>65333</v>
      </c>
      <c r="C3" s="6" t="n">
        <v>50374</v>
      </c>
    </row>
    <row r="4" spans="1:3">
      <c r="A4" s="4" t="s">
        <v>778</v>
      </c>
      <c r="B4" s="5" t="n">
        <v>-65333</v>
      </c>
      <c r="C4" s="5" t="n">
        <v>-50374</v>
      </c>
    </row>
    <row r="5" spans="1:3">
      <c r="A5" s="4" t="s">
        <v>779</v>
      </c>
      <c r="B5" s="5" t="n">
        <v>0</v>
      </c>
      <c r="C5" s="5" t="n">
        <v>0</v>
      </c>
    </row>
    <row r="6" spans="1:3">
      <c r="A6" s="4" t="s">
        <v>780</v>
      </c>
    </row>
    <row r="7" spans="1:3">
      <c r="A7" s="3" t="s">
        <v>776</v>
      </c>
    </row>
    <row r="8" spans="1:3">
      <c r="A8" s="4" t="s">
        <v>776</v>
      </c>
      <c r="B8" s="5" t="n">
        <v>56533</v>
      </c>
      <c r="C8" s="5" t="n">
        <v>44264</v>
      </c>
    </row>
    <row r="9" spans="1:3">
      <c r="A9" s="4" t="s">
        <v>82</v>
      </c>
    </row>
    <row r="10" spans="1:3">
      <c r="A10" s="3" t="s">
        <v>776</v>
      </c>
    </row>
    <row r="11" spans="1:3">
      <c r="A11" s="4" t="s">
        <v>776</v>
      </c>
      <c r="B11" s="5" t="n">
        <v>4734</v>
      </c>
      <c r="C11" s="5" t="n">
        <v>2433</v>
      </c>
    </row>
    <row r="12" spans="1:3">
      <c r="A12" s="4" t="s">
        <v>781</v>
      </c>
    </row>
    <row r="13" spans="1:3">
      <c r="A13" s="3" t="s">
        <v>776</v>
      </c>
    </row>
    <row r="14" spans="1:3">
      <c r="A14" s="4" t="s">
        <v>776</v>
      </c>
      <c r="B14" s="5" t="n">
        <v>1330</v>
      </c>
      <c r="C14" s="5" t="n">
        <v>1207</v>
      </c>
    </row>
    <row r="15" spans="1:3">
      <c r="A15" s="4" t="s">
        <v>136</v>
      </c>
    </row>
    <row r="16" spans="1:3">
      <c r="A16" s="3" t="s">
        <v>776</v>
      </c>
    </row>
    <row r="17" spans="1:3">
      <c r="A17" s="4" t="s">
        <v>776</v>
      </c>
      <c r="B17" s="5" t="n">
        <v>-14</v>
      </c>
      <c r="C17" s="5" t="n">
        <v>0</v>
      </c>
    </row>
    <row r="18" spans="1:3">
      <c r="A18" s="4" t="s">
        <v>782</v>
      </c>
    </row>
    <row r="19" spans="1:3">
      <c r="A19" s="3" t="s">
        <v>776</v>
      </c>
    </row>
    <row r="20" spans="1:3">
      <c r="A20" s="4" t="s">
        <v>776</v>
      </c>
      <c r="B20" s="5" t="n">
        <v>1128</v>
      </c>
      <c r="C20" s="5" t="n">
        <v>1248</v>
      </c>
    </row>
    <row r="21" spans="1:3">
      <c r="A21" s="4" t="s">
        <v>783</v>
      </c>
    </row>
    <row r="22" spans="1:3">
      <c r="A22" s="3" t="s">
        <v>776</v>
      </c>
    </row>
    <row r="23" spans="1:3">
      <c r="A23" s="4" t="s">
        <v>776</v>
      </c>
      <c r="B23" s="5" t="n">
        <v>1354</v>
      </c>
      <c r="C23" s="5" t="n">
        <v>991</v>
      </c>
    </row>
    <row r="24" spans="1:3">
      <c r="A24" s="4" t="s">
        <v>784</v>
      </c>
    </row>
    <row r="25" spans="1:3">
      <c r="A25" s="3" t="s">
        <v>776</v>
      </c>
    </row>
    <row r="26" spans="1:3">
      <c r="A26" s="4" t="s">
        <v>776</v>
      </c>
      <c r="B26" s="6" t="n">
        <v>268</v>
      </c>
      <c r="C26" s="6" t="n">
        <v>2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5</v>
      </c>
      <c r="C2" s="2" t="s">
        <v>26</v>
      </c>
    </row>
    <row r="3" spans="1:3">
      <c r="A3" s="3" t="s">
        <v>760</v>
      </c>
    </row>
    <row r="4" spans="1:3">
      <c r="A4" s="4" t="s">
        <v>786</v>
      </c>
      <c r="B4" s="6" t="n">
        <v>-31471</v>
      </c>
      <c r="C4" s="6" t="n">
        <v>-17312</v>
      </c>
    </row>
    <row r="5" spans="1:3">
      <c r="A5" s="4" t="s">
        <v>787</v>
      </c>
      <c r="B5" s="5" t="n">
        <v>10450</v>
      </c>
      <c r="C5" s="5" t="n">
        <v>2688</v>
      </c>
    </row>
    <row r="6" spans="1:3">
      <c r="A6" s="4" t="s">
        <v>788</v>
      </c>
      <c r="B6" s="5" t="n">
        <v>2178</v>
      </c>
      <c r="C6" s="5" t="n">
        <v>2157</v>
      </c>
    </row>
    <row r="7" spans="1:3">
      <c r="A7" s="4" t="s">
        <v>789</v>
      </c>
      <c r="B7" s="5" t="n">
        <v>2955</v>
      </c>
      <c r="C7" s="5" t="n">
        <v>0</v>
      </c>
    </row>
    <row r="8" spans="1:3">
      <c r="A8" s="4" t="s">
        <v>790</v>
      </c>
      <c r="B8" s="5" t="n">
        <v>721</v>
      </c>
      <c r="C8" s="5" t="n">
        <v>0</v>
      </c>
    </row>
    <row r="9" spans="1:3">
      <c r="A9" s="4" t="s">
        <v>791</v>
      </c>
      <c r="B9" s="5" t="n">
        <v>15167</v>
      </c>
      <c r="C9" s="5" t="n">
        <v>12467</v>
      </c>
    </row>
    <row r="10" spans="1:3">
      <c r="A10" s="4" t="s">
        <v>792</v>
      </c>
      <c r="B10" s="5" t="n">
        <v>144</v>
      </c>
      <c r="C10" s="5" t="n">
        <v>73</v>
      </c>
    </row>
    <row r="11" spans="1:3">
      <c r="A11" s="4" t="s">
        <v>793</v>
      </c>
      <c r="B11" s="6" t="n">
        <v>144</v>
      </c>
      <c r="C11" s="6" t="n">
        <v>73</v>
      </c>
    </row>
    <row r="12" spans="1:3">
      <c r="A12" s="4" t="s">
        <v>794</v>
      </c>
    </row>
    <row r="13" spans="1:3">
      <c r="A13" s="3" t="s">
        <v>760</v>
      </c>
    </row>
    <row r="14" spans="1:3">
      <c r="A14" s="4" t="s">
        <v>795</v>
      </c>
      <c r="B14" s="4" t="s">
        <v>796</v>
      </c>
      <c r="C14" s="4" t="s">
        <v>7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5</v>
      </c>
    </row>
    <row r="3" spans="1:2">
      <c r="A3" s="3" t="s">
        <v>127</v>
      </c>
    </row>
    <row r="4" spans="1:2">
      <c r="A4" s="4" t="s">
        <v>126</v>
      </c>
      <c r="B4" s="4" t="s">
        <v>1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5</v>
      </c>
      <c r="C2" s="2" t="s">
        <v>26</v>
      </c>
    </row>
    <row r="3" spans="1:3">
      <c r="A3" s="3" t="s">
        <v>173</v>
      </c>
    </row>
    <row r="4" spans="1:3">
      <c r="A4" s="4" t="s">
        <v>86</v>
      </c>
      <c r="B4" s="6" t="n">
        <v>-123846</v>
      </c>
      <c r="C4" s="6" t="n">
        <v>-64120</v>
      </c>
    </row>
    <row r="5" spans="1:3">
      <c r="A5" s="4" t="s">
        <v>799</v>
      </c>
      <c r="B5" s="5" t="n">
        <v>93024</v>
      </c>
      <c r="C5" s="5" t="n">
        <v>84782</v>
      </c>
    </row>
    <row r="6" spans="1:3">
      <c r="A6" s="4" t="s">
        <v>800</v>
      </c>
      <c r="B6" s="7" t="n">
        <v>-1.33</v>
      </c>
      <c r="C6" s="7" t="n">
        <v>-0.7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5</v>
      </c>
      <c r="C2" s="2" t="s">
        <v>26</v>
      </c>
    </row>
    <row r="3" spans="1:3">
      <c r="A3" s="3" t="s">
        <v>802</v>
      </c>
    </row>
    <row r="4" spans="1:3">
      <c r="A4" s="4" t="s">
        <v>803</v>
      </c>
      <c r="B4" s="5" t="n">
        <v>9513</v>
      </c>
      <c r="C4" s="5" t="n">
        <v>12852</v>
      </c>
    </row>
    <row r="5" spans="1:3">
      <c r="A5" s="4" t="s">
        <v>804</v>
      </c>
    </row>
    <row r="6" spans="1:3">
      <c r="A6" s="3" t="s">
        <v>802</v>
      </c>
    </row>
    <row r="7" spans="1:3">
      <c r="A7" s="4" t="s">
        <v>803</v>
      </c>
      <c r="B7" s="5" t="n">
        <v>7822</v>
      </c>
      <c r="C7" s="5" t="n">
        <v>7591</v>
      </c>
    </row>
    <row r="8" spans="1:3">
      <c r="A8" s="4" t="s">
        <v>805</v>
      </c>
    </row>
    <row r="9" spans="1:3">
      <c r="A9" s="3" t="s">
        <v>802</v>
      </c>
    </row>
    <row r="10" spans="1:3">
      <c r="A10" s="4" t="s">
        <v>803</v>
      </c>
      <c r="B10" s="5" t="n">
        <v>1691</v>
      </c>
      <c r="C10" s="5" t="n">
        <v>526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5</v>
      </c>
      <c r="C2" s="2" t="s">
        <v>26</v>
      </c>
    </row>
    <row r="3" spans="1:3">
      <c r="A3" s="3" t="s">
        <v>807</v>
      </c>
    </row>
    <row r="4" spans="1:3">
      <c r="A4" s="4" t="s">
        <v>56</v>
      </c>
      <c r="B4" s="6" t="n">
        <v>318</v>
      </c>
      <c r="C4" s="6" t="n">
        <v>463</v>
      </c>
    </row>
    <row r="5" spans="1:3">
      <c r="A5" s="4" t="s">
        <v>808</v>
      </c>
    </row>
    <row r="6" spans="1:3">
      <c r="A6" s="3" t="s">
        <v>807</v>
      </c>
    </row>
    <row r="7" spans="1:3">
      <c r="A7" s="4" t="s">
        <v>56</v>
      </c>
      <c r="B7" s="5" t="n">
        <v>200</v>
      </c>
      <c r="C7" s="5" t="n">
        <v>345</v>
      </c>
    </row>
    <row r="8" spans="1:3">
      <c r="A8" s="4" t="s">
        <v>809</v>
      </c>
    </row>
    <row r="9" spans="1:3">
      <c r="A9" s="3" t="s">
        <v>807</v>
      </c>
    </row>
    <row r="10" spans="1:3">
      <c r="A10" s="4" t="s">
        <v>56</v>
      </c>
      <c r="B10" s="6" t="n">
        <v>118</v>
      </c>
      <c r="C10" s="6" t="n">
        <v>11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5</v>
      </c>
      <c r="C2" s="2" t="s">
        <v>26</v>
      </c>
    </row>
    <row r="3" spans="1:3">
      <c r="A3" s="3" t="s">
        <v>179</v>
      </c>
    </row>
    <row r="4" spans="1:3">
      <c r="A4" s="4" t="s">
        <v>30</v>
      </c>
      <c r="B4" s="6" t="n">
        <v>-151</v>
      </c>
      <c r="C4" s="6" t="n">
        <v>-108</v>
      </c>
    </row>
    <row r="5" spans="1:3">
      <c r="A5" s="4" t="s">
        <v>31</v>
      </c>
      <c r="B5" s="5" t="n">
        <v>-1975</v>
      </c>
      <c r="C5" s="5" t="n">
        <v>-5094</v>
      </c>
    </row>
    <row r="6" spans="1:3">
      <c r="A6" s="4" t="s">
        <v>811</v>
      </c>
      <c r="B6" s="5" t="n">
        <v>149</v>
      </c>
      <c r="C6" s="5" t="n">
        <v>90</v>
      </c>
    </row>
    <row r="7" spans="1:3">
      <c r="A7" s="4" t="s">
        <v>32</v>
      </c>
      <c r="B7" s="5" t="n">
        <v>4106</v>
      </c>
      <c r="C7" s="5" t="n">
        <v>-888</v>
      </c>
    </row>
    <row r="8" spans="1:3">
      <c r="A8" s="4" t="s">
        <v>812</v>
      </c>
      <c r="B8" s="5" t="n">
        <v>2129</v>
      </c>
      <c r="C8" s="5" t="n">
        <v>-6000</v>
      </c>
    </row>
    <row r="9" spans="1:3">
      <c r="A9" s="4" t="s">
        <v>813</v>
      </c>
      <c r="B9" s="6" t="n">
        <v>2619</v>
      </c>
      <c r="C9" s="6" t="n">
        <v>214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815</v>
      </c>
      <c r="C1" s="2" t="s">
        <v>25</v>
      </c>
      <c r="D1" s="2" t="s">
        <v>26</v>
      </c>
    </row>
    <row r="2" spans="1:4">
      <c r="A2" s="3" t="s">
        <v>133</v>
      </c>
    </row>
    <row r="3" spans="1:4">
      <c r="A3" s="4" t="s">
        <v>816</v>
      </c>
      <c r="C3" s="6" t="n">
        <v>7889000</v>
      </c>
      <c r="D3" s="6" t="n">
        <v>7833000</v>
      </c>
    </row>
    <row r="4" spans="1:4">
      <c r="A4" s="4" t="s">
        <v>817</v>
      </c>
      <c r="C4" s="5" t="n">
        <v>0</v>
      </c>
      <c r="D4" s="5" t="n">
        <v>36084000</v>
      </c>
    </row>
    <row r="5" spans="1:4">
      <c r="A5" s="4" t="s">
        <v>818</v>
      </c>
      <c r="C5" s="5" t="n">
        <v>-7884000</v>
      </c>
      <c r="D5" s="5" t="n">
        <v>-36093000</v>
      </c>
    </row>
    <row r="6" spans="1:4">
      <c r="A6" s="4" t="s">
        <v>819</v>
      </c>
      <c r="D6" s="5" t="n">
        <v>78000</v>
      </c>
    </row>
    <row r="7" spans="1:4">
      <c r="A7" s="4" t="s">
        <v>820</v>
      </c>
      <c r="C7" s="5" t="n">
        <v>-5000</v>
      </c>
      <c r="D7" s="5" t="n">
        <v>-13000</v>
      </c>
    </row>
    <row r="8" spans="1:4">
      <c r="A8" s="4" t="s">
        <v>821</v>
      </c>
      <c r="C8" s="5" t="n">
        <v>0</v>
      </c>
      <c r="D8" s="5" t="n">
        <v>7889000</v>
      </c>
    </row>
    <row r="9" spans="1:4">
      <c r="A9" s="3" t="s">
        <v>74</v>
      </c>
    </row>
    <row r="10" spans="1:4">
      <c r="A10" s="4" t="s">
        <v>822</v>
      </c>
      <c r="C10" s="5" t="n">
        <v>-504650000</v>
      </c>
    </row>
    <row r="11" spans="1:4">
      <c r="A11" s="4" t="s">
        <v>823</v>
      </c>
      <c r="C11" s="5" t="n">
        <v>13748000</v>
      </c>
      <c r="D11" s="5" t="n">
        <v>943000</v>
      </c>
    </row>
    <row r="12" spans="1:4">
      <c r="A12" s="4" t="s">
        <v>824</v>
      </c>
      <c r="C12" s="5" t="n">
        <v>-790472000</v>
      </c>
      <c r="D12" s="5" t="n">
        <v>-504650000</v>
      </c>
    </row>
    <row r="13" spans="1:4">
      <c r="A13" s="3" t="s">
        <v>75</v>
      </c>
    </row>
    <row r="14" spans="1:4">
      <c r="A14" s="4" t="s">
        <v>75</v>
      </c>
      <c r="C14" s="4" t="s">
        <v>44</v>
      </c>
    </row>
    <row r="15" spans="1:4">
      <c r="A15" s="4" t="s">
        <v>75</v>
      </c>
      <c r="C15" s="4" t="s">
        <v>44</v>
      </c>
      <c r="D15" s="4" t="s">
        <v>44</v>
      </c>
    </row>
    <row r="16" spans="1:4">
      <c r="A16" s="3" t="s">
        <v>825</v>
      </c>
    </row>
    <row r="17" spans="1:4">
      <c r="A17" s="4" t="s">
        <v>826</v>
      </c>
      <c r="C17" s="5" t="n">
        <v>-24690000</v>
      </c>
    </row>
    <row r="18" spans="1:4">
      <c r="A18" s="4" t="s">
        <v>827</v>
      </c>
      <c r="C18" s="5" t="n">
        <v>-7414000</v>
      </c>
      <c r="D18" s="5" t="n">
        <v>-6860000</v>
      </c>
    </row>
    <row r="19" spans="1:4">
      <c r="A19" s="4" t="s">
        <v>828</v>
      </c>
      <c r="C19" s="5" t="n">
        <v>-23655000</v>
      </c>
      <c r="D19" s="5" t="n">
        <v>-24690000</v>
      </c>
    </row>
    <row r="20" spans="1:4">
      <c r="A20" s="4" t="s">
        <v>74</v>
      </c>
    </row>
    <row r="21" spans="1:4">
      <c r="A21" s="3" t="s">
        <v>74</v>
      </c>
    </row>
    <row r="22" spans="1:4">
      <c r="A22" s="4" t="s">
        <v>822</v>
      </c>
      <c r="C22" s="5" t="n">
        <v>-504650000</v>
      </c>
      <c r="D22" s="5" t="n">
        <v>-499200000</v>
      </c>
    </row>
    <row r="23" spans="1:4">
      <c r="A23" s="4" t="s">
        <v>829</v>
      </c>
      <c r="C23" s="5" t="n">
        <v>-6989000</v>
      </c>
      <c r="D23" s="5" t="n">
        <v>-3071000</v>
      </c>
    </row>
    <row r="24" spans="1:4">
      <c r="A24" s="4" t="s">
        <v>823</v>
      </c>
      <c r="C24" s="5" t="n">
        <v>-13748000</v>
      </c>
      <c r="D24" s="5" t="n">
        <v>-943000</v>
      </c>
    </row>
    <row r="25" spans="1:4">
      <c r="A25" s="4" t="s">
        <v>830</v>
      </c>
      <c r="C25" s="5" t="n">
        <v>-41967000</v>
      </c>
      <c r="D25" s="5" t="n">
        <v>-1436000</v>
      </c>
    </row>
    <row r="26" spans="1:4">
      <c r="A26" s="4" t="s">
        <v>824</v>
      </c>
      <c r="D26" s="5" t="n">
        <v>-504650000</v>
      </c>
    </row>
    <row r="27" spans="1:4">
      <c r="A27" s="4" t="s">
        <v>75</v>
      </c>
    </row>
    <row r="28" spans="1:4">
      <c r="A28" s="3" t="s">
        <v>75</v>
      </c>
    </row>
    <row r="29" spans="1:4">
      <c r="A29" s="4" t="s">
        <v>75</v>
      </c>
      <c r="C29" s="5" t="n">
        <v>0</v>
      </c>
      <c r="D29" s="5" t="n">
        <v>-906000</v>
      </c>
    </row>
    <row r="30" spans="1:4">
      <c r="A30" s="4" t="s">
        <v>830</v>
      </c>
      <c r="D30" s="5" t="n">
        <v>906000</v>
      </c>
    </row>
    <row r="31" spans="1:4">
      <c r="A31" s="4" t="s">
        <v>75</v>
      </c>
      <c r="C31" s="5" t="n">
        <v>0</v>
      </c>
      <c r="D31" s="5" t="n">
        <v>0</v>
      </c>
    </row>
    <row r="32" spans="1:4">
      <c r="A32" s="4" t="s">
        <v>46</v>
      </c>
    </row>
    <row r="33" spans="1:4">
      <c r="A33" s="3" t="s">
        <v>825</v>
      </c>
    </row>
    <row r="34" spans="1:4">
      <c r="A34" s="4" t="s">
        <v>826</v>
      </c>
      <c r="C34" s="5" t="n">
        <v>-24690000</v>
      </c>
      <c r="D34" s="5" t="n">
        <v>18360000</v>
      </c>
    </row>
    <row r="35" spans="1:4">
      <c r="A35" s="4" t="s">
        <v>830</v>
      </c>
      <c r="C35" s="5" t="n">
        <v>8449000</v>
      </c>
      <c r="D35" s="5" t="n">
        <v>530000</v>
      </c>
    </row>
    <row r="36" spans="1:4">
      <c r="A36" s="4" t="s">
        <v>827</v>
      </c>
      <c r="C36" s="5" t="n">
        <v>-7414000</v>
      </c>
      <c r="D36" s="5" t="n">
        <v>6860000</v>
      </c>
    </row>
    <row r="37" spans="1:4">
      <c r="A37" s="4" t="s">
        <v>828</v>
      </c>
      <c r="C37" s="5" t="n">
        <v>-23655000</v>
      </c>
      <c r="D37" s="5" t="n">
        <v>-24690000</v>
      </c>
    </row>
    <row r="38" spans="1:4">
      <c r="A38" s="4" t="s">
        <v>831</v>
      </c>
    </row>
    <row r="39" spans="1:4">
      <c r="A39" s="3" t="s">
        <v>832</v>
      </c>
    </row>
    <row r="40" spans="1:4">
      <c r="A40" s="4" t="s">
        <v>833</v>
      </c>
      <c r="C40" s="5" t="n">
        <v>-15475000</v>
      </c>
      <c r="D40" s="5" t="n">
        <v>-8948000</v>
      </c>
    </row>
    <row r="41" spans="1:4">
      <c r="A41" s="4" t="s">
        <v>834</v>
      </c>
      <c r="C41" s="5" t="n">
        <v>27598000</v>
      </c>
    </row>
    <row r="42" spans="1:4">
      <c r="A42" s="4" t="s">
        <v>835</v>
      </c>
      <c r="C42" s="5" t="n">
        <v>-41476000</v>
      </c>
      <c r="D42" s="5" t="n">
        <v>-6527000</v>
      </c>
    </row>
    <row r="43" spans="1:4">
      <c r="A43" s="4" t="s">
        <v>836</v>
      </c>
      <c r="C43" s="5" t="n">
        <v>-29353000</v>
      </c>
      <c r="D43" s="5" t="n">
        <v>-15475000</v>
      </c>
    </row>
    <row r="44" spans="1:4">
      <c r="A44" s="4" t="s">
        <v>837</v>
      </c>
    </row>
    <row r="45" spans="1:4">
      <c r="A45" s="3" t="s">
        <v>832</v>
      </c>
    </row>
    <row r="46" spans="1:4">
      <c r="A46" s="4" t="s">
        <v>833</v>
      </c>
      <c r="C46" s="5" t="n">
        <v>-6272000</v>
      </c>
      <c r="D46" s="5" t="n">
        <v>-2845000</v>
      </c>
    </row>
    <row r="47" spans="1:4">
      <c r="A47" s="4" t="s">
        <v>834</v>
      </c>
      <c r="C47" s="5" t="n">
        <v>5920000</v>
      </c>
    </row>
    <row r="48" spans="1:4">
      <c r="A48" s="4" t="s">
        <v>835</v>
      </c>
      <c r="C48" s="5" t="n">
        <v>352000</v>
      </c>
      <c r="D48" s="5" t="n">
        <v>-3427000</v>
      </c>
    </row>
    <row r="49" spans="1:4">
      <c r="A49" s="4" t="s">
        <v>836</v>
      </c>
      <c r="C49" s="5" t="n">
        <v>0</v>
      </c>
      <c r="D49" s="5" t="n">
        <v>-6272000</v>
      </c>
    </row>
    <row r="50" spans="1:4">
      <c r="A50" s="4" t="s">
        <v>117</v>
      </c>
    </row>
    <row r="51" spans="1:4">
      <c r="A51" s="3" t="s">
        <v>74</v>
      </c>
    </row>
    <row r="52" spans="1:4">
      <c r="A52" s="4" t="s">
        <v>838</v>
      </c>
      <c r="B52" s="6" t="n">
        <v>191737000</v>
      </c>
      <c r="C52" s="5" t="n">
        <v>179918000</v>
      </c>
      <c r="D52" s="5" t="n">
        <v>0</v>
      </c>
    </row>
    <row r="53" spans="1:4">
      <c r="A53" s="4" t="s">
        <v>839</v>
      </c>
    </row>
    <row r="54" spans="1:4">
      <c r="A54" s="3" t="s">
        <v>74</v>
      </c>
    </row>
    <row r="55" spans="1:4">
      <c r="A55" s="4" t="s">
        <v>838</v>
      </c>
      <c r="C55" s="5" t="n">
        <v>-179918000</v>
      </c>
    </row>
    <row r="56" spans="1:4">
      <c r="A56" s="4" t="s">
        <v>119</v>
      </c>
    </row>
    <row r="57" spans="1:4">
      <c r="A57" s="3" t="s">
        <v>74</v>
      </c>
    </row>
    <row r="58" spans="1:4">
      <c r="A58" s="4" t="s">
        <v>838</v>
      </c>
      <c r="C58" s="5" t="n">
        <v>43200000</v>
      </c>
      <c r="D58" s="6" t="n">
        <v>0</v>
      </c>
    </row>
    <row r="59" spans="1:4">
      <c r="A59" s="4" t="s">
        <v>840</v>
      </c>
    </row>
    <row r="60" spans="1:4">
      <c r="A60" s="3" t="s">
        <v>74</v>
      </c>
    </row>
    <row r="61" spans="1:4">
      <c r="A61" s="4" t="s">
        <v>838</v>
      </c>
      <c r="C61" s="6" t="n">
        <v>-432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5</v>
      </c>
      <c r="C2" s="2" t="s">
        <v>26</v>
      </c>
    </row>
    <row r="3" spans="1:3">
      <c r="A3" s="3" t="s">
        <v>182</v>
      </c>
    </row>
    <row r="4" spans="1:3">
      <c r="A4" s="4" t="s">
        <v>842</v>
      </c>
      <c r="B4" s="6" t="n">
        <v>2575</v>
      </c>
      <c r="C4" s="6" t="n">
        <v>2042</v>
      </c>
    </row>
    <row r="5" spans="1:3">
      <c r="A5" s="4" t="s">
        <v>843</v>
      </c>
      <c r="B5" s="5" t="n">
        <v>1667</v>
      </c>
      <c r="C5" s="5" t="n">
        <v>879</v>
      </c>
    </row>
    <row r="6" spans="1:3">
      <c r="A6" s="4" t="s">
        <v>844</v>
      </c>
      <c r="B6" s="5" t="n">
        <v>592</v>
      </c>
      <c r="C6" s="5" t="n">
        <v>446</v>
      </c>
    </row>
    <row r="7" spans="1:3">
      <c r="A7" s="4" t="s">
        <v>79</v>
      </c>
      <c r="B7" s="5" t="n">
        <v>4717</v>
      </c>
      <c r="C7" s="5" t="n">
        <v>4971</v>
      </c>
    </row>
    <row r="8" spans="1:3">
      <c r="A8" s="4" t="s">
        <v>845</v>
      </c>
      <c r="B8" s="6" t="n">
        <v>9551</v>
      </c>
      <c r="C8" s="6" t="n">
        <v>833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846</v>
      </c>
      <c r="B1" s="2" t="s">
        <v>1</v>
      </c>
    </row>
    <row r="2" spans="1:3">
      <c r="B2" s="2" t="s">
        <v>847</v>
      </c>
      <c r="C2" s="2" t="s">
        <v>370</v>
      </c>
    </row>
    <row r="3" spans="1:3">
      <c r="A3" s="3" t="s">
        <v>434</v>
      </c>
    </row>
    <row r="4" spans="1:3">
      <c r="A4" s="4" t="s">
        <v>848</v>
      </c>
      <c r="B4" s="6" t="n">
        <v>1029</v>
      </c>
    </row>
    <row r="5" spans="1:3">
      <c r="A5" s="4" t="s">
        <v>849</v>
      </c>
      <c r="B5" s="5" t="n">
        <v>2</v>
      </c>
    </row>
    <row r="6" spans="1:3">
      <c r="A6" s="4" t="s">
        <v>850</v>
      </c>
      <c r="B6" s="6" t="n">
        <v>473</v>
      </c>
      <c r="C6" s="6" t="n">
        <v>13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 customWidth="1" max="5" min="5" width="17"/>
    <col customWidth="1" max="6" min="6" width="17"/>
    <col customWidth="1" max="7" min="7" width="14"/>
    <col customWidth="1" max="8" min="8" width="21"/>
    <col customWidth="1" max="9" min="9" width="21"/>
  </cols>
  <sheetData>
    <row r="1" spans="1:9">
      <c r="A1" s="1" t="s">
        <v>851</v>
      </c>
      <c r="B1" s="2" t="s">
        <v>852</v>
      </c>
      <c r="C1" s="2" t="s">
        <v>853</v>
      </c>
      <c r="D1" s="2" t="s">
        <v>414</v>
      </c>
      <c r="E1" s="2" t="s">
        <v>854</v>
      </c>
      <c r="F1" s="2" t="s">
        <v>855</v>
      </c>
      <c r="G1" s="2" t="s">
        <v>856</v>
      </c>
      <c r="H1" s="2" t="s">
        <v>857</v>
      </c>
      <c r="I1" s="2" t="s">
        <v>306</v>
      </c>
    </row>
    <row r="2" spans="1:9">
      <c r="A2" s="3" t="s">
        <v>460</v>
      </c>
    </row>
    <row r="3" spans="1:9">
      <c r="A3" s="4" t="s">
        <v>397</v>
      </c>
      <c r="D3" s="4" t="s">
        <v>398</v>
      </c>
    </row>
    <row r="4" spans="1:9">
      <c r="A4" s="4" t="s">
        <v>858</v>
      </c>
      <c r="I4" s="6" t="n">
        <v>283</v>
      </c>
    </row>
    <row r="5" spans="1:9">
      <c r="A5" s="4" t="s">
        <v>859</v>
      </c>
      <c r="I5" s="5" t="n">
        <v>8256</v>
      </c>
    </row>
    <row r="6" spans="1:9">
      <c r="A6" s="4" t="s">
        <v>462</v>
      </c>
    </row>
    <row r="7" spans="1:9">
      <c r="A7" s="3" t="s">
        <v>460</v>
      </c>
    </row>
    <row r="8" spans="1:9">
      <c r="A8" s="4" t="s">
        <v>860</v>
      </c>
      <c r="I8" s="6" t="n">
        <v>500</v>
      </c>
    </row>
    <row r="9" spans="1:9">
      <c r="A9" s="4" t="s">
        <v>463</v>
      </c>
      <c r="G9" s="4" t="s">
        <v>464</v>
      </c>
      <c r="I9" s="4" t="s">
        <v>464</v>
      </c>
    </row>
    <row r="10" spans="1:9">
      <c r="A10" s="4" t="s">
        <v>861</v>
      </c>
      <c r="I10" s="4" t="s">
        <v>404</v>
      </c>
    </row>
    <row r="11" spans="1:9">
      <c r="A11" s="4" t="s">
        <v>862</v>
      </c>
      <c r="I11" s="6" t="n">
        <v>5000</v>
      </c>
    </row>
    <row r="12" spans="1:9">
      <c r="A12" s="4" t="s">
        <v>863</v>
      </c>
    </row>
    <row r="13" spans="1:9">
      <c r="A13" s="3" t="s">
        <v>460</v>
      </c>
    </row>
    <row r="14" spans="1:9">
      <c r="A14" s="4" t="s">
        <v>858</v>
      </c>
      <c r="I14" s="5" t="n">
        <v>283</v>
      </c>
    </row>
    <row r="15" spans="1:9">
      <c r="A15" s="4" t="s">
        <v>859</v>
      </c>
      <c r="I15" s="5" t="n">
        <v>8196</v>
      </c>
    </row>
    <row r="16" spans="1:9">
      <c r="A16" s="4" t="s">
        <v>436</v>
      </c>
    </row>
    <row r="17" spans="1:9">
      <c r="A17" s="3" t="s">
        <v>460</v>
      </c>
    </row>
    <row r="18" spans="1:9">
      <c r="A18" s="4" t="s">
        <v>858</v>
      </c>
      <c r="I18" s="5" t="n">
        <v>0</v>
      </c>
    </row>
    <row r="19" spans="1:9">
      <c r="A19" s="4" t="s">
        <v>859</v>
      </c>
      <c r="I19" s="5" t="n">
        <v>60</v>
      </c>
    </row>
    <row r="20" spans="1:9">
      <c r="A20" s="4" t="s">
        <v>437</v>
      </c>
    </row>
    <row r="21" spans="1:9">
      <c r="A21" s="3" t="s">
        <v>460</v>
      </c>
    </row>
    <row r="22" spans="1:9">
      <c r="A22" s="4" t="s">
        <v>858</v>
      </c>
      <c r="I22" s="5" t="n">
        <v>0</v>
      </c>
    </row>
    <row r="23" spans="1:9">
      <c r="A23" s="4" t="s">
        <v>859</v>
      </c>
      <c r="I23" s="5" t="n">
        <v>0</v>
      </c>
    </row>
    <row r="24" spans="1:9">
      <c r="A24" s="4" t="s">
        <v>405</v>
      </c>
    </row>
    <row r="25" spans="1:9">
      <c r="A25" s="3" t="s">
        <v>460</v>
      </c>
    </row>
    <row r="26" spans="1:9">
      <c r="A26" s="4" t="s">
        <v>864</v>
      </c>
      <c r="C26" s="5" t="n">
        <v>9406</v>
      </c>
      <c r="F26" s="5" t="n">
        <v>5540</v>
      </c>
    </row>
    <row r="27" spans="1:9">
      <c r="A27" s="4" t="s">
        <v>397</v>
      </c>
      <c r="C27" s="4" t="s">
        <v>311</v>
      </c>
      <c r="F27" s="4" t="s">
        <v>313</v>
      </c>
    </row>
    <row r="28" spans="1:9">
      <c r="A28" s="4" t="s">
        <v>865</v>
      </c>
      <c r="C28" s="4" t="s">
        <v>633</v>
      </c>
    </row>
    <row r="29" spans="1:9">
      <c r="A29" s="4" t="s">
        <v>866</v>
      </c>
    </row>
    <row r="30" spans="1:9">
      <c r="A30" s="3" t="s">
        <v>460</v>
      </c>
    </row>
    <row r="31" spans="1:9">
      <c r="A31" s="4" t="s">
        <v>864</v>
      </c>
      <c r="B31" s="5" t="n">
        <v>2248</v>
      </c>
      <c r="E31" s="5" t="n">
        <v>1247</v>
      </c>
    </row>
    <row r="32" spans="1:9">
      <c r="A32" s="4" t="s">
        <v>397</v>
      </c>
      <c r="E32" s="4" t="s">
        <v>867</v>
      </c>
    </row>
    <row r="33" spans="1:9">
      <c r="A33" s="4" t="s">
        <v>868</v>
      </c>
      <c r="B33" s="6" t="n">
        <v>2</v>
      </c>
      <c r="I33" s="6" t="n">
        <v>1</v>
      </c>
    </row>
    <row r="34" spans="1:9">
      <c r="A34" s="4" t="s">
        <v>869</v>
      </c>
    </row>
    <row r="35" spans="1:9">
      <c r="A35" s="3" t="s">
        <v>460</v>
      </c>
    </row>
    <row r="36" spans="1:9">
      <c r="A36" s="4" t="s">
        <v>868</v>
      </c>
      <c r="H36" s="6" t="n">
        <v>21</v>
      </c>
    </row>
    <row r="37" spans="1:9">
      <c r="A37" s="4" t="s">
        <v>870</v>
      </c>
    </row>
    <row r="38" spans="1:9">
      <c r="A38" s="3" t="s">
        <v>460</v>
      </c>
    </row>
    <row r="39" spans="1:9">
      <c r="A39" s="4" t="s">
        <v>868</v>
      </c>
      <c r="H39" s="6" t="n">
        <v>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2"/>
  </cols>
  <sheetData>
    <row r="1" spans="1:2">
      <c r="A1" s="1" t="s">
        <v>871</v>
      </c>
      <c r="B1" s="2" t="s">
        <v>872</v>
      </c>
    </row>
    <row r="2" spans="1:2">
      <c r="A2" s="4" t="s">
        <v>119</v>
      </c>
    </row>
    <row r="3" spans="1:2">
      <c r="A3" s="3" t="s">
        <v>489</v>
      </c>
    </row>
    <row r="4" spans="1:2">
      <c r="A4" s="4" t="s">
        <v>873</v>
      </c>
      <c r="B4" s="5" t="n">
        <v>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0"/>
    <col customWidth="1" max="3" min="3" width="26"/>
  </cols>
  <sheetData>
    <row r="1" spans="1:3">
      <c r="A1" s="1" t="s">
        <v>874</v>
      </c>
      <c r="B1" s="2" t="s">
        <v>1</v>
      </c>
    </row>
    <row r="2" spans="1:3">
      <c r="B2" s="2" t="s">
        <v>875</v>
      </c>
      <c r="C2" s="2" t="s">
        <v>876</v>
      </c>
    </row>
    <row r="3" spans="1:3">
      <c r="A3" s="3" t="s">
        <v>877</v>
      </c>
    </row>
    <row r="4" spans="1:3">
      <c r="A4" s="4" t="s">
        <v>878</v>
      </c>
      <c r="B4" s="10" t="n">
        <v>0.77</v>
      </c>
      <c r="C4" s="10" t="n">
        <v>0.733</v>
      </c>
    </row>
    <row r="5" spans="1:3">
      <c r="A5" s="4" t="s">
        <v>879</v>
      </c>
      <c r="B5" s="6" t="n">
        <v>1041</v>
      </c>
    </row>
    <row r="6" spans="1:3">
      <c r="A6" s="4" t="s">
        <v>880</v>
      </c>
      <c r="B6" s="5" t="n">
        <v>3</v>
      </c>
    </row>
    <row r="7" spans="1:3">
      <c r="A7" s="4" t="s">
        <v>881</v>
      </c>
    </row>
    <row r="8" spans="1:3">
      <c r="A8" s="3" t="s">
        <v>882</v>
      </c>
    </row>
    <row r="9" spans="1:3">
      <c r="A9" s="4" t="s">
        <v>883</v>
      </c>
      <c r="B9" s="4" t="s">
        <v>735</v>
      </c>
    </row>
    <row r="10" spans="1:3">
      <c r="A10" s="4" t="s">
        <v>884</v>
      </c>
    </row>
    <row r="11" spans="1:3">
      <c r="A11" s="3" t="s">
        <v>882</v>
      </c>
    </row>
    <row r="12" spans="1:3">
      <c r="A12" s="4" t="s">
        <v>883</v>
      </c>
      <c r="B12" s="4" t="s">
        <v>867</v>
      </c>
    </row>
    <row r="13" spans="1:3">
      <c r="A13" s="4" t="s">
        <v>885</v>
      </c>
    </row>
    <row r="14" spans="1:3">
      <c r="A14" s="3" t="s">
        <v>882</v>
      </c>
    </row>
    <row r="15" spans="1:3">
      <c r="A15" s="4" t="s">
        <v>886</v>
      </c>
      <c r="B15" s="6" t="n">
        <v>10412</v>
      </c>
      <c r="C15" s="6" t="n">
        <v>-1289</v>
      </c>
    </row>
    <row r="16" spans="1:3">
      <c r="A16" s="3" t="s">
        <v>877</v>
      </c>
    </row>
    <row r="17" spans="1:3">
      <c r="A17" s="4" t="s">
        <v>887</v>
      </c>
      <c r="B17" s="6" t="n">
        <v>1041</v>
      </c>
    </row>
    <row r="18" spans="1:3">
      <c r="A18" s="4" t="s">
        <v>888</v>
      </c>
      <c r="B18" s="4" t="s">
        <v>404</v>
      </c>
    </row>
    <row r="19" spans="1:3">
      <c r="A19" s="4" t="s">
        <v>889</v>
      </c>
    </row>
    <row r="20" spans="1:3">
      <c r="A20" s="3" t="s">
        <v>882</v>
      </c>
    </row>
    <row r="21" spans="1:3">
      <c r="A21" s="4" t="s">
        <v>886</v>
      </c>
      <c r="B21" s="6" t="n">
        <v>-2332</v>
      </c>
      <c r="C21" s="5" t="n">
        <v>-1677</v>
      </c>
    </row>
    <row r="22" spans="1:3">
      <c r="A22" s="4" t="s">
        <v>890</v>
      </c>
    </row>
    <row r="23" spans="1:3">
      <c r="A23" s="3" t="s">
        <v>882</v>
      </c>
    </row>
    <row r="24" spans="1:3">
      <c r="A24" s="4" t="s">
        <v>886</v>
      </c>
      <c r="B24" s="5" t="n">
        <v>12711</v>
      </c>
      <c r="C24" s="5" t="n">
        <v>364</v>
      </c>
    </row>
    <row r="25" spans="1:3">
      <c r="A25" s="4" t="s">
        <v>891</v>
      </c>
    </row>
    <row r="26" spans="1:3">
      <c r="A26" s="3" t="s">
        <v>882</v>
      </c>
    </row>
    <row r="27" spans="1:3">
      <c r="A27" s="4" t="s">
        <v>886</v>
      </c>
      <c r="B27" s="6" t="n">
        <v>33</v>
      </c>
      <c r="C27" s="6" t="n">
        <v>24</v>
      </c>
    </row>
    <row r="28" spans="1:3">
      <c r="A28" s="4" t="s">
        <v>892</v>
      </c>
    </row>
    <row r="29" spans="1:3">
      <c r="A29" s="3" t="s">
        <v>882</v>
      </c>
    </row>
    <row r="30" spans="1:3">
      <c r="A30" s="4" t="s">
        <v>893</v>
      </c>
      <c r="B30" s="4" t="s">
        <v>894</v>
      </c>
    </row>
    <row r="31" spans="1:3">
      <c r="A31" s="4" t="s">
        <v>895</v>
      </c>
    </row>
    <row r="32" spans="1:3">
      <c r="A32" s="3" t="s">
        <v>882</v>
      </c>
    </row>
    <row r="33" spans="1:3">
      <c r="A33" s="4" t="s">
        <v>893</v>
      </c>
      <c r="B33" s="4" t="s">
        <v>896</v>
      </c>
    </row>
    <row r="34" spans="1:3">
      <c r="A34" s="4" t="s">
        <v>897</v>
      </c>
    </row>
    <row r="35" spans="1:3">
      <c r="A35" s="3" t="s">
        <v>882</v>
      </c>
    </row>
    <row r="36" spans="1:3">
      <c r="A36" s="4" t="s">
        <v>898</v>
      </c>
      <c r="B36" s="4" t="s">
        <v>8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9</v>
      </c>
      <c r="B1" s="2" t="s">
        <v>1</v>
      </c>
    </row>
    <row r="2" spans="1:2">
      <c r="B2" s="2" t="s">
        <v>25</v>
      </c>
    </row>
    <row r="3" spans="1:2">
      <c r="A3" s="3" t="s">
        <v>130</v>
      </c>
    </row>
    <row r="4" spans="1:2">
      <c r="A4" s="4" t="s">
        <v>131</v>
      </c>
      <c r="B4" s="4" t="s">
        <v>1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1"/>
    <col customWidth="1" max="2" min="2" width="20"/>
    <col customWidth="1" max="3" min="3" width="27"/>
    <col customWidth="1" max="4" min="4" width="27"/>
    <col customWidth="1" max="5" min="5" width="27"/>
    <col customWidth="1" max="6" min="6" width="27"/>
    <col customWidth="1" max="7" min="7" width="20"/>
  </cols>
  <sheetData>
    <row r="1" spans="1:7">
      <c r="A1" s="1" t="s">
        <v>899</v>
      </c>
      <c r="B1" s="2" t="s">
        <v>692</v>
      </c>
      <c r="C1" s="2" t="s">
        <v>900</v>
      </c>
      <c r="D1" s="2" t="s">
        <v>901</v>
      </c>
      <c r="E1" s="2" t="s">
        <v>902</v>
      </c>
      <c r="F1" s="2" t="s">
        <v>564</v>
      </c>
      <c r="G1" s="2" t="s">
        <v>663</v>
      </c>
    </row>
    <row r="2" spans="1:7">
      <c r="A2" s="3" t="s">
        <v>903</v>
      </c>
    </row>
    <row r="3" spans="1:7">
      <c r="A3" s="4" t="s">
        <v>904</v>
      </c>
      <c r="E3" s="5" t="n">
        <v>3580000</v>
      </c>
      <c r="F3" s="5" t="n">
        <v>276000</v>
      </c>
    </row>
    <row r="4" spans="1:7">
      <c r="A4" s="4" t="s">
        <v>905</v>
      </c>
      <c r="B4" s="5" t="n">
        <v>50000</v>
      </c>
      <c r="E4" s="5" t="n">
        <v>2520000</v>
      </c>
      <c r="F4" s="5" t="n">
        <v>3003000</v>
      </c>
    </row>
    <row r="5" spans="1:7">
      <c r="A5" s="4" t="s">
        <v>906</v>
      </c>
      <c r="E5" s="7" t="n">
        <v>6.14</v>
      </c>
      <c r="F5" s="7" t="n">
        <v>5.29</v>
      </c>
    </row>
    <row r="6" spans="1:7">
      <c r="A6" s="4" t="s">
        <v>74</v>
      </c>
    </row>
    <row r="7" spans="1:7">
      <c r="A7" s="3" t="s">
        <v>903</v>
      </c>
    </row>
    <row r="8" spans="1:7">
      <c r="A8" s="4" t="s">
        <v>514</v>
      </c>
      <c r="E8" s="5" t="n">
        <v>111798000</v>
      </c>
      <c r="F8" s="5" t="n">
        <v>85500000</v>
      </c>
      <c r="G8" s="5" t="n">
        <v>84052000</v>
      </c>
    </row>
    <row r="9" spans="1:7">
      <c r="A9" s="4" t="s">
        <v>907</v>
      </c>
    </row>
    <row r="10" spans="1:7">
      <c r="A10" s="3" t="s">
        <v>903</v>
      </c>
    </row>
    <row r="11" spans="1:7">
      <c r="A11" s="4" t="s">
        <v>904</v>
      </c>
      <c r="C11" s="5" t="n">
        <v>499000</v>
      </c>
      <c r="D11" s="5" t="n">
        <v>499000</v>
      </c>
    </row>
    <row r="12" spans="1:7">
      <c r="A12" s="4" t="s">
        <v>908</v>
      </c>
      <c r="C12" s="6" t="n">
        <v>1974000</v>
      </c>
    </row>
    <row r="13" spans="1:7">
      <c r="A13" s="4" t="s">
        <v>905</v>
      </c>
      <c r="C13" s="5" t="n">
        <v>1867000</v>
      </c>
      <c r="D13" s="5" t="n">
        <v>1867000</v>
      </c>
    </row>
    <row r="14" spans="1:7">
      <c r="A14" s="4" t="s">
        <v>655</v>
      </c>
      <c r="C14" s="7" t="n">
        <v>18.66</v>
      </c>
      <c r="D14" s="7" t="n">
        <v>24.64</v>
      </c>
    </row>
    <row r="15" spans="1:7">
      <c r="A15" s="4" t="s">
        <v>909</v>
      </c>
    </row>
    <row r="16" spans="1:7">
      <c r="A16" s="3" t="s">
        <v>903</v>
      </c>
    </row>
    <row r="17" spans="1:7">
      <c r="A17" s="4" t="s">
        <v>514</v>
      </c>
      <c r="C17" s="5" t="n">
        <v>499000</v>
      </c>
      <c r="D17" s="5" t="n">
        <v>499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05:38Z</dcterms:created>
  <dcterms:modified xmlns:dcterms="http://purl.org/dc/terms/" xmlns:xsi="http://www.w3.org/2001/XMLSchema-instance" xsi:type="dcterms:W3CDTF">2020-03-05T16:05:38Z</dcterms:modified>
</cp:coreProperties>
</file>